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FINANCIAL INSTRUMENTS AND RISK " sheetId="10" state="visible" r:id="rId10"/>
    <sheet xmlns:r="http://schemas.openxmlformats.org/officeDocument/2006/relationships" name="MARKETABLE SECURITIES" sheetId="11" state="visible" r:id="rId11"/>
    <sheet xmlns:r="http://schemas.openxmlformats.org/officeDocument/2006/relationships" name="RECEIVABLES" sheetId="12" state="visible" r:id="rId12"/>
    <sheet xmlns:r="http://schemas.openxmlformats.org/officeDocument/2006/relationships" name="PREPAID EXPENSES" sheetId="13" state="visible" r:id="rId13"/>
    <sheet xmlns:r="http://schemas.openxmlformats.org/officeDocument/2006/relationships" name="DEPOSITS" sheetId="14" state="visible" r:id="rId14"/>
    <sheet xmlns:r="http://schemas.openxmlformats.org/officeDocument/2006/relationships" name="TRANSACTIONS WITH QUESTEX AND N" sheetId="15" state="visible" r:id="rId15"/>
    <sheet xmlns:r="http://schemas.openxmlformats.org/officeDocument/2006/relationships" name="EXPLORATION AND EVALUATION INTE" sheetId="16" state="visible" r:id="rId16"/>
    <sheet xmlns:r="http://schemas.openxmlformats.org/officeDocument/2006/relationships" name="CAPITAL ASSETS" sheetId="17" state="visible" r:id="rId17"/>
    <sheet xmlns:r="http://schemas.openxmlformats.org/officeDocument/2006/relationships" name="FLOW-THROUGH SHARE PREMIUM LIAB" sheetId="18" state="visible" r:id="rId18"/>
    <sheet xmlns:r="http://schemas.openxmlformats.org/officeDocument/2006/relationships" name="CONVERTIBLE DEBENTURE" sheetId="19" state="visible" r:id="rId19"/>
    <sheet xmlns:r="http://schemas.openxmlformats.org/officeDocument/2006/relationships" name="LEASE LIABILITIES" sheetId="20" state="visible" r:id="rId20"/>
    <sheet xmlns:r="http://schemas.openxmlformats.org/officeDocument/2006/relationships" name="PROVISION FOR CLOSURE AND RECLA" sheetId="21" state="visible" r:id="rId21"/>
    <sheet xmlns:r="http://schemas.openxmlformats.org/officeDocument/2006/relationships" name="CAPITAL STOCK AND RESERVES" sheetId="22" state="visible" r:id="rId22"/>
    <sheet xmlns:r="http://schemas.openxmlformats.org/officeDocument/2006/relationships" name="CAPITAL RISK MANAGEMENT" sheetId="23" state="visible" r:id="rId23"/>
    <sheet xmlns:r="http://schemas.openxmlformats.org/officeDocument/2006/relationships" name="SUPPLEMENTAL DISCLOSURE WITH R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MATERIAL ACCOUNTING POLICY IN_2" sheetId="29" state="visible" r:id="rId29"/>
    <sheet xmlns:r="http://schemas.openxmlformats.org/officeDocument/2006/relationships" name="FINANCIAL INSTRUMENTS AND RIS_2" sheetId="30" state="visible" r:id="rId30"/>
    <sheet xmlns:r="http://schemas.openxmlformats.org/officeDocument/2006/relationships" name="MARKETABLE SECURITIES (Tables)" sheetId="31" state="visible" r:id="rId31"/>
    <sheet xmlns:r="http://schemas.openxmlformats.org/officeDocument/2006/relationships" name="RECEIVABLES (Tables)" sheetId="32" state="visible" r:id="rId32"/>
    <sheet xmlns:r="http://schemas.openxmlformats.org/officeDocument/2006/relationships" name="PREPAID EXPENSES (Tables)" sheetId="33" state="visible" r:id="rId33"/>
    <sheet xmlns:r="http://schemas.openxmlformats.org/officeDocument/2006/relationships" name="DEPOSITS (Tables)" sheetId="34" state="visible" r:id="rId34"/>
    <sheet xmlns:r="http://schemas.openxmlformats.org/officeDocument/2006/relationships" name="TRANSACTIONS WITH QUESTEX AND_2" sheetId="35" state="visible" r:id="rId35"/>
    <sheet xmlns:r="http://schemas.openxmlformats.org/officeDocument/2006/relationships" name="EXPLORATION AND EVALUATION IN_2" sheetId="36" state="visible" r:id="rId36"/>
    <sheet xmlns:r="http://schemas.openxmlformats.org/officeDocument/2006/relationships" name="CAPITAL ASSETS (Tables)" sheetId="37" state="visible" r:id="rId37"/>
    <sheet xmlns:r="http://schemas.openxmlformats.org/officeDocument/2006/relationships" name="FLOW-THROUGH SHARE PREMIUM LI_2" sheetId="38" state="visible" r:id="rId38"/>
    <sheet xmlns:r="http://schemas.openxmlformats.org/officeDocument/2006/relationships" name="CONVERTIBLE DEBENTURE (Tables)" sheetId="39" state="visible" r:id="rId39"/>
    <sheet xmlns:r="http://schemas.openxmlformats.org/officeDocument/2006/relationships" name="LEASE LIABILITIES (Tables)" sheetId="40" state="visible" r:id="rId40"/>
    <sheet xmlns:r="http://schemas.openxmlformats.org/officeDocument/2006/relationships" name="PROVISION FOR CLOSURE AND REC_2" sheetId="41" state="visible" r:id="rId41"/>
    <sheet xmlns:r="http://schemas.openxmlformats.org/officeDocument/2006/relationships" name="CAPITAL STOCK AND RESERVES (Tab" sheetId="42" state="visible" r:id="rId42"/>
    <sheet xmlns:r="http://schemas.openxmlformats.org/officeDocument/2006/relationships" name="SUPPLEMENTAL DISCLOSURE WITH _2"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NATURE OF OPERATIONS (Details)" sheetId="46" state="visible" r:id="rId46"/>
    <sheet xmlns:r="http://schemas.openxmlformats.org/officeDocument/2006/relationships" name="Basis of Presentation (Details)" sheetId="47" state="visible" r:id="rId47"/>
    <sheet xmlns:r="http://schemas.openxmlformats.org/officeDocument/2006/relationships" name="MATERIAL ACCOUNTING POLICY IN_3" sheetId="48" state="visible" r:id="rId48"/>
    <sheet xmlns:r="http://schemas.openxmlformats.org/officeDocument/2006/relationships" name="FINANCIAL INSTRUMENTS AND RIS_3" sheetId="49" state="visible" r:id="rId49"/>
    <sheet xmlns:r="http://schemas.openxmlformats.org/officeDocument/2006/relationships" name="FINANCIAL INSTRUMENTS AND RIS_4" sheetId="50" state="visible" r:id="rId50"/>
    <sheet xmlns:r="http://schemas.openxmlformats.org/officeDocument/2006/relationships" name="MARKETABLE SECURITIES - Fair va" sheetId="51" state="visible" r:id="rId51"/>
    <sheet xmlns:r="http://schemas.openxmlformats.org/officeDocument/2006/relationships" name="RECEIVABLES (Details)" sheetId="52" state="visible" r:id="rId52"/>
    <sheet xmlns:r="http://schemas.openxmlformats.org/officeDocument/2006/relationships" name="PREPAID EXPENSES (Details)" sheetId="53" state="visible" r:id="rId53"/>
    <sheet xmlns:r="http://schemas.openxmlformats.org/officeDocument/2006/relationships" name="DEPOSITS (Details)" sheetId="54" state="visible" r:id="rId54"/>
    <sheet xmlns:r="http://schemas.openxmlformats.org/officeDocument/2006/relationships" name="TRANSACTIONS WITH QUESTEX AND_3" sheetId="55" state="visible" r:id="rId55"/>
    <sheet xmlns:r="http://schemas.openxmlformats.org/officeDocument/2006/relationships" name="TRANSACTIONS WITH QUESTEX AND_4" sheetId="56" state="visible" r:id="rId56"/>
    <sheet xmlns:r="http://schemas.openxmlformats.org/officeDocument/2006/relationships" name="TRANSACTIONS WITH QUESTEX AND_5" sheetId="57" state="visible" r:id="rId57"/>
    <sheet xmlns:r="http://schemas.openxmlformats.org/officeDocument/2006/relationships" name="TRANSACTIONS WITH QUESTEX AND_6" sheetId="58" state="visible" r:id="rId58"/>
    <sheet xmlns:r="http://schemas.openxmlformats.org/officeDocument/2006/relationships" name="EXPLORATION AND EVALUATION IN_3" sheetId="59" state="visible" r:id="rId59"/>
    <sheet xmlns:r="http://schemas.openxmlformats.org/officeDocument/2006/relationships" name="EXPLORATION AND EVALUATION IN_4" sheetId="60" state="visible" r:id="rId60"/>
    <sheet xmlns:r="http://schemas.openxmlformats.org/officeDocument/2006/relationships" name="EXPLORATION AND EVALUATION IN_5" sheetId="61" state="visible" r:id="rId61"/>
    <sheet xmlns:r="http://schemas.openxmlformats.org/officeDocument/2006/relationships" name="EXPLORATION AND EVALUATION IN_6" sheetId="62" state="visible" r:id="rId62"/>
    <sheet xmlns:r="http://schemas.openxmlformats.org/officeDocument/2006/relationships" name="EXPLORATION AND EVALUATION IN_7" sheetId="63" state="visible" r:id="rId63"/>
    <sheet xmlns:r="http://schemas.openxmlformats.org/officeDocument/2006/relationships" name="CAPITAL ASSETS (Details)" sheetId="64" state="visible" r:id="rId64"/>
    <sheet xmlns:r="http://schemas.openxmlformats.org/officeDocument/2006/relationships" name="FLOW THROUGH SHARE PREMIUM LIAB" sheetId="65" state="visible" r:id="rId65"/>
    <sheet xmlns:r="http://schemas.openxmlformats.org/officeDocument/2006/relationships" name="CONVERTIBLE DEBENTURE (Details)" sheetId="66" state="visible" r:id="rId66"/>
    <sheet xmlns:r="http://schemas.openxmlformats.org/officeDocument/2006/relationships" name="CONVERTIBLE DEBENTURE - Additio" sheetId="67" state="visible" r:id="rId67"/>
    <sheet xmlns:r="http://schemas.openxmlformats.org/officeDocument/2006/relationships" name="LEASE LIABILITIES (Details)" sheetId="68" state="visible" r:id="rId68"/>
    <sheet xmlns:r="http://schemas.openxmlformats.org/officeDocument/2006/relationships" name="PROVISION FOR CLOSURE AND REC_3" sheetId="69" state="visible" r:id="rId69"/>
    <sheet xmlns:r="http://schemas.openxmlformats.org/officeDocument/2006/relationships" name="CAPITAL STOCK AND RESERVES - Pr" sheetId="70" state="visible" r:id="rId70"/>
    <sheet xmlns:r="http://schemas.openxmlformats.org/officeDocument/2006/relationships" name="CAPITAL STOCK AND RESERVES - Su" sheetId="71" state="visible" r:id="rId71"/>
    <sheet xmlns:r="http://schemas.openxmlformats.org/officeDocument/2006/relationships" name="CAPITAL STOCK AND RESERVES - In" sheetId="72" state="visible" r:id="rId72"/>
    <sheet xmlns:r="http://schemas.openxmlformats.org/officeDocument/2006/relationships" name="CAPITAL STOCK AND RESERVES - Sh" sheetId="73" state="visible" r:id="rId73"/>
    <sheet xmlns:r="http://schemas.openxmlformats.org/officeDocument/2006/relationships" name="CAPITAL STOCK AND RESERVES - We" sheetId="74" state="visible" r:id="rId74"/>
    <sheet xmlns:r="http://schemas.openxmlformats.org/officeDocument/2006/relationships" name="CAPITAL STOCK AND RESERVES - _2" sheetId="75" state="visible" r:id="rId75"/>
    <sheet xmlns:r="http://schemas.openxmlformats.org/officeDocument/2006/relationships" name="SUPPLEMENTAL DISCLOSURE WITH _3" sheetId="76" state="visible" r:id="rId76"/>
    <sheet xmlns:r="http://schemas.openxmlformats.org/officeDocument/2006/relationships" name="INCOME TAXES - Narrative (Detai" sheetId="77" state="visible" r:id="rId77"/>
    <sheet xmlns:r="http://schemas.openxmlformats.org/officeDocument/2006/relationships" name="INCOME TAXES - Tax reconciliati" sheetId="78" state="visible" r:id="rId78"/>
    <sheet xmlns:r="http://schemas.openxmlformats.org/officeDocument/2006/relationships" name="INCOME TAXES - Deferred Tax Ass" sheetId="79" state="visible" r:id="rId79"/>
    <sheet xmlns:r="http://schemas.openxmlformats.org/officeDocument/2006/relationships" name="INCOME TAXES - Unrecognized def" sheetId="80" state="visible" r:id="rId80"/>
    <sheet xmlns:r="http://schemas.openxmlformats.org/officeDocument/2006/relationships" name="RELATED PARTY TRANSACTIONS (Det" sheetId="81" state="visible" r:id="rId81"/>
    <sheet xmlns:r="http://schemas.openxmlformats.org/officeDocument/2006/relationships" name="RELATED PARTY TRANSACTIONS - Sh" sheetId="82" state="visible" r:id="rId82"/>
    <sheet xmlns:r="http://schemas.openxmlformats.org/officeDocument/2006/relationships" name="RELATED PARTY TRANSACTIONS - Na" sheetId="83" state="visible" r:id="rId83"/>
    <sheet xmlns:r="http://schemas.openxmlformats.org/officeDocument/2006/relationships" name="SUBSEQUENT EVENTS (Details)" sheetId="84" state="visible" r:id="rId84"/>
    <sheet xmlns:r="http://schemas.openxmlformats.org/officeDocument/2006/relationships" name="MARKETABLE SECURITIES - Narrati" sheetId="85" state="visible" r:id="rId85"/>
    <sheet xmlns:r="http://schemas.openxmlformats.org/officeDocument/2006/relationships" name="EXPLORATION AND EVALUATION IN_8" sheetId="86" state="visible" r:id="rId86"/>
    <sheet xmlns:r="http://schemas.openxmlformats.org/officeDocument/2006/relationships" name="EXPLORATION AND EVALUATION IN_9" sheetId="87" state="visible" r:id="rId87"/>
    <sheet xmlns:r="http://schemas.openxmlformats.org/officeDocument/2006/relationships" name="EXPLORATION AND EVALUATION I_10" sheetId="88" state="visible" r:id="rId88"/>
    <sheet xmlns:r="http://schemas.openxmlformats.org/officeDocument/2006/relationships" name="EXPLORATION AND EVALUATION I_11" sheetId="89" state="visible" r:id="rId89"/>
    <sheet xmlns:r="http://schemas.openxmlformats.org/officeDocument/2006/relationships" name="CAPITAL STOCK AND RESERVES - _3" sheetId="90" state="visible" r:id="rId90"/>
    <sheet xmlns:r="http://schemas.openxmlformats.org/officeDocument/2006/relationships" name="OTHER LIABILITIE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_);(#,##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FY</t>
        </is>
      </c>
    </row>
    <row r="11">
      <c r="A11" s="4" t="inlineStr">
        <is>
          <t>Entity File Number</t>
        </is>
      </c>
      <c r="B11" s="4" t="inlineStr">
        <is>
          <t>001-40961</t>
        </is>
      </c>
    </row>
    <row r="12">
      <c r="A12" s="4" t="inlineStr">
        <is>
          <t>Entity Registrant Name</t>
        </is>
      </c>
      <c r="B12" s="4" t="inlineStr">
        <is>
          <t>Skeena Resources Limited</t>
        </is>
      </c>
    </row>
    <row r="13">
      <c r="A13" s="4" t="inlineStr">
        <is>
          <t>Entity Incorporation, State or Country Code</t>
        </is>
      </c>
      <c r="B13" s="4" t="inlineStr">
        <is>
          <t>A1</t>
        </is>
      </c>
    </row>
    <row r="14">
      <c r="A14" s="4" t="inlineStr">
        <is>
          <t>Entity Tax Identification Number</t>
        </is>
      </c>
      <c r="B14" s="4" t="inlineStr">
        <is>
          <t>00-0000000</t>
        </is>
      </c>
    </row>
    <row r="15">
      <c r="A15" s="4" t="inlineStr">
        <is>
          <t>Entity Address, Address Line One</t>
        </is>
      </c>
      <c r="B15" s="4" t="inlineStr">
        <is>
          <t>1133 Melville Street</t>
        </is>
      </c>
    </row>
    <row r="16">
      <c r="A16" s="4" t="inlineStr">
        <is>
          <t>Entity Address, Address Line Two</t>
        </is>
      </c>
      <c r="B16" s="4" t="inlineStr">
        <is>
          <t>Suite 2600</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E 4E5</t>
        </is>
      </c>
    </row>
    <row r="21">
      <c r="A21" s="4" t="inlineStr">
        <is>
          <t>City Area Code</t>
        </is>
      </c>
      <c r="B21" s="4" t="inlineStr">
        <is>
          <t>604</t>
        </is>
      </c>
    </row>
    <row r="22">
      <c r="A22" s="4" t="inlineStr">
        <is>
          <t>Local Phone Number</t>
        </is>
      </c>
      <c r="B22" s="4" t="inlineStr">
        <is>
          <t>684-8725</t>
        </is>
      </c>
    </row>
    <row r="23">
      <c r="A23" s="4" t="inlineStr">
        <is>
          <t>Title of 12(b) Security</t>
        </is>
      </c>
      <c r="B23" s="4" t="inlineStr">
        <is>
          <t>Common Shares, without par value</t>
        </is>
      </c>
    </row>
    <row r="24">
      <c r="A24" s="4" t="inlineStr">
        <is>
          <t>Trading Symbol</t>
        </is>
      </c>
      <c r="B24" s="4" t="inlineStr">
        <is>
          <t>SKE</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90296093</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Entity Central Index Key</t>
        </is>
      </c>
      <c r="B35" s="4" t="inlineStr">
        <is>
          <t>0001713748</t>
        </is>
      </c>
    </row>
    <row r="36">
      <c r="A36" s="4" t="inlineStr">
        <is>
          <t>Amendment Flag</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Vancouver, B.C., Canad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C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4. FINANCIAL INSTRUMENTS AND RISK MANAGEMENT The carrying values of the Company’s financial instruments are as follows: ​ ​ ​ ​ ​ ​ ​ ​ ​ ​ ​ ​ ​ ​ ​ ​ ​ ​ ​ Financial Instrument Category December 31, 2023 December 31, 2022 Cash and cash equivalents Amortized cost ​ $ 91,135 ​ $ 40,602 Marketable securities Fair value through profit or loss ​ $ 1,554 ​ $ 2,494 Receivables Amortized cost ​ $ 957 ​ $ 35 Deposits ​ Amortized cost ​ $ 2,102 ​ $ 2,128 Contingent consideration receivable ​ Fair value through profit or loss ​ $ — ​ $ — Accounts payable Amortized cost ​ $ 16,074 ​ $ 10,209 Convertible debenture Fair value through profit or loss ​ $ 22,775 ​ $ — Other liabilities Amortized cost ​ $ 691 ​ $ 2,497 ​ For financial assets and financial liabilities at amortized cost, the fair value at initial recognition is determined in accordance with generally accepted pricing models based on discounted cash flow analysis or using prices from observable current market transactions. The fair value of the Company’s cash and cash equivalents, receivables, deposits, accounts payable and other liabilities approximate their carrying amounts due to the short-term maturities of these instruments and/or the rate of interest being received or charged. ​ Financial instruments measured at fair value are classified into one of three levels in the fair value hierarchy according to the relative reliability of the inputs used to estimate the fair values. The three levels of the fair value hierarchy are: ​ Level 1 – Quoted prices (unadjusted) in active markets for identical assets or liabilities; Level 2 – Valuation techniques using inputs other than quoted prices included in Level 1 that are observable for the asset or liability, either directly (i.e. as prices) or indirectly (i.e. derived from prices); and Level 3 – Valuation techniques using inputs for the asset or liability that are not based on observable market data. The carrying value of the Company’s marketable securities is based on the quoted market price of the shares in the publicly traded company to which the investment relates (Level 1). The fair value of the contingent consideration receivable is subject to significant estimates relating to the probability of the occurrence of certain events (Level 3). The fair value of the convertible debenture is subject to significant estimates relating to the probability and timing that (i) the Company will complete a project financing of at least US$200,000,000 during the term of the convertible debenture; and (ii) there will be a change of control, calculated using the partial differential equation approach (Level 3). ​ 4. FINANCIAL INSTRUMENTS AND RISK MANAGEMENT (continued) The Company’s risk exposure and the impact on the Company’s financial instruments are summarized below: Credit risk Credit losses are measured using a present value and probability-weighted model that considers all reasonable and supportable information available without undue cost or effort along with information available concerning past defaults, current conditions and forecasts at the reporting date. IFRS 9 – Financial Instruments, requires the recognition of 12 month expected credit losses (the portion of lifetime expected credit losses from default events that are expected within 12 months of the reporting date) if credit risk has not significantly increased since initial recognition (stage 1), lifetime expected credit losses for financial instruments for which the credit risk has increased significantly since initial recognition (stage 2) or which are credit impaired (stage 3). There are no material expected credit losses with respect to the Company’s financial instruments held at amortized cost. Market risk Market risk is the risk that the fair value or future cash flows of a financial instrument will fluctuate due to changes in market prices. Market risk consists of interest rate risk, foreign currency risk and other price risk. As at December 31, 2023, the Company is exposed to market risk on its marketable securities. A 10% decrease in the share price of the Company’s marketable securities at December 31, 2023 (Note 5) would have resulted in a $156,000 decrease to the carrying value of the Company’s marketable securities and an increase of the same amount to the Company’s unrealized loss on marketable securities. Liquidity risk Liquidity risk is the risk that the Company will not be able to meet its obligations as they become due. The Company’s approach to managing liquidity risk is to ensure that it will have sufficient cash to meet liabilities when due. The Company manages its liquidity risk by forecasting cash flows from operations and anticipating any investing and financing activities. Management and the Board of Directors are actively involved in the review, planning and approval of significant expenditures and commitments. ​ ​ 4. FINANCIAL INSTRUMENTS AND RISK MANAGEMENT (continued) Liquidity risk (continued) The undiscounted financial liabilities and commitments as o f December 31, 2023 will mature as follows: ​ ​ ​ ​ ​ ​ ​ ​ ​ ​ ​ ​ ​ ​ ​ ​ ​ ​ ​ Less than 1 year 1-5 years Greater than 5 years Total Accounts payable $ 16,074 $ — $ — $ 16,074 Commitment to spend on exploration ​ 13,483 ​ — ​ — ​ 13,483 Reclamation and mine closure ​ 72 ​ 251 ​ 26,707 ​ 27,030 Leases 1 ​ 2,462 ​ 7,995 ​ 12,697 ​ 23,154 Convertible debenture 2 ​ — ​ 35,371 ​ — ​ 35,371 Other liabilities ​ 500 ​ 250 ​ — ​ 750 Total $ 32,591 $ 43,867 $ 39,404 $ 115,862 (1) Including non-lease components such as common area maintenance and other costs . (2) Principal and interest payments are presented on the basis that the convertible debenture matures in December 2028 and that the Company continues to elect to accrue interest to the principal amount and pay the principal and accrued interest upon the convertible debenture’s maturity (Note 13). While the convertible debenture has a maturity date of December 2028, Management expects that the convertible debenture will be repaid during 2024 upon completion of project financing for the construction and development of the Eskay Creek proj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5. ​ ​ ​ ​ ​ ​ ​ ​ ​ ​ ​ ​ ​ ​ ​ ​ Cost ​ Fair Value Balance, December 31, 2021 $ 3,883 ​ $ 5,092 Gain on QuestEx shares held upon closing of QuestEx Transaction ​ ​ — ​ ​ 1,247 Derecognition of QuestEx shares held upon closing of QuestEx Transaction (Note 9) (3,415) ​ ​ (5,499) Acquired upon closing of QuestEx Transaction (Note 9) ​ ​ 253 ​ 253 Purchased ​ ​ 1,652 ​ ​ 1,652 Sold ​ ​ (8) ​ (11) Realized gain — ​ 3 Unrealized loss — ​ (243) Balance, December 31, 2022 $ 2,365 ​ $ 2,494 Sold ​ ​ (505) ​ (396) Realized loss ​ ​ — ​ ​ (109) Unrealized loss ​ ​ — ​ (435) Balance, December 31, 2023 $ 1,860 ​ $ 1,554 ​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3</t>
        </is>
      </c>
    </row>
    <row r="3">
      <c r="A3" s="3" t="inlineStr">
        <is>
          <t>RECEIVABLES</t>
        </is>
      </c>
      <c r="B3" s="4" t="inlineStr">
        <is>
          <t xml:space="preserve"> </t>
        </is>
      </c>
    </row>
    <row r="4">
      <c r="A4" s="4" t="inlineStr">
        <is>
          <t>RECEIVABLES</t>
        </is>
      </c>
      <c r="B4" s="4" t="inlineStr">
        <is>
          <t>6. RECEIVABLES Receivables are comprised of the following: ​ ​ ​ ​ ​ ​ ​ ​ ​ ​ ​ ​ ​ ​ ​ ​ December 31, 2023 December 31, 2022 Mineral Exploration Tax Credit (“METC”) ​ $ 353 ​ $ 3,001 Goods and services tax ​ 1,359 ​ 2,090 PST rebate ​ ​ 556 ​ ​ 556 Lease incentive receivable ​ ​ 905 ​ ​ — Other ​ 52 ​ 35 Total ​ $ 3,225 ​ $ 5,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7. PREPAID EXPENSES ​ ​ ​ ​ ​ ​ ​ ​ ​ ​ ​ ​ ​ ​ ​ ​ December 31, 2023 December 31, 2022 Exploration and evaluation ​ $ 895 ​ $ 939 General and administrative ​ 205 ​ 317 Insurance ​ 488 ​ 144 Total ​ $ 1,588 ​ $ 1,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8. DEPOSITS Deposits are amounts placed as security in conjunction with a lease for office space, as deposits with governments or insurance agencies in order to help ensure that reclamation of sites is completed, and deposits paid that relate to the construction of mine-related infrastructures. Deposits relate to the following: ​ ​ ​ ​ ​ ​ ​ ​ ​ ​ ​ ​ ​ ​ ​ ​ ​ ​ ​ ​ ​ ​ ​ ​ ​ ​ ​ ​ Reclamation Office and administrative E&amp;E assets Total Balance, December 31, 2021 ​ $ 2,107 ​ $ 101 ​ $ — ​ $ 2,208 Acquired upon closing of QuestEx Transaction (Note 9) ​ 201 ​ ​ 24 ​ — ​ 225 Additions ​ ​ — ​ 277 ​ ​ — ​ ​ 277 Refunded ​ (568) ​ (14) ​ — ​ (582) Balance, December 31, 2022 ​ $ 1,740 ​ $ 388 ​ $ — ​ $ 2,128 Additions ​ 11 ​ — ​ 639 ​ 650 Reclassified to capital assets ​ ​ — ​ ​ (151) ​ ​ — ​ ​ (151) Refunded ​ (516) ​ (9) ​ — ​ (525) Balance, December 31, 2023 ​ $ 1,235 ​ $ 228 ​ $ 639 ​ $ 2,102 ​ The reclamation security required under the Mines Act (British Columbia) has been provided to the Ministry of Energy, Mines and Low Carbon Innovation in the form of a surety bond. A percentage of the surety bond amount is held as collateral by the surety provider and is shown as a deposit on the Company’s statement of financial position. The Company has provided surety covering a total $20,901,000 of reclamation security at December 31, 2023 (2022 – $15,7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QUESTEX AND NEWMONT CORPORATION</t>
        </is>
      </c>
      <c r="B1" s="2" t="inlineStr">
        <is>
          <t>12 Months Ended</t>
        </is>
      </c>
    </row>
    <row r="2">
      <c r="B2" s="2" t="inlineStr">
        <is>
          <t>Dec. 31, 2023</t>
        </is>
      </c>
    </row>
    <row r="3">
      <c r="A3" s="3" t="inlineStr">
        <is>
          <t>TRANSACTIONS WITH QUESTEX AND NEWMONT CORPORATION</t>
        </is>
      </c>
      <c r="B3" s="4" t="inlineStr">
        <is>
          <t xml:space="preserve"> </t>
        </is>
      </c>
    </row>
    <row r="4">
      <c r="A4" s="4" t="inlineStr">
        <is>
          <t>TRANSACTIONS WITH QUESTEX AND NEWMONT CORPORATION</t>
        </is>
      </c>
      <c r="B4" s="4" t="inlineStr">
        <is>
          <t>9. TRANSACTIONS WITH QUESTEX AND NEWMONT CORPORATION QuestEx was an exploration company with mineral properties located in the Golden Triangle and Toodoggone area of British Columbia and its exploration projects included KSP, Kingpin, Sofia, Heart Peaks, Castle, Moat, Coyote, and North ROK. On June 1, 2022, the Company acquired all of the issued and outstanding common shares of QuestEx, pursuant to a court approved plan of arrangement for $0.65 cash (the “Cash Consideration”) and 0.0367 of a Skeena common share for each QuestEx common share outstanding at closing. Skeena replacement options and warrants were also issued to the holders of QuestEx options and warrants. ​ The QuestEx Transaction has been accounted for as an asset acquisition, as QuestEx did not meet the definition of a business under the parameters of IFRS 3, Business Combinations. ​ The following summarizes the consideration paid and allocation to the net assets acquired from QuestEx at closing: ​ ​ ​ ​ ​ ​ ​ ​ ​ ​ ​ Consideration paid Note Number of Shares Issued ​ Amount Cash paid (i) — $ 18,749 Shares issued (ii) 1,058,597 ​ 9,178 Promissory note issued to Newmont (iii) — ​ 6,257 Replacement Options (iv) — ​ 267 Replacement Warrants (v) — ​ 61 QuestEx shares held by Skeena prior to QuestEx Transaction (Note 8) (vi) — ​ 5,499 Transaction costs (vii) 23,956 ​ 1,239 Total ​ 1,082,553 $ 41,250 ​ ​ ​ ​ ​ ​ ​ ​ ​ ​ ​ Net assets (liabilities) acquired ​ ​ ​ Amount Cash ​ ​ $ 5,037 Marketable securities ​ ​ ​ 253 Receivables ​ ​ ​ 74 Prepaid expenses ​ ​ ​ 43 Reclamation deposits ​ ​ ​ 225 Exploration and evaluation assets ​ ​ ​ 38,718 Accounts payable and accrued liabilities ​ ​ ​ (2,191) Flow-through share premium liability ​ ​ ​ (909) Total ​ ​ $ 41,250 ​ (i) Cash paid was based upon acquiring 28,844,947 outstanding common shares of QuestEx at June 1, 2022, which excludes QuestEx common shares held by Skeena and Newmont at June 1, 2022 per (vi) and (iii) below, respectively. ​ ​ ​ 9. TRANSACTIONS WITH QUESTEX AND NEWMONT CORPORATION (continued) (ii) The number of Skeena common shares issued was based upon acquiring 28,844,947 outstanding common shares of QuestEx at June 1, 2022, which excludes QuestEx common shares held by Skeena and Newmont at June 1, 2022 per (vi) and (iii) below. The value of the share consideration was based on the market price of Skeena’s common shares on the TSX at the closing of the QuestEx Transaction. (iii) The Company issued a promissory note to Newmont in lieu of the cash and share consideration payable relating to QuestEx common shares held by Newmont (the “Promissory Note”). The Promissory Note did not bear any interest and was applied against the consideration due from Newmont pursuant to the Newmont Transaction. (iv) Skeena granted 77,158 replacement options based upon 2,102,676 outstanding options of QuestEx at June 1, 2022 (the “Replacement Options”). The Replacement Options vested immediately and have expiry dates between June 6, 2022 and December 21, 2026. The Replacement Options were valued using Black-Scholes option pricing model with the following weighted average inputs: expected life of 2.7 years, annualized volatility of 60% , dividend rate of 0% and risk-free interest rate of 2.78% . (v) Skeena issued 150,691 replacement warrants based upon 4,107,557 outstanding warrants of QuestEx at June 1, 2022 (the “Replacement Warrants”). The Replacement Warrants vested immediately and had expiry dates between August 20, 2022 and April 15, 2023. The Replacement Warrants were valued using Black-Scholes option pricing model with the following weighted average inputs: expected life of 0.3 years, annualized volatility of 35% , dividend rate of 0% and risk-free interest rate of 2.74% . (vi) As at June 1, 2022, Skeena held 5,668,642 common shares of QuestEx with a fair market value of $5,499,000 (Note 5). (vii) Transaction costs included $350,000 in Skeena common shares issued on the closing of the QuestEx Transaction and Newmont Transaction. Pursuant to the agreement with the advisor, the number of common shares issued was based upon the closing price of Skeena’s common shares on the TSX on March 29, 2022. ​ Immediately following the QuestEx Transaction, on June 1, 2022, Skeena sold certain QuestEx properties, including Heart Peaks, Castle, Moat, Coyote, and North ROK properties, and related assets (collectively, the “Northern Properties”), to an affiliate of Newmont Corporation (“Newmont”) via an asset purchase agreement for total consideration of $25,598,000 (the “Newmont Transaction”). Of the consideration totaling $25,598,000, the Company received $19,341,000, with the remaining $6,257,000 applied to settle the outstanding Promissory Note. After the closing of the Newmont Transaction, the fair value of the exploration and evaluation assets retained by Skeena amount to $13,120,000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INTERESTS</t>
        </is>
      </c>
      <c r="B1" s="2" t="inlineStr">
        <is>
          <t>12 Months Ended</t>
        </is>
      </c>
    </row>
    <row r="2">
      <c r="B2" s="2" t="inlineStr">
        <is>
          <t>Dec. 31, 2023</t>
        </is>
      </c>
    </row>
    <row r="3">
      <c r="A3" s="3" t="inlineStr">
        <is>
          <t>EXPLORATION AND EVALUATION INTERESTS</t>
        </is>
      </c>
      <c r="B3" s="4" t="inlineStr">
        <is>
          <t xml:space="preserve"> </t>
        </is>
      </c>
    </row>
    <row r="4">
      <c r="A4" s="4" t="inlineStr">
        <is>
          <t>EXPLORATION AND EVALUATION INTERESTS</t>
        </is>
      </c>
      <c r="B4" s="4" t="inlineStr">
        <is>
          <t>​ ​ 10. EXPLORATION AND EVALUATION INTERESTS Exploration and evaluation assets ​ ​ ​ ​ ​ ​ ​ ​ ​ ​ ​ ​ ​ ​ ​ ​ ​ ​ ​ ​ Eskay Snip Other Total Balance, December 31, 2021 $ 74,444 $ 1,087 $ — $ 75,531 Change of estimate to closure and reclamation (Note 15) 1,162 (153) — 1,009 Acquisition of QuestEx properties ​ — ​ — ​ 13,120 ​ 13,120 Additions 2,882 25 2,871 5,778 Balance, December 31, 2022 $ 78,488 $ 959 $ 15,991 $ 95,438 Change of estimate to closure and reclamation (Note 15) 6,910 510 — 7,420 Additions ​ 15,334 ​ — ​ 132 ​ 15,466 Sale of royalty ​ (55,910) ​ — ​ — ​ (55,910) Balance, December 31, 2023 $ 44,822 $ 1,469 $ 16,123 $ 62,414 ​ Eskay Creek Property, British Columbia, Canada On October 2, 2020, Skeena completed the acquisition of the Eskay Creek property (“Eskay”) from a subsidiary of Barrick Gold Corporation (“Barrick”). Certain of Eskay claims are subject to a 1% to 2% net smelter return (“NSR”) royalty payable to various vendors, while the entire Eskay property was subject to a 1% NSR royalty, of which 0.5% of the NSR royalty could be purchased for $17,500,000 during the 24-month period after closing (the “Barrick NSR”). ​ On September 23, 2022, Skeena purchased the Barrick NSR for cash consideration of $17,500,000. On December 30, 2022, Franco-Nevada Corporation (“Franco-Nevada") acquired the Barrick NSR for cash consideration of $27,000,000 and contingent cash consideration of $1,500,000 which was payable to the Company upon the completion of certain milestones (the “December 2022 Contingent Consideration”). During the year ended December 31, 2022, the Company incurred transaction costs of $37,000 and recognized a gain of $9,463,000 relating to the repurchase and resale of the Barrick NSR. ​ On October 28, 2022, the Company acquired the Eskay North mineral property (“Eskay North”) in the Golden Triangle area, near Eskay, from Tudor Gold Corp. for share consideration of 231,404 common shares on closing and cash consideration of $1,400,000 payable on the sixth month anniversary of the closing date (“Tudor Transaction”). Pursuant to the Tudor Transaction, the Company issued 231,404 common shares valued at $1,432,000, recognized a cash obligation of $1,400,000 which was recorded as other liabilities, and incurred transaction costs of $36,000 during the year ended December 31, 2022. Management regards Eskay North as being part of Eskay. Accordingly, the Company recognized $2,868,000 in additions to Eskay during the year ended December 31, 2022. During the year ended December 31, 2023, the Company fully paid the cash obligation of $1,400,000. ​ On July 7, 2023, the Company acquired five mineral claims surrounding Eskay from Eskay Mining Corp. for cash consideration of $4,000,000. The mineral claims are subject to a 2% NSR royalty, of which 1% of the NSR royalty can be purchased at any time for $2,000,000. ​ 10. EXPLORATION AND EVALUATION INTERESTS (continued) Eskay Creek Property, British Columbia, Canada (continued) On December 18, 2023, the Company sold a 1% NSR royalty on Eskay to Franco-Nevada for cash consideration of $56,000,000 and contingent cash consideration of $3,000,000 to $4,500,000 which is payable to the Company upon completion of certain milestones (the “December 2023 Contingent Consideration”). The December 2023 Contingent Consideration replaced the December 2022 Contingent Consideration. The Company incurred $90,000 in transaction costs pursuant to the closing of the transaction. As of December 31, 2023, none of the December 2023 Contingent Consideration milestones have been met. ​ During the year ended December 31, 2023, the Company incurred and capitalized $11,334,000 (2022 - $nil) relating to earthworks for certain infrastructure at Eskay. ​ Snip Property, British Columbia, Canada On July 19, 2017, the Company completed the final share payment under its option to acquire a 100% interest in the Snip property (“Snip”) from Barrick. The optioned property consists of one mining lease, holding the former Snip gold mine and four mineral tenures located in the Golden Triangle of British Columbia. ​ Barrick retained a 1% NSR royalty on the property. Alternatively, subject to Skeena delineating in excess of 2,000,000 ounces of gold, Barrick may exercise its right to purchase a 51% interest in Snip in exchange for paying the Company three times the costs incurred by the Company in exploring and developing the property (the “Barrick Option”), following which the parties would form a joint venture and Barrick would relinquish its 1% NSR royalty. In addition, an unrelated historic 3% royalty exists on gold recovered from ore containing at least 0.3 ounces of gold per ton. ​ On October 16, 2018, Skeena closed an agreement with Hochschild Mining Holdings Limited (“Hochschild”) under which the Company granted Hochschild an option to earn 60% of Skeena’s interest in Snip (the “Hochschild Option”). On October 14, 2021, Hochschild exercised the Hochschild Option. Pursuant to the agreement, Hochschild would need to incur expenditures of approximately $100 million during the option period. During the year ended December 31, 2023, Hochschild terminated its right to earn 60% of Snip. ​ Other properties ​ On June 1, 2022, Skeena acquired a 100% interest in four properties upon its acquisition of QuestEx (Note 9). The properties are located in the Golden Triangle and Liard Mining Division of British Columbia. The properties are subject to a 2% NSR royalty, of which half or all of the NSR royalty can be purchased for $1,000,000 to $6,000,000. ​ On October 18, 2022, the Company acquired three properties in the Golden Triangle area that are located on either side of Newcrest and Imperial Metals’ Red Chris mine (“Red Chris”), approximately 20km southeast of the village of Iskut, from Coast Copper Corp. for $3,000,000, payable in six equal payments of $250,000 in cash and $250,000 in common shares based on the 20-day volume weighted average trading price on the TSX, at closing and at each six-month anniversary of closing (the “Coast Copper Transaction”). 10. EXPLORATION AND EVALUATION INTERESTS (continued) Other properties (continued) ​ Accordingly, the Company paid $250,000, issued 39,936 common shares valued at $238,000, recognized a cash obligation of $1,079,000 which was recorded as other liabilities, and recognized a commitment to issue shares of $1,250,000 during the year ended December 31, 2022. The fair value of the cash obligation represents the present value of the remaining five payments using a discount rate of 10% per annum. The Company incurred transaction costs of $54,000 relating to the Coast Copper Transaction. One of the properties is subject to a 2% NSR royalty, which can be purchased for $2,000,000 within 120 days of commercial production. During the year ended December 31, 2023, the Company paid $500,000 and issued 70,285 common shares in satisfaction of the second and third payments. ​ Exploration and evaluation expenses ​ ​ ​ ​ ​ ​ ​ ​ ​ ​ ​ ​ ​ ​ ​ ​ ​ ​ ​ ​ ​ ​ ​ ​ ​ Year ended December 31, 2023 ​ Eskay ​ Snip Other ​ Total Accretion (Note 14) ​ $ 207 ​ $ — $ — ​ $ 207 Assays and analysis/storage ​ 1,667 ​ 36 494 ​ 2,197 Camp and safety ​ 470 ​ — 7 ​ 477 Claim renewals and permits ​ ​ 1,013 ​ ​ 82 ​ 36 ​ ​ 1,131 Community relations ​ 60 ​ — 10 ​ 70 Depreciation (Note 11) ​ ​ 2,008 ​ ​ — ​ — ​ ​ 2,008 Drilling ​ 16,233 ​ 11 93 ​ 16,337 Electrical ​ ​ 15 ​ ​ — ​ — ​ ​ 15 Environmental studies ​ 20,563 ​ 358 — ​ 20,921 Equipment rental ​ 1,370 ​ 10 105 ​ 1,485 Fieldwork, camp support ​ 8,630 ​ 101 1,408 ​ 10,139 Fuel ​ ​ 3,599 ​ ​ 10 ​ 147 ​ ​ 3,756 Geology, geophysics, and geochemical ​ 20,684 ​ 236 292 ​ 21,212 Helicopter ​ ​ 3,222 ​ ​ 69 ​ 624 ​ ​ 3,915 Metallurgy ​ ​ 848 ​ ​ 23 ​ — ​ ​ 871 Part XII.6 tax, net of METC ​ (447) ​ — (81) ​ (528) Share-based payments (Note 20) ​ 3,131 ​ — — ​ 3,131 Transportation and logistics ​ 4,275 ​ — 236 ​ 4,511 Total for the year ​ $ 87,548 ​ $ 936 $ 3,371 ​ $ 91,855 ​ ​ 10. EXPLORATION AND EVALUATION INTERESTS (continued) Exploration and evaluation expenses (continued) ​ ​ ​ ​ ​ ​ ​ ​ ​ ​ ​ ​ ​ ​ ​ ​ ​ ​ ​ ​ ​ ​ ​ ​ ​ Year ended December 31, 2022 Eskay Snip Other Total Accretion (Note 14) ​ $ 63 $ — ​ $ — ​ $ 63 Assays and analysis/storage ​ 3,728 ​ 239 ​ 102 ​ 4,069 Camp and safety ​ 2,985 ​ — ​ 1 ​ 2,986 Claim renewals and permits ​ ​ 900 ​ 57 ​ ​ — ​ ​ 957 Community relations ​ ​ — ​ — ​ ​ 18 ​ ​ 18 Depreciation (Note 11) ​ ​ 1,623 ​ — ​ ​ — ​ ​ 1,623 Drilling ​ 13,131 ​ — ​ 1,681 ​ 14,812 Electrical ​ ​ 403 ​ — ​ ​ — ​ ​ 403 Environmental studies ​ 8,515 ​ 54 ​ — ​ 8,569 Equipment rental ​ 3,272 ​ 3 ​ 12 ​ 3,287 Fieldwork, camp support ​ 17,746 ​ 104 ​ 135 ​ 17,985 Fuel ​ 3,707 ​ — ​ 284 ​ 3,991 Geology, geophysics, and geochemical ​ 17,909 ​ 18 ​ 273 ​ 18,200 Helicopter ​ ​ 4,441 ​ — ​ ​ 960 ​ ​ 5,401 Metallurgy ​ ​ 676 ​ — ​ ​ — ​ ​ 676 Part XII.6 tax, net of METC and sales tax recovery ​ ​ 36 ​ — ​ ​ (250) ​ ​ (214) Share-based payments (Note 20) ​ ​ 3,584 ​ — ​ ​ — ​ ​ 3,584 Transportation and logistics ​ 4,081 ​ — ​ 1,111 ​ 5,192 Total for the year ​ $ 86,800 $ 475 ​ $ 4,327 ​ $ 91,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3</t>
        </is>
      </c>
    </row>
    <row r="3">
      <c r="A3" s="3" t="inlineStr">
        <is>
          <t>CAPITAL ASSETS</t>
        </is>
      </c>
      <c r="B3" s="4" t="inlineStr">
        <is>
          <t xml:space="preserve"> </t>
        </is>
      </c>
    </row>
    <row r="4">
      <c r="A4" s="4" t="inlineStr">
        <is>
          <t>CAPITAL ASSETS</t>
        </is>
      </c>
      <c r="B4" s="4" t="inlineStr">
        <is>
          <t>11. CAPITAL ASSETS ​ ​ ​ ​ ​ ​ ​ ​ ​ ​ ​ ​ ​ ​ ​ ​ ​ ​ ​ ​ ​ ​ ​ ​ ​ ​ ​ ​ ​ ​ ​ ​ ​ ​ ​ ​ ​ ​ ​ ​ ​ ​ ​ ​ ​ ​ ​ ​ ​ ​ ​ ​ ​ Right-of-Use ​ ​ ​ ​ ​ ​ ​ Computer ​ ​ ​ ​ ​ ​ Right-of-Use ​ Asset – ​ ​ ​ ​ ​ ​ ​ ​ Hardware ​ ​ ​ ​ Buildings &amp; ​ Asset – Office ​ Equipment ​ Leasehold ​ ​ ​ Cost ​ &amp; Software ​ Equipment ​ Structures ​ Leases ​ Leases ​ Improvements ​ Total Balance, December 31, 2021 ​ $ 193 ​ $ 2,749 ​ $ 12,632 ​ $ 1,776 ​ $ 1,944 ​ $ 2,797 ​ $ 22,091 Additions ​ ​ 42 ​ 459 ​ 713 ​ 1,443 ​ 1,354 ​ — ​ 4,011 Transfer on purchase ​ ​ — ​ ​ — ​ ​ 4,466 ​ ​ — ​ ​ (1,669) ​ ​ (2,797) ​ ​ — Disposal ​ ​ — ​ ​ (545) ​ ​ — ​ ​ — ​ ​ — ​ ​ — ​ ​ (545) Derecognition ​ ​ — ​ ​ — ​ ​ — ​ ​ — ​ ​ (275) ​ ​ — ​ ​ (275) PST rebate ​ — ​ ​ (48) ​ ​ (89) ​ ​ — ​ ​ — ​ ​ — ​ ​ (137) Balance, December 31, 2022 ​ $ 235 ​ $ 2,615 ​ $ 17,722 ​ $ 3,219 ​ $ 1,354 ​ $ — ​ $ 25,145 Additions ​ ​ — ​ ​ 2,304 ​ ​ 3,325 ​ ​ 6,716 ​ ​ 161 ​ ​ 2,692 ​ ​ 15,198 Transfer on purchase ​ ​ — ​ ​ 102 ​ ​ — ​ ​ — ​ ​ (102) ​ ​ — ​ ​ — Derecognition ​ (235) ​ (98) ​ ​ — ​ — ​ — ​ ​ — ​ (333) Balance, December 31, 2023 ​ $ — ​ $ 4,923 ​ $ 21,047 ​ $ 9,935 ​ $ 1,413 ​ $ 2,692 ​ $ 40,010 Accumulated epreciation ​ ​ ​ ​ ​ ​ ​ ​ Balance, December 31, 2021 ​ $ 152 ​ $ 748 ​ $ 512 ​ $ 759 ​ $ 651 ​ $ 494 ​ $ 3,316 Depreciation – G&amp;A ​ 14 ​ 5 ​ — ​ 257 ​ 13 ​ — ​ 289 Depreciation – E&amp;E ​ ​ — ​ 383 ​ 883 ​ 88 ​ 177 ​ 92 ​ ​ 1,623 Transfer on purchase ​ ​ — ​ ​ 112 ​ ​ 1,114 ​ ​ — ​ ​ (640) ​ ​ (586) ​ ​ — Disposals ​ — ​ ​ (203) ​ ​ — ​ ​ — ​ ​ — ​ ​ — ​ (203) Derecognition ​ ​ — ​ ​ — ​ ​ — ​ ​ — ​ ​ (116) ​ ​ — ​ ​ (116) Balance, December 31, 2022 ​ $ 166 ​ $ 1,045 ​ $ 2,509 ​ $ 1,104 ​ $ 85 ​ $ — ​ $ 4,909 Depreciation – G&amp;A ​ 21 ​ 4 ​ — ​ 334 ​ 4 ​ 29 ​ 392 Depreciation – E&amp;E ​ — ​ 381 ​ 933 ​ 331 ​ 352 ​ 11 ​ 2,008 Transfer on purchase ​ ​ — ​ ​ 14 ​ ​ — ​ ​ — ​ ​ (14) ​ ​ — ​ ​ — Derecognition ​ ​ (187) ​ ​ (81) ​ ​ — ​ ​ — ​ ​ — ​ ​ — ​ ​ (268) Balance, December 31, 2023 ​ $ — ​ $ 1,363 ​ $ 3,442 ​ $ 1,769 ​ $ 427 ​ $ 40 ​ $ 7,041 Carrying value ​ ​ ​ ​ ​ ​ ​ ​ Balance, December 31, 2022 ​ $ 69 ​ $ 1,570 ​ $ 15,213 ​ $ 2,115 ​ $ 1,269 ​ $ — ​ $ 20,236 Balance, December 31, 2023 ​ $ — ​ $ 3,560 ​ $ 17,605 ​ $ 8,166 ​ $ 986 ​ $ 2,652 ​ $ 32,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3</t>
        </is>
      </c>
    </row>
    <row r="3">
      <c r="A3" s="3" t="inlineStr">
        <is>
          <t>FLOW-THROUGH SHARE PREMIUM LIABILITY</t>
        </is>
      </c>
      <c r="B3" s="4" t="inlineStr">
        <is>
          <t xml:space="preserve"> </t>
        </is>
      </c>
    </row>
    <row r="4">
      <c r="A4" s="4" t="inlineStr">
        <is>
          <t>FLOW-THROUGH SHARE PREMIUM LIABILITY</t>
        </is>
      </c>
      <c r="B4" s="4" t="inlineStr">
        <is>
          <t>12. FLOW-THROUGH SHARE PREMIUM LIABILITY The following is a continuity schedule of the liability related to flow-through share issuances: ​ ​ ​ ​ ​ ​ ​ ​ ​ Balance, December 31, 2021 $ 12,413 Assumption of flow-through share premium liability upon acquisition of QuestEx (Note 9) ​ 909 Creation of flow-through share premium liability on issuance of flow-through shares ​ ​ 4,561 Settlement of flow-through share premium liability pursuant to qualified expenditures ​ (13,326) Balance, December 31, 2022 ​ $ 4,557 Creation of flow-through share premium liability on issuance of flow-through shares ​ ​ 3,658 Settlement of flow-through share premium liability pursuant to qualified expenditures ​ (5,078) Balance, December 31, 2023 ​ $ 3,137 ​ 12. FLOW-THROUGH SHARE PREMIUM LIABILITY (continued) Issued during the year ended December 31, 2022: ​ Issued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3</t>
        </is>
      </c>
    </row>
    <row r="3">
      <c r="A3" s="3" t="inlineStr">
        <is>
          <t>CONVERTIBLE DEBENTURE</t>
        </is>
      </c>
      <c r="B3" s="4" t="inlineStr">
        <is>
          <t xml:space="preserve"> </t>
        </is>
      </c>
    </row>
    <row r="4">
      <c r="A4" s="4" t="inlineStr">
        <is>
          <t>CONVERTIBLE DEBENTURE</t>
        </is>
      </c>
      <c r="B4" s="4" t="inlineStr">
        <is>
          <t>13. CONVERTIBLE DEBENTURE ​ ​ ​ ​ ​ ​ ​ ​ ​ Balance, December 31, 2021 and 2022 $ — Recognition of liability ​ 22,611 Change in fair value ​ ​ 164 Balance, December 31, 2023 ​ $ 22,775 ​ On December 18, 2023, the Company issued an unsecured convertible debenture to Franco-Nevada for cash proceeds of $25,000,000 (the "Debenture"). The Debenture matures on the earlier of: (i) five years; or (ii) the completion of project financing of at least US$200,000,000 for the construction and development of the Eskay Creek project. The Debenture bears interest of 7% per annum, payable every calendar quarter. The Company has the option quarterly to elect to pay the interest in cash or accruing it to the principal amount of the Debenture and paying it upon the Debenture’s maturity. In December 2023, the Company elected to accrue the interest. Franco-Nevada has the option (“conversion option”), at any time, to convert some or all of the outstanding principal amount of the Debenture into common shares at a conversion price of $7.70 per common share (the "conversion price"). After the third anniversary of the issuance of the Debenture, the Debenture may be redeemed in whole or in part from time to time at the Company's option (“redemption option”) at a price equal to the principal amount plus accrued and unpaid interest, provided that the volume weighted average trading price of the common shares on the TSX for the previous 20 Upon any occurrence of a change of control, Franco-Nevada has the option to require the Company to purchase the Debenture in cash by payment of: (i) 130% of the principal amount, plus any accrued or unpaid interest, if the change of control occurred on or prior to the third anniversary of the issuance of the Debenture; or (ii) 115% of the principal amount, plus any accrued and unpaid interest, if the change of control occurred at any time thereafter. The Company must comply with certain covenants. As at December 31, 2023, the Company was in compliance with those covenants. 13. CONVERTIBLE DEBENTURE (continued) Management determined that the Debenture is a compound instrument that includes liability and equity components. The liability component of the Debenture contains multiple embedded derivatives. Management designated the liability component at FVTPL and as a result, the liability will be revalued at the end of each reporting period. Realized and unrealized gains and losses arising from changes in the fair value of the liability are included in profit or loss in the period in which they arise. The conversion option was determined by Management to meet the criteria to be classified as an equity component of the Debenture. Significant judgements applied by Management in valuing the liability component included assigning probabilities to the likelihood and timing of (i) the Company completing a project financing of at least US$200,000,000 during the term of the Debenture; and (ii) a change of control event occurring during the term of the Debenture. The valuation of the liability component and the conversion option equity component were sensitive to the probabilities assigned by Management. At initial recognition, the Debenture proceeds of $25,000,000 were allocated by Management between the liability component ($22,611,000) and the conversion option equity component ($2,389,000) recorded in Reserves. Management determined the fair values of the liability and equity components by using the partial differential equation approach. Transaction costs directly attributable to the Debenture of $51,000 were allocated between the liability component ($47,000, which were immediately expensed) and the equity component ($4,000) in proportion to the allocation of the Debenture proceeds between those components at initial recognition. Deferred tax expense of $644,000 was recorded in Reserves at initial recognition as a result of recording a deferred tax liability for the temporary difference between the amount recorded for the conversion option equity component of the Debenture in the financial statements and the corresponding amount computed for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91135</v>
      </c>
      <c r="C3" s="6" t="n">
        <v>40602</v>
      </c>
    </row>
    <row r="4">
      <c r="A4" s="4" t="inlineStr">
        <is>
          <t>Marketable securities</t>
        </is>
      </c>
      <c r="B4" s="5" t="n">
        <v>1554</v>
      </c>
      <c r="C4" s="5" t="n">
        <v>2494</v>
      </c>
    </row>
    <row r="5">
      <c r="A5" s="4" t="inlineStr">
        <is>
          <t>Receivables</t>
        </is>
      </c>
      <c r="B5" s="5" t="n">
        <v>3225</v>
      </c>
      <c r="C5" s="5" t="n">
        <v>5682</v>
      </c>
    </row>
    <row r="6">
      <c r="A6" s="4" t="inlineStr">
        <is>
          <t>Prepaid expenses</t>
        </is>
      </c>
      <c r="B6" s="5" t="n">
        <v>1588</v>
      </c>
      <c r="C6" s="5" t="n">
        <v>1400</v>
      </c>
    </row>
    <row r="7">
      <c r="A7" s="4" t="inlineStr">
        <is>
          <t>Current assets</t>
        </is>
      </c>
      <c r="B7" s="5" t="n">
        <v>97502</v>
      </c>
      <c r="C7" s="5" t="n">
        <v>50178</v>
      </c>
    </row>
    <row r="8">
      <c r="A8" s="4" t="inlineStr">
        <is>
          <t>Deposits</t>
        </is>
      </c>
      <c r="B8" s="5" t="n">
        <v>2102</v>
      </c>
      <c r="C8" s="5" t="n">
        <v>2128</v>
      </c>
    </row>
    <row r="9">
      <c r="A9" s="4" t="inlineStr">
        <is>
          <t>Exploration and evaluation interests</t>
        </is>
      </c>
      <c r="B9" s="5" t="n">
        <v>62414</v>
      </c>
      <c r="C9" s="5" t="n">
        <v>95438</v>
      </c>
    </row>
    <row r="10">
      <c r="A10" s="4" t="inlineStr">
        <is>
          <t>Capital assets</t>
        </is>
      </c>
      <c r="B10" s="5" t="n">
        <v>32969</v>
      </c>
      <c r="C10" s="5" t="n">
        <v>20236</v>
      </c>
    </row>
    <row r="11">
      <c r="A11" s="4" t="inlineStr">
        <is>
          <t>Total assets</t>
        </is>
      </c>
      <c r="B11" s="5" t="n">
        <v>194987</v>
      </c>
      <c r="C11" s="5" t="n">
        <v>167980</v>
      </c>
    </row>
    <row r="12">
      <c r="A12" s="3" t="inlineStr">
        <is>
          <t>Current</t>
        </is>
      </c>
      <c r="B12" s="4" t="inlineStr">
        <is>
          <t xml:space="preserve"> </t>
        </is>
      </c>
      <c r="C12" s="4" t="inlineStr">
        <is>
          <t xml:space="preserve"> </t>
        </is>
      </c>
    </row>
    <row r="13">
      <c r="A13" s="4" t="inlineStr">
        <is>
          <t>Accounts payable and accrued liabilities</t>
        </is>
      </c>
      <c r="B13" s="5" t="n">
        <v>20588</v>
      </c>
      <c r="C13" s="5" t="n">
        <v>13977</v>
      </c>
    </row>
    <row r="14">
      <c r="A14" s="4" t="inlineStr">
        <is>
          <t>Current portion of lease liabilities</t>
        </is>
      </c>
      <c r="B14" s="5" t="n">
        <v>1061</v>
      </c>
      <c r="C14" s="5" t="n">
        <v>545</v>
      </c>
    </row>
    <row r="15">
      <c r="A15" s="4" t="inlineStr">
        <is>
          <t>Flow-through share premium liability</t>
        </is>
      </c>
      <c r="B15" s="5" t="n">
        <v>3137</v>
      </c>
      <c r="C15" s="5" t="n">
        <v>4557</v>
      </c>
    </row>
    <row r="16">
      <c r="A16" s="4" t="inlineStr">
        <is>
          <t>Current portion of other liabilities</t>
        </is>
      </c>
      <c r="B16" s="5" t="n">
        <v>449</v>
      </c>
      <c r="C16" s="5" t="n">
        <v>1806</v>
      </c>
    </row>
    <row r="17">
      <c r="A17" s="4" t="inlineStr">
        <is>
          <t>Current liabilities</t>
        </is>
      </c>
      <c r="B17" s="5" t="n">
        <v>25235</v>
      </c>
      <c r="C17" s="5" t="n">
        <v>20885</v>
      </c>
    </row>
    <row r="18">
      <c r="A18" s="4" t="inlineStr">
        <is>
          <t>Convertible debenture</t>
        </is>
      </c>
      <c r="B18" s="5" t="n">
        <v>22775</v>
      </c>
      <c r="C18" s="4" t="inlineStr">
        <is>
          <t xml:space="preserve"> </t>
        </is>
      </c>
    </row>
    <row r="19">
      <c r="A19" s="4" t="inlineStr">
        <is>
          <t>Long-term lease liabilities</t>
        </is>
      </c>
      <c r="B19" s="5" t="n">
        <v>8546</v>
      </c>
      <c r="C19" s="5" t="n">
        <v>3017</v>
      </c>
    </row>
    <row r="20">
      <c r="A20" s="4" t="inlineStr">
        <is>
          <t>Provision for closure and reclamation</t>
        </is>
      </c>
      <c r="B20" s="5" t="n">
        <v>13654</v>
      </c>
      <c r="C20" s="5" t="n">
        <v>6160</v>
      </c>
    </row>
    <row r="21">
      <c r="A21" s="4" t="inlineStr">
        <is>
          <t>Other liabilities</t>
        </is>
      </c>
      <c r="B21" s="5" t="n">
        <v>242</v>
      </c>
      <c r="C21" s="5" t="n">
        <v>691</v>
      </c>
    </row>
    <row r="22">
      <c r="A22" s="4" t="inlineStr">
        <is>
          <t>Total liabilities</t>
        </is>
      </c>
      <c r="B22" s="5" t="n">
        <v>70452</v>
      </c>
      <c r="C22" s="5" t="n">
        <v>30753</v>
      </c>
    </row>
    <row r="23">
      <c r="A23" s="3" t="inlineStr">
        <is>
          <t>SHAREHOLDERS' EQUITY</t>
        </is>
      </c>
      <c r="B23" s="4" t="inlineStr">
        <is>
          <t xml:space="preserve"> </t>
        </is>
      </c>
      <c r="C23" s="4" t="inlineStr">
        <is>
          <t xml:space="preserve"> </t>
        </is>
      </c>
    </row>
    <row r="24">
      <c r="A24" s="4" t="inlineStr">
        <is>
          <t>Capital stock</t>
        </is>
      </c>
      <c r="B24" s="5" t="n">
        <v>552397</v>
      </c>
      <c r="C24" s="5" t="n">
        <v>464029</v>
      </c>
    </row>
    <row r="25">
      <c r="A25" s="4" t="inlineStr">
        <is>
          <t>Commitment to issue shares</t>
        </is>
      </c>
      <c r="B25" s="5" t="n">
        <v>750</v>
      </c>
      <c r="C25" s="5" t="n">
        <v>1250</v>
      </c>
    </row>
    <row r="26">
      <c r="A26" s="4" t="inlineStr">
        <is>
          <t>Reserves</t>
        </is>
      </c>
      <c r="B26" s="5" t="n">
        <v>48299</v>
      </c>
      <c r="C26" s="5" t="n">
        <v>39879</v>
      </c>
    </row>
    <row r="27">
      <c r="A27" s="4" t="inlineStr">
        <is>
          <t>Deficit</t>
        </is>
      </c>
      <c r="B27" s="5" t="n">
        <v>-476911</v>
      </c>
      <c r="C27" s="5" t="n">
        <v>-367931</v>
      </c>
    </row>
    <row r="28">
      <c r="A28" s="4" t="inlineStr">
        <is>
          <t>Total shareholders' equity</t>
        </is>
      </c>
      <c r="B28" s="5" t="n">
        <v>124535</v>
      </c>
      <c r="C28" s="5" t="n">
        <v>137227</v>
      </c>
    </row>
    <row r="29">
      <c r="A29" s="4" t="inlineStr">
        <is>
          <t>Total liabilities and shareholders' equity</t>
        </is>
      </c>
      <c r="B29" s="6" t="n">
        <v>194987</v>
      </c>
      <c r="C29" s="6" t="n">
        <v>167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14. LEASE LIABILITIES The Company has recognized lease liabilities on its office and equipment leases: ​ ​ ​ ​ ​ ​ ​ ​ ​ ​ ​ ​ ​ ​ ​ ​ ​ ​ ​ ​ ​ ​ Office Equipment Total Balance, December 31, 2021 ​ $ 1,144 ​ $ 168 ​ $ 1,312 Recognition of liability ​ 1,392 ​ 1,354 ​ 2,746 Lease payments ​ (357) ​ (120) ​ (477) Derecognition ​ ​ — ​ ​ (155) ​ ​ (155) Accretion – G&amp;A ​ 72 ​ 1 ​ 73 Accretion – E&amp;E ​ 29 ​ 34 ​ 63 Balance, December 31, 2022 ​ $ 2,280 ​ $ 1,282 ​ $ 3,562 Recognition of liability ​ 6,498 ​ 160 ​ 6,658 Lease payments ​ (485) ​ (506) ​ (991) Accretion – G&amp;A ​ 170 ​ 1 ​ 171 Accretion – E&amp;E ​ 112 ​ 95 ​ 207 Balance, December 31, 2023 ​ $ 8,575 ​ $ 1,032 ​ $ 9,607 ​ ​ ​ ​ ​ ​ ​ ​ ​ ​ Current lease liabilities ​ $ 243 ​ $ 302 ​ $ 545 Long-term lease liabilities ​ 2,037 ​ 980 ​ 3,017 Total lease liabilities, December 31, 2022 ​ $ 2,280 ​ $ 1,282 ​ $ 3,562 ​ ​ ​ ​ ​ ​ ​ ​ ​ ​ Current lease liabilities ​ $ 717 ​ $ 344 ​ $ 1,061 Long-term lease liabilities ​ 7,858 ​ 688 ​ 8,546 Total lease liabilities, December 31, 2023 ​ $ 8,575 ​ $ 1,032 ​ $ 9,607 ​ During the year ended December 31, 2023, the Company entered into a new lease agreement for an office space which commenced on November 1, 2023 and ends on July 30, 2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LOSURE AND RECLAMATION</t>
        </is>
      </c>
      <c r="B1" s="2" t="inlineStr">
        <is>
          <t>12 Months Ended</t>
        </is>
      </c>
    </row>
    <row r="2">
      <c r="B2" s="2" t="inlineStr">
        <is>
          <t>Dec. 31, 2023</t>
        </is>
      </c>
    </row>
    <row r="3">
      <c r="A3" s="3" t="inlineStr">
        <is>
          <t>PROVISION FOR CLOSURE AND RECLAMATION</t>
        </is>
      </c>
      <c r="B3" s="4" t="inlineStr">
        <is>
          <t xml:space="preserve"> </t>
        </is>
      </c>
    </row>
    <row r="4">
      <c r="A4" s="4" t="inlineStr">
        <is>
          <t>PROVISION FOR CLOSURE AND RECLAMATION</t>
        </is>
      </c>
      <c r="B4" s="4" t="inlineStr">
        <is>
          <t>15. PROVISION FOR CLOSURE AND RECLAMATION The following is a continuity schedule of the provisions for closure and reclamation: ​ ​ ​ ​ ​ ​ ​ ​ ​ ​ ​ ​ ​ ​ ​ ​ ​ ​ ​ ​ ​ ​ Eskay Snip Total Balance, December 31, 2021 ​ $ 2,353 ​ $ 2,798 ​ $ 5,151 Change in estimate ​ ​ 1,162 ​ ​ (153) ​ ​ 1,009 Balance, December 31, 2022 ​ $ 3,515 ​ $ 2,645 ​ $ 6,160 Change in estimate ​ 6,910 ​ ​ 510 ​ 7,420 Accretion ​ ​ 43 ​ ​ 31 ​ ​ 74 Balance, December 31, 2023 ​ $ 10,468 ​ $ 3,186 ​ $ 13,654 ​ ​ 15. PROVISION FOR CLOSURE AND RECLAMATION (continued) The Company periodically updates information and inputs in order to enable it to refine its estimate of the present value of its future closure and reclamation obligations. Inputs include anticipated costs of required remediation work and environmental monitoring as well as the pre-tax real discount rate used (2023 – 1.47%, 2022 – 1.19%). During the year ended December 31, 2023, the increase in provision reflected the significant disturbance in Esk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12 Months Ended</t>
        </is>
      </c>
    </row>
    <row r="2">
      <c r="B2" s="2" t="inlineStr">
        <is>
          <t>Dec. 31, 2023</t>
        </is>
      </c>
    </row>
    <row r="3">
      <c r="A3" s="3" t="inlineStr">
        <is>
          <t>CAPITAL STOCK AND RESERVES</t>
        </is>
      </c>
      <c r="B3" s="4" t="inlineStr">
        <is>
          <t xml:space="preserve"> </t>
        </is>
      </c>
    </row>
    <row r="4">
      <c r="A4" s="4" t="inlineStr">
        <is>
          <t>CAPITAL STOCK AND RESERVES</t>
        </is>
      </c>
      <c r="B4" s="4" t="inlineStr">
        <is>
          <t>16. CAPITAL STOCK AND RESERVES Authorized – unlimited number of voting common shares without par value. Private placements and bought deal offerings Transactions during the year ended December 31, 2023 ​ On May 24, 2023, the Company closed a bought deal public offering, whereby gross proceeds of $73,537,000 were raised by the issuance of 10,005,000 common shares at a price of $7.35 per common share. ​ On October 10, 2023, the Company closed a non-brokered private placement offering, whereby gross proceeds of $4,541,000 were raised by the issuance of 259,066 flow-through shares at a price of $8.44 per flow-through share and 249,409 flow-through shares at a price of $9.44 per flow-through share. ​ On December 27, 2023, the Company closed a non-brokered private placement offering, whereby gross proceeds of $10,734,000 were raised by the issuance of 892,461 flow-through shares at a price of $8.80 per flow-through share and 366,248 flow-through shares at a price of $7.865 per flow-through share. ​ During the year ended December 31, 2023, the Company incurred share issue costs of $4,142,000 and raised total gross proceeds of $88,812,000. ​ Transactions during the year ended December 31, 2022 ​ On September 23, 2022, the Company closed a bought deal public offering, whereby gross proceeds of $34,500,000 were raised by the issuance of 5,702,479 common shares at a price of $6.05 per common share. ​ On November 16, 2022, the Company closed a non-brokered private placement offering, whereby gross proceeds of $5,000,000 were raised by the issuance of 250,784 flow-through shares at a price of $7.975 per flow-through share and 333,334 flow-through shares at a price of $9.00 per flow-through share. ​ On December 16, 2022, the Company closed a non-brokered private placement offering, whereby gross proceeds of $10,000,000 were raised by the issuance of 1,000,000 flow-through shares at a price of $10.00 per flow-through share. ​ 16. CAPITAL STOCK AND RESERVES (continued) Private placements and bought deal offerings (continued) Transactions during the year ended December 31, 2022 (continued) On December 22, 2022, the Company closed a non-brokered private placement offering, whereby gross proceeds of $3,040,000 were raised by the issuance of 283,286 flow-through shares at a price of $10.73 per flow-through share. ​ During the year ended December 31, 2022, the Company incurred share issuance costs of $2,753,000 and raised total gross proceeds of $52,540,000. Tahltan Investment Rights ​ On April 16, 2021, the Company entered into an investment agreement with the Tahltan Central Government (“TCG”), pursuant to which TCG invested $5,000,000 into Skeena by purchasing 399,285 Tahltan Investment Rights (“Rights”) for approximately $12.52 per Right. Each Right will vest by converting into one common share upon the achievement of key Company and permitting milestones (“Milestones”), or over time, as follows: ​ ● 119,785 Rights: earlier of Milestone 1 achievement or April 16, 2023; ● 119,785 Rights: earlier of Milestone 2 achievement or April 16, 2023; ● 79,857 Rights: earlier of Milestone 3 achievement or April 16, 2023; and ● 79,858 Rights: earlier of Milestone 4 achievement or April 16, 2024. ​ As of December 31, 2023, Milestones 2 and 3 set forth within the agreement were met. During the year ended December 31, 2023, Milestone 1 was met, resulting in the conversion of 119,785 Rights into 119,785 common shares of the Company. As of December 31, 2023, only Milestone 4 has not been achieved. Share-based payments During the year ended December 31, 2023, the Company adopted the 2023 Omnibus Equity Incentive Plan (“Omnibus Plan”), which governs the terms of stock options, restricted share units (“RSUs”), performance share units (“PSUs”) and deferred share units (“DSUs”). Any awards granted after the effective date of the Omnibus Plan fell under the Omnibus Plan. ​ Stock options ​ The stock options have a maximum expiry date period of 5 years from the grant date. The Company determines the fair value of the stock options granted using the Black-Scholes option pricing model. ​ 16. CAPITAL STOCK AND RESERVES (continued) Share-based payments (continued) Restricted share units and performance share units ​ Upon each vesting date, participants will receive, at the sole discretion of the Board of Directors: (a) common shares equal to the number of RSUs or PSUs that vested; (b) cash payment equal to the 5-day volume weighted average trading price of common shares; or (c) a combination of (a) and (b). For RSUs classified as equity settled share-based payments, the Company determines the fair value of the RSUs granted using the Company’s share price on grant date. For PSUs granted during the year, the fair values were determined using the Company’s share price on grant date. ​ Deferred share units ​ The DSUs are granted to independent members of the Board of Directors. The DSUs vest immediately and have all of the rights and restrictions that are applicable to RSUs, except that the DSUs may not be redeemed until the participant has ceased to hold all offices, employment and directorships with the Company. For DSUs classified as equity settled share-based payments, the Company determines the fair value of the DSUs granted using the Company’s share price on grant date. Share purchase warrant, RSU, PSU and DSU and stock option transactions are summarized as follows: ​ ​ ​ ​ ​ ​ ​ ​ ​ ​ ​ ​ ​ ​ ​ ​ ​ ​ ​ ​ ​ ​ ​ ​ ​ ​ ​ ​ ​ ​ ​ ​ ​ ​ ​ ​ ​ Warrants ​ RSUs ​ PSUs ​ DSUs ​ Stock Options ​ ​ ​ ​ Weighted ​ ​ ​ ​ ​ ​ ​ ​ ​ Weighted ​ ​ ​ ​ Average ​ ​ ​ ​ ​ ​ ​ ​ ​ Average ​ Number Exercise Price Number Number ​ Number ​ Number Exercise Price Outstanding, December 31, 2021 ​ 2,812,500 ​ $ 10.80 56,074 — ​ — ​ 5,275,124 ​ $ 10.18 Granted — ​ $ — 1,836,766 — ​ — ​ 399,306 ​ $ 8.61 Replacement warrants and options pursuant to acquisition of QuestEx (Note 9) ​ 150,691 ​ $ 14.19 ​ — ​ — ​ — ​ 77,158 ​ $ 9.87 Exercised (2,812,500) ​ $ 10.80 (48,074) — ​ — ​ (479,169) ​ $ 5.19 Cancelled (137,868) ​ $ 14.88 (8,945) — ​ — ​ (238,994) ​ $ 11.80 Outstanding, December 31, 2022 12,823 ​ $ 6.77 1,835,821 — ​ — ​ 5,033,425 ​ $ 10.44 Granted — ​ $ — 607,750 770,000 ​ 86,257 ​ 485,151 ​ $ 6.80 Exercised (9,657) ​ $ 6.81 (400,776) — ​ — ​ (267,524) ​ $ 3.86 Cancelled (3,166) ​ $ 6.57 (197,456) — ​ — ​ (351,134) ​ $ 11.80 Outstanding, December 31, 2023 — ​ $ — 1,845,339 770,000 ​ 86,257 ​ 4,899,918 ​ $ 10.34 Exercisable, December 31, 2023 — ​ $ — — — ​ — ​ 3,755,055 ​ $ 10.48 ​ 16. CAPITAL STOCK AND RESERVES (continued) Share-based payments (continued) The weighted average share price at the date of exercise of the stock options was $7.46 during the year ended December 31, 2023 (2022 – $15.13). The weighted average share price at the date of exercise of the warrants was $7.69 during the year ended December 31, 2023 (2022 – $15.78). ​ As at December 31, 2023, stock options, RSUs, and PSUs outstanding and exercisable were as follows: ​ ​ ​ ​ ​ ​ ​ ​ ​ ​ ​ ​ ​ ​ ​ ​ ​ ​ ​ ​ Weighted Average ​ ​ Exercise Price ​ ​ ​ Remaining Life ​ ​ ​ ($/Share) ​ Outstanding ​ (Years) ​ Exercisable Stock options 1.00 - 5.00 789,427 1.20 789,427 ​ 5.01 - 10.00 738,359 4.19 115,948 ​ 10.01 - 15.00 3,372,132 2.32 2,849,680 ​ ​ 4,899,918 2.42 3,755,055 ​ ​ ​ ​ ​ ​ ​ ​ Restricted share units ​ 1,845,339 0.85 — ​ ​ ​ ​ ​ ​ ​ ​ Performance share units ​ 770,000 1.72 — ​ Share-based payments expense consists of: ​ ​ ​ ​ ​ ​ ​ ​ ​ ​ ​ ​ ​ ​ ​ ​ ​ ​ 2023 ​ 2022 Stock options ​ $ 2,697 ​ $ 6,775 ​ Restricted share units ​ ​ 8,591 ​ ​ 4,196 ​ Performance share units ​ ​ 624 ​ ​ — ​ Deferred share units ​ ​ 75 ​ ​ — ​ ​ ​ $ 11,987 ​ $ 10,971 ​ ​ ​ ​ ​ ​ ​ ​ ​ Recorded in exploration and evaluation expense ​ $ 3,131 ​ $ 3,584 ​ Recorded in general and administrative expense ​ ​ 8,856 ​ ​ 7,387 ​ ​ ​ $ 11,987 ​ $ 10,971 ​ ​ The weighted average fair value per unit of the Company's stock options and share units granted during the year were as follows: ​ ​ ​ ​ ​ ​ ​ ​ ​ ​ ​ ​ ​ ​ ​ ​ ​ ​ 2023 ​ 2022 Stock options ​ $ 3.33 ​ $ 4.33 ​ Restricted share units ​ $ 8.15 ​ $ 8.64 ​ Performance share units ​ $ 6.04 ​ $ — ​ Deferred share units ​ $ 6.09 ​ $ — ​ ​ 16. CAPITAL STOCK AND RESERVES (continued) Share-based payments (continued) Share purchase warrant and stock option pricing models require the input of highly subjective assumptions including the expected price volatility. Changes in the subjective input assumptions can materially affect the fair value estimate. Weighted average inputs used were as follows: ​ ​ ​ ​ ​ ​ ​ ​ ​ ​ ​ ​ ​ ​ ​ ​ ​ ​ ​ ​ ​ ​ ​ ​ ​ ​ ​ ​ Warrants ​ Stock Options ​ ​ 2023 2022 2023 2022 Expected life (years) ​ — ​ 0.3 ​ ​ 3.5 ​ ​ 3.4 ​ Annualized volatility ​ ​ — ​ 35.00 % ​ 59.03 % ​ 67.00 % Dividend rate ​ — ​ 0.00 % ​ 0.00 % ​ 0.00 % Risk-free interest rate ​ — 2.74 % 4.42 % 2.9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3</t>
        </is>
      </c>
    </row>
    <row r="3">
      <c r="A3" s="3" t="inlineStr">
        <is>
          <t>CAPITAL RISK MANAGEMENT</t>
        </is>
      </c>
      <c r="B3" s="4" t="inlineStr">
        <is>
          <t xml:space="preserve"> </t>
        </is>
      </c>
    </row>
    <row r="4">
      <c r="A4" s="4" t="inlineStr">
        <is>
          <t>CAPITAL RISK MANAGEMENT</t>
        </is>
      </c>
      <c r="B4" s="4" t="inlineStr">
        <is>
          <t>17. CAPITAL RISK MANAGEMENT The Company manages its common shares, options, warrants, RSUs, PSUs and DSUs as capital. As the Company is in the exploration stage, its principal source of funds is from the issuance of common shares. When managing the capital structure, the Company’s competing objectives are to safeguard its ability to continue as a going concern in order to actively pursue the exploration and development of its projects and to minimize the number of shares issued. The Company has not established any quantitative capital management criteria as the competing objectives require subjective analysis. The Company is not subject to any externally imposed capital requirements. Management reviews its capital management approach on an ongoing basis and believes that this approach, given the relative size and stage of the Company, is reasonable. There has been no change to the Company’s capital risk management approach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DISCLOSURE WITH RESPECT TO CASH FLOWS</t>
        </is>
      </c>
      <c r="B3" s="4" t="inlineStr">
        <is>
          <t xml:space="preserve"> </t>
        </is>
      </c>
    </row>
    <row r="4">
      <c r="A4" s="4" t="inlineStr">
        <is>
          <t>SUPPLEMENTAL DISCLOSURE WITH RESPECT TO CASH FLOWS</t>
        </is>
      </c>
      <c r="B4" s="4" t="inlineStr">
        <is>
          <t>18. SUPPLEMENTAL DISCLOSURE WITH RESPECT TO CASH FLOWS ​ Non-cash transactions during the years ended December 31, 2023 and 2022 that were not presented elsewhere in the consolidated financial statements are as follows: ​ ​ ​ ​ ​ ​ ​ ​ ​ ​ ​ ​ ​ ​ ​ ​ 2023 2022 Capital asset additions in accounts payable and accrued liabilities ​ $ 750 ​ $ 205 Leasehold improvement allowance in receivables ​ $ 905 ​ $ — Share issue costs in accounts payable and accrued liabilities ​ $ 85 ​ $ 99 Transaction costs on issuance of convertible debenture in accounts payable and accrued liabilities ​ $ 51 ​ $ — Additions to exploration and evaluation assets in accounts payable and accrued liabilities ​ $ 1,112 ​ $ — Deposits reclassified to capital assets ​ $ 151 ​ $ — Transaction costs on sale of NSR royalty in accounts payable and accrued liabilities ​ $ 90 ​ $ — Settlement of accrued directors fees through issuance of RSUs ​ $ 450 ​ $ 735 ​ ​ During the years ended December 31, 2023 and 2022, the Company did not make any payments towards interest 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INCOME TAXES Income tax expense differs from the amount that would be computed by applying the Canadian statutory income tax rate of 27.00% (2022 – 27.00%) to income before income taxes. The reasons for the differences are as follows: ​ ​ ​ ​ ​ ​ ​ ​ ​ ​ ​ ​ ​ ​ ​ ​ ​ ​ 2023 2022 Loss before income tax ​ $ (109,624) ​ $ (88,890) ​ Statutory income tax rate ​ 27.00 % 27.00 % Expected income tax benefit ​ (29,599) ​ (24,000) ​ Items not deductible for income tax purposes ​ 3,351 ​ 2,939 ​ Non-taxable items ​ (1,377) ​ (3,733) ​ Flow-through share issuances ​ 4,898 ​ 10,562 ​ QuestEx acquisition ​ ​ — ​ ​ 459 ​ Other ​ (776) ​ (744) ​ Change in unrecognized deferred tax assets ​ 22,859 ​ 14,517 ​ Deferred income tax recovery ​ $ (644) ​ $ — ​ ​ ​ 19. INCOME TAXES (continued) The tax effects of temporary differences between amounts recorded in the Company’s accounts and the corresponding amounts as computed for income tax purposes give rise to the following deferred tax assets and liabilities: ​ ​ ​ ​ ​ ​ ​ ​ ​ ​ ​ ​ ​ ​ ​ Deferred tax assets (liabilities) 2023 2022 Non-capital losses ​ $ 5,666 ​ $ 2,707 Share issue costs ​ 56 ​ 95 Capital assets ​ ​ 2 ​ ​ — Exploration and evaluation assets ​ (2,662) ​ (2,781) Right-of-use assets ​ ​ (2,399) ​ ​ — Convertible debenture ​ ​ (644) ​ ​ — Net capital losses ​ (19) ​ (21) ​ ​ $ — ​ $ — ​ The Company recognizes a deferred tax asset on unused tax losses or other deductible amounts only when the Company expects to have future taxable profit against which the amounts could be utilised. The Company’s unrecognized deductible temporary differences for which no deferred tax asset is recognized consist of the following amounts: ​ ​ ​ ​ ​ ​ ​ ​ ​ ​ ​ ​ ​ ​ ​ ​ 2023 2022 Non-capital losses ​ $ 146,678 ​ $ 150,701 Exploration and evaluation assets ​ 94,398 ​ 28,742 Provision for closure and reclamation ​ 13,653 ​ 6,160 Capital assets ​ ​ 18,228 ​ ​ 4,819 Share issue costs ​ 7,163 ​ 5,861 Net capital losses ​ 2,424 ​ 1,598 ​ ​ $ 282,544 ​ $ 197,881 ​ The Company’s non-capital tax losses as at December 31, 2023 will expire between 2026 and 2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0. RELATED PARTY TRANSACTIONS Key management compensation Key management personnel at the Company are the directors and officers of the Company. The remuneration of key management personnel during the years ended December 31, 2023 and 2022 is as follows: ​ ​ ​ ​ ​ ​ ​ ​ ​ ​ ​ ​ ​ ​ ​ ​ ​ ​ 2023 ​ ​ 2022 Director remuneration ​ $ 954 ​ $ 817 Officer &amp; key management remuneration 1 ​ $ 3,242 ​ $ 3,505 Termination benefits ​ $ 675 ​ $ — Share-based payments ​ $ 7,504 ​ $ 7,218 ​ (1) ​ Share-based payment expenses to related parties recorded in exploration and evaluation expense and general and administrative expense during the years ended December 31, 2023 and 2022 are as follows: ​ ​ ​ ​ ​ ​ ​ ​ ​ ​ ​ ​ ​ ​ ​ ​ ​ ​ 2023 ​ ​ 2022 Exploration and evaluation expense ​ $ 685 ​ $ 1,530 General and administrative expense ​ $ 6,819 ​ $ 5,688 ​ Recoveries During the year ended December 31, 2023, the Company recovered $6,000 (2022 – $10,000) in salary recoveries from a company with common officer as a result of billing employee time for services provided. The salary recoveries were recorded in administrative compensation expense. Receivables Included in receivables at December 31, 2023 is $nil (2022 – $6,000) due from companies with common directors or officers, in relation to salary and other recoveries. Accounts payable and accrued liabilities Included in accounts payable and accrued liabilities at December 31, 2023 is $1,004,000 (2022 – $708,000) due to key management personnel in relation to key management compensation no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Due to the nature of Company’s operations, various legal and tax matters arise in the ordinary course of business. The Company accrues such items as liabilities when the amount can be reasonably estimated, and settlement of the matter is probable to require an outflow of future economic benefits from the Company. ​ On February 7, 2022, the Chief Gold Commissioner of the province of British Columbia determined that the Company does not own the mineral rights to materials previously deposited in the Albino Lake Storage Facility by Barrick. The Company is appealing this decision through the courts. As the materials contained in the Albino Lake Storage Facility were not included in the Company’s Eskay Creek Prefeasibility Study, Feasibility Study and updated Feasibility Study, the outcome of this matter is not expected to have any effect on the carrying value of Esk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On January 28, 2024, the Company granted 822,093 stock options, 323,940 RSUs and 105,079 DSUs to various directors, officers, employees and consultants of the Company. The stock options and RSUs vest over a 36-month one On January 28, 2024, the Company also granted 200,000 stock options to a consultant of the Company. The options have a term of 5 years and vest over a 24-month 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Mineral property interests</t>
        </is>
      </c>
      <c r="B4" s="4" t="inlineStr">
        <is>
          <t>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researching and analyzing exploration data; conducting geological studies, exploratory drilling and sampling; examining and testing extraction and treatment methods; and evaluating the technical feasibility and commercial viability of extracting a mineral resource. Unless indicated otherwise in the mineral property interests accounting policy information, all exploration and evaluation expenditures are expensed. The Company capitalizes expenditures relating to the construction of mine-related infrastructures to the exploration and evaluation asset to which they relate. The Company records the proceeds from the initial sale of a royalty interest as a reduction in the carrying amount of the exploration and evaluation interest to which it relates, and does not recognize any gain or loss on such royalty interest transactions in the statement of loss until the consideration received is in excess of the carrying amount of the associated exploration and evaluation asset. When the Company exercises its contractual right to repurchase a royalty interest on one of its exploration and evaluation assets in contemplation of reselling it to a third party, the Company recognizes a gain on the repurchase and resale of the royalty interest in the statement of loss only when the resale transaction has closed. When economically viable reserves and technical feasibility have been determined, final construction and operating permits have been issu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 Proceeds and related cost of sales associated with the sale of items produced while preparing the mineral properties and mines under construction for their intended use are recognized in profit or loss.</t>
        </is>
      </c>
    </row>
    <row r="5">
      <c r="A5" s="4" t="inlineStr">
        <is>
          <t>Capital assets</t>
        </is>
      </c>
      <c r="B5" s="4" t="inlineStr">
        <is>
          <t xml:space="preserve">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5 to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 </t>
        </is>
      </c>
    </row>
    <row r="6">
      <c r="A6" s="4" t="inlineStr">
        <is>
          <t>Leases</t>
        </is>
      </c>
      <c r="B6" s="4" t="inlineStr">
        <is>
          <t>Leases Upon lease commencement, the Company recognizes a right-of-use asset, which is initially measured at the amount of the lease liability plus any direct costs incurred. The Company depreciates the right-of-use asset on a straight-line basis.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t>
        </is>
      </c>
    </row>
    <row r="7">
      <c r="A7" s="4" t="inlineStr">
        <is>
          <t>Impairment of long-lived assets</t>
        </is>
      </c>
      <c r="B7" s="4" t="inlineStr">
        <is>
          <t>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t>
        </is>
      </c>
    </row>
    <row r="8">
      <c r="A8" s="4" t="inlineStr">
        <is>
          <t>Financial instruments</t>
        </is>
      </c>
      <c r="B8" s="4" t="inlineStr">
        <is>
          <t>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t or loss. The Company records the convertible debenture at FVTPL (Note 13).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using the effective interest rate method less any impairment. Interest is recorded as accretion expense in profit or loss.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The Company continually assesses any contingent assets to ensure that developments are appropriately reflected in the financial statements. If it has become virtually certain that an inflow of economic benefits will arise, the asset and the related income are recognized in the financial statements of the period in which the change occurs.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 (iv) Equity instruments A financial instrument is an equity instrument only if (a) the instrument includes no contractual obligation to deliver cash or another financial asset to another entity and (b) if the instrument will or may be settled in the issuer’s own equity instruments, it is either: ● a non-derivative that includes no contractual obligation for the issuer to deliver a variable number of its own equity instruments; or ● a derivative that will be settled only by the issuer exchanging a fixed amount of cash or another financial asset for a fixed number of its own equity instruments. ​</t>
        </is>
      </c>
    </row>
    <row r="9">
      <c r="A9" s="4" t="inlineStr">
        <is>
          <t>Provision for closure and reclamation</t>
        </is>
      </c>
      <c r="B9" s="4" t="inlineStr">
        <is>
          <t>Provision for closure and reclamation The Company recognizes liabilities for legal or constructive obligations associated with the retirement of exploration and evaluation interests and capital asset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s part of a mining process that may impact the ultimate closure and rehabilitation activities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t>
        </is>
      </c>
    </row>
    <row r="10">
      <c r="A10" s="4" t="inlineStr">
        <is>
          <t>Share-based payments</t>
        </is>
      </c>
      <c r="B10" s="4" t="inlineStr">
        <is>
          <t>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t>
        </is>
      </c>
    </row>
    <row r="11">
      <c r="A11" s="4" t="inlineStr">
        <is>
          <t>Loss per share</t>
        </is>
      </c>
      <c r="B11" s="4" t="inlineStr">
        <is>
          <t>Loss per share Basic earnings (loss) per share is calculated using the weighted average number of common shares outstanding during the year. ​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warrants and similar instrume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Dilution from convertible debenture is calculated using the if-converted method, based on the number of common shares to be issued upon conversion of the convertible debenture, with a corresponding adjustment to net income for the after-tax interest expense related to the convertible debenture.</t>
        </is>
      </c>
    </row>
    <row r="12">
      <c r="A12" s="4" t="inlineStr">
        <is>
          <t>Flow-through shares</t>
        </is>
      </c>
      <c r="B12" s="4" t="inlineStr">
        <is>
          <t>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2. The Company may also be subject to Part XII.6 tax on flow-through proceeds renounced under the Look-back Rule, in accordance with Government of Canada flow-through regulations. When applicable, this tax is accrued as a financial expense until paid.</t>
        </is>
      </c>
    </row>
    <row r="13">
      <c r="A13" s="4" t="inlineStr">
        <is>
          <t>Adoption of new accounting standards in 2023</t>
        </is>
      </c>
      <c r="B13" s="4" t="inlineStr">
        <is>
          <t>Adoption of new accounting standards in 2023 The following amendments to existing standards have been adopted by the Company commencing January 1, 2023: Amendments to IAS 1 and IFRS Practice Statement 2: Disclosure of Accounting Policies The Company adopted Disclosure of Accounting Policies (Amendments to IAS 1 and IFRS Practice Statement 2) from January 1, 2023. The amendments require the disclosure of 'material', rather than 'significant', accounting policies. Although the amendments did not result in any changes to the accounting policies themselves, they impacted the accounting policy information disclosed in Note 3 in certain instances. ​ Amendments to IAS 1: Presentation of Financial Statements In October 2022, the IASB issued amendments to IAS 1, Presentation of Financial Statements, titled Non-current liabilities with covenants Classification of liabilities as current or non-current The Company retrospectively adopted these amendments to IAS 1 from January 1, 2022. The adoption of these amendments to IAS 1 had no material impact on the 2022 financial statements. Had the Company not adopted the amendments to IAS 1 in 2023, under the previous IAS 1 guidance, the convertible debenture would have been classified as a current liability as at December 31, 2023 as Management expects that the convertible debenture will be repaid during 2024 upon completion of project financing for the construction and development of the Eskay Creek project (Note 13). The amendments to IAS 1 eliminate the requirement to consider Management’s expectations of the timing and settlement of a liability when assessing the classification of a liability as current or non-current.</t>
        </is>
      </c>
    </row>
    <row r="14">
      <c r="A14" s="4" t="inlineStr">
        <is>
          <t>New standards and interpretations not yet adopted in 2023</t>
        </is>
      </c>
      <c r="B14" s="4" t="inlineStr">
        <is>
          <t xml:space="preserve">New standards and interpretations not yet adopted in 2023 Amendments to IAS 7 and IFRS 7: Supplier Finance Arrangements In May 2023, the IAS issued amendments to IAS 7, Statement of Cash flows, and IFRS 7, Financial Instruments Disclosures, to provide guidance on disclosures related to supplier finance arrangements that enable the users of financial statements to assess the effects of these arrangements on the entity’s liabilities and cash flows and on the entity’s exposure to liquidity risk. The Company adopted these amendments to IAS 7 and IFRS 7 effective January 1, 2024. The Company has entered into certain equipment supplier finance arrangements in 2024. Management is currently evaluating the disclosure required under these amendments to IAS 7 and IFRS 7 for the Company’s condensed interim consolidated financial statements as at and for the three months ended March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3</t>
        </is>
      </c>
      <c r="C2" s="2" t="inlineStr">
        <is>
          <t>Dec. 31, 2022</t>
        </is>
      </c>
    </row>
    <row r="3">
      <c r="A3" s="3" t="inlineStr">
        <is>
          <t>CONSOLIDATED STATEMENTS OF LOSS AND COMPREHENSIVE LOSS</t>
        </is>
      </c>
      <c r="B3" s="4" t="inlineStr">
        <is>
          <t xml:space="preserve"> </t>
        </is>
      </c>
      <c r="C3" s="4" t="inlineStr">
        <is>
          <t xml:space="preserve"> </t>
        </is>
      </c>
    </row>
    <row r="4">
      <c r="A4" s="4" t="inlineStr">
        <is>
          <t>Accretion</t>
        </is>
      </c>
      <c r="B4" s="6" t="n">
        <v>339</v>
      </c>
      <c r="C4" s="6" t="n">
        <v>91</v>
      </c>
    </row>
    <row r="5">
      <c r="A5" s="4" t="inlineStr">
        <is>
          <t>Administrative compensation</t>
        </is>
      </c>
      <c r="B5" s="5" t="n">
        <v>6378</v>
      </c>
      <c r="C5" s="5" t="n">
        <v>4805</v>
      </c>
    </row>
    <row r="6">
      <c r="A6" s="4" t="inlineStr">
        <is>
          <t>Change in fair value of convertible debenture</t>
        </is>
      </c>
      <c r="B6" s="5" t="n">
        <v>164</v>
      </c>
      <c r="C6" s="4" t="inlineStr">
        <is>
          <t xml:space="preserve"> </t>
        </is>
      </c>
    </row>
    <row r="7">
      <c r="A7" s="4" t="inlineStr">
        <is>
          <t>Communications</t>
        </is>
      </c>
      <c r="B7" s="5" t="n">
        <v>1316</v>
      </c>
      <c r="C7" s="5" t="n">
        <v>2800</v>
      </c>
    </row>
    <row r="8">
      <c r="A8" s="4" t="inlineStr">
        <is>
          <t>Consulting</t>
        </is>
      </c>
      <c r="B8" s="5" t="n">
        <v>1140</v>
      </c>
      <c r="C8" s="5" t="n">
        <v>801</v>
      </c>
    </row>
    <row r="9">
      <c r="A9" s="4" t="inlineStr">
        <is>
          <t>Depreciation</t>
        </is>
      </c>
      <c r="B9" s="5" t="n">
        <v>392</v>
      </c>
      <c r="C9" s="5" t="n">
        <v>289</v>
      </c>
    </row>
    <row r="10">
      <c r="A10" s="4" t="inlineStr">
        <is>
          <t>Exploration and evaluation</t>
        </is>
      </c>
      <c r="B10" s="5" t="n">
        <v>91855</v>
      </c>
      <c r="C10" s="5" t="n">
        <v>91602</v>
      </c>
    </row>
    <row r="11">
      <c r="A11" s="4" t="inlineStr">
        <is>
          <t>Flow-through share premium recovery</t>
        </is>
      </c>
      <c r="B11" s="5" t="n">
        <v>-5078</v>
      </c>
      <c r="C11" s="5" t="n">
        <v>-13326</v>
      </c>
    </row>
    <row r="12">
      <c r="A12" s="4" t="inlineStr">
        <is>
          <t>Gain on sale of royalty</t>
        </is>
      </c>
      <c r="B12" s="4" t="inlineStr">
        <is>
          <t xml:space="preserve"> </t>
        </is>
      </c>
      <c r="C12" s="5" t="n">
        <v>-9463</v>
      </c>
    </row>
    <row r="13">
      <c r="A13" s="4" t="inlineStr">
        <is>
          <t>Insurance</t>
        </is>
      </c>
      <c r="B13" s="5" t="n">
        <v>1721</v>
      </c>
      <c r="C13" s="5" t="n">
        <v>1922</v>
      </c>
    </row>
    <row r="14">
      <c r="A14" s="4" t="inlineStr">
        <is>
          <t>Interest income</t>
        </is>
      </c>
      <c r="B14" s="5" t="n">
        <v>-2040</v>
      </c>
      <c r="C14" s="5" t="n">
        <v>-361</v>
      </c>
    </row>
    <row r="15">
      <c r="A15" s="4" t="inlineStr">
        <is>
          <t>Loss (gain) on marketable securities</t>
        </is>
      </c>
      <c r="B15" s="5" t="n">
        <v>544</v>
      </c>
      <c r="C15" s="5" t="n">
        <v>-1007</v>
      </c>
    </row>
    <row r="16">
      <c r="A16" s="4" t="inlineStr">
        <is>
          <t>Office and administration</t>
        </is>
      </c>
      <c r="B16" s="5" t="n">
        <v>1776</v>
      </c>
      <c r="C16" s="5" t="n">
        <v>1363</v>
      </c>
    </row>
    <row r="17">
      <c r="A17" s="4" t="inlineStr">
        <is>
          <t>Professional fees</t>
        </is>
      </c>
      <c r="B17" s="5" t="n">
        <v>1732</v>
      </c>
      <c r="C17" s="5" t="n">
        <v>1502</v>
      </c>
    </row>
    <row r="18">
      <c r="A18" s="4" t="inlineStr">
        <is>
          <t>Share-based payments</t>
        </is>
      </c>
      <c r="B18" s="5" t="n">
        <v>8856</v>
      </c>
      <c r="C18" s="5" t="n">
        <v>7387</v>
      </c>
    </row>
    <row r="19">
      <c r="A19" s="4" t="inlineStr">
        <is>
          <t>Transfer agent and listing fees</t>
        </is>
      </c>
      <c r="B19" s="5" t="n">
        <v>529</v>
      </c>
      <c r="C19" s="5" t="n">
        <v>485</v>
      </c>
    </row>
    <row r="20">
      <c r="A20" s="4" t="inlineStr">
        <is>
          <t>Loss before income tax</t>
        </is>
      </c>
      <c r="B20" s="5" t="n">
        <v>-109624</v>
      </c>
      <c r="C20" s="5" t="n">
        <v>-88890</v>
      </c>
    </row>
    <row r="21">
      <c r="A21" s="4" t="inlineStr">
        <is>
          <t>Income tax recovery</t>
        </is>
      </c>
      <c r="B21" s="5" t="n">
        <v>644</v>
      </c>
      <c r="C21" s="4" t="inlineStr">
        <is>
          <t xml:space="preserve"> </t>
        </is>
      </c>
    </row>
    <row r="22">
      <c r="A22" s="4" t="inlineStr">
        <is>
          <t>Loss and comprehensive loss for the year</t>
        </is>
      </c>
      <c r="B22" s="6" t="n">
        <v>-108980</v>
      </c>
      <c r="C22" s="6" t="n">
        <v>-88890</v>
      </c>
    </row>
    <row r="23">
      <c r="A23" s="4" t="inlineStr">
        <is>
          <t>Loss per share - basic</t>
        </is>
      </c>
      <c r="B23" s="7" t="n">
        <v>-1.29</v>
      </c>
      <c r="C23" s="7" t="n">
        <v>-1.26</v>
      </c>
    </row>
    <row r="24">
      <c r="A24" s="4" t="inlineStr">
        <is>
          <t>Loss per share - diluted</t>
        </is>
      </c>
      <c r="B24" s="7" t="n">
        <v>-1.29</v>
      </c>
      <c r="C24" s="7" t="n">
        <v>-1.26</v>
      </c>
    </row>
    <row r="25">
      <c r="A25" s="4" t="inlineStr">
        <is>
          <t>Weighted average number of common shares outstanding - basic</t>
        </is>
      </c>
      <c r="B25" s="5" t="n">
        <v>84353282</v>
      </c>
      <c r="C25" s="5" t="n">
        <v>70348528</v>
      </c>
    </row>
    <row r="26">
      <c r="A26" s="4" t="inlineStr">
        <is>
          <t>Weighted average number of common shares outstanding - diluted</t>
        </is>
      </c>
      <c r="B26" s="5" t="n">
        <v>84353282</v>
      </c>
      <c r="C26" s="5" t="n">
        <v>703485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carrying values of the Company's financial instruments</t>
        </is>
      </c>
      <c r="B4" s="4" t="inlineStr">
        <is>
          <t>​ ​ ​ ​ ​ ​ ​ ​ ​ ​ ​ ​ ​ ​ ​ ​ ​ ​ ​ Financial Instrument Category December 31, 2023 December 31, 2022 Cash and cash equivalents Amortized cost ​ $ 91,135 ​ $ 40,602 Marketable securities Fair value through profit or loss ​ $ 1,554 ​ $ 2,494 Receivables Amortized cost ​ $ 957 ​ $ 35 Deposits ​ Amortized cost ​ $ 2,102 ​ $ 2,128 Contingent consideration receivable ​ Fair value through profit or loss ​ $ — ​ $ — Accounts payable Amortized cost ​ $ 16,074 ​ $ 10,209 Convertible debenture Fair value through profit or loss ​ $ 22,775 ​ $ — Other liabilities Amortized cost ​ $ 691 ​ $ 2,4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fair value of marketable securities</t>
        </is>
      </c>
      <c r="B4" s="4" t="inlineStr">
        <is>
          <t>​ ​ ​ ​ ​ ​ ​ ​ ​ ​ ​ ​ ​ ​ ​ ​ Cost ​ Fair Value Balance, December 31, 2021 $ 3,883 ​ $ 5,092 Gain on QuestEx shares held upon closing of QuestEx Transaction ​ ​ — ​ ​ 1,247 Derecognition of QuestEx shares held upon closing of QuestEx Transaction (Note 9) (3,415) ​ ​ (5,499) Acquired upon closing of QuestEx Transaction (Note 9) ​ ​ 253 ​ 253 Purchased ​ ​ 1,652 ​ ​ 1,652 Sold ​ ​ (8) ​ (11) Realized gain — ​ 3 Unrealized loss — ​ (243) Balance, December 31, 2022 $ 2,365 ​ $ 2,494 Sold ​ ​ (505) ​ (396) Realized loss ​ ​ — ​ ​ (109) Unrealized loss ​ ​ — ​ (435) Balance, December 31, 2023 $ 1,860 ​ $ 1,5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3</t>
        </is>
      </c>
    </row>
    <row r="3">
      <c r="A3" s="3" t="inlineStr">
        <is>
          <t>RECEIVABLES</t>
        </is>
      </c>
      <c r="B3" s="4" t="inlineStr">
        <is>
          <t xml:space="preserve"> </t>
        </is>
      </c>
    </row>
    <row r="4">
      <c r="A4" s="4" t="inlineStr">
        <is>
          <t>Summary of receivables</t>
        </is>
      </c>
      <c r="B4" s="4" t="inlineStr">
        <is>
          <t>​ ​ ​ ​ ​ ​ ​ ​ ​ ​ ​ ​ ​ ​ ​ ​ December 31, 2023 December 31, 2022 Mineral Exploration Tax Credit (“METC”) ​ $ 353 ​ $ 3,001 Goods and services tax ​ 1,359 ​ 2,090 PST rebate ​ ​ 556 ​ ​ 556 Lease incentive receivable ​ ​ 905 ​ ​ — Other ​ 52 ​ 35 Total ​ $ 3,225 ​ $ 5,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ummary of prepaid expenses</t>
        </is>
      </c>
      <c r="B4" s="4" t="inlineStr">
        <is>
          <t>​ ​ ​ ​ ​ ​ ​ ​ ​ ​ ​ ​ ​ ​ ​ ​ December 31, 2023 December 31, 2022 Exploration and evaluation ​ $ 895 ​ $ 939 General and administrative ​ 205 ​ 317 Insurance ​ 488 ​ 144 Total ​ $ 1,588 ​ $ 1,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t>
        </is>
      </c>
      <c r="B4" s="4" t="inlineStr">
        <is>
          <t>​ ​ ​ ​ ​ ​ ​ ​ ​ ​ ​ ​ ​ ​ ​ ​ ​ ​ ​ ​ ​ ​ ​ ​ ​ ​ ​ ​ Reclamation Office and administrative E&amp;E assets Total Balance, December 31, 2021 ​ $ 2,107 ​ $ 101 ​ $ — ​ $ 2,208 Acquired upon closing of QuestEx Transaction (Note 9) ​ 201 ​ ​ 24 ​ — ​ 225 Additions ​ ​ — ​ 277 ​ ​ — ​ ​ 277 Refunded ​ (568) ​ (14) ​ — ​ (582) Balance, December 31, 2022 ​ $ 1,740 ​ $ 388 ​ $ — ​ $ 2,128 Additions ​ 11 ​ — ​ 639 ​ 650 Reclassified to capital assets ​ ​ — ​ ​ (151) ​ ​ — ​ ​ (151) Refunded ​ (516) ​ (9) ​ — ​ (525) Balance, December 31, 2023 ​ $ 1,235 ​ $ 228 ​ $ 639 ​ $ 2,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QUESTEX AND NEWMONT CORPORATION (Tables)</t>
        </is>
      </c>
      <c r="B1" s="2" t="inlineStr">
        <is>
          <t>12 Months Ended</t>
        </is>
      </c>
    </row>
    <row r="2">
      <c r="B2" s="2" t="inlineStr">
        <is>
          <t>Dec. 31, 2023</t>
        </is>
      </c>
    </row>
    <row r="3">
      <c r="A3" s="3" t="inlineStr">
        <is>
          <t>TRANSACTIONS WITH QUESTEX AND NEWMONT CORPORATION</t>
        </is>
      </c>
      <c r="B3" s="4" t="inlineStr">
        <is>
          <t xml:space="preserve"> </t>
        </is>
      </c>
    </row>
    <row r="4">
      <c r="A4" s="4" t="inlineStr">
        <is>
          <t>Schedule of consideration paid and allocation to the net assets acquired from QuestEx</t>
        </is>
      </c>
      <c r="B4" s="4" t="inlineStr">
        <is>
          <t>​ ​ ​ ​ ​ ​ ​ ​ ​ ​ Consideration paid Note Number of Shares Issued ​ Amount Cash paid (i) — $ 18,749 Shares issued (ii) 1,058,597 ​ 9,178 Promissory note issued to Newmont (iii) — ​ 6,257 Replacement Options (iv) — ​ 267 Replacement Warrants (v) — ​ 61 QuestEx shares held by Skeena prior to QuestEx Transaction (Note 8) (vi) — ​ 5,499 Transaction costs (vii) 23,956 ​ 1,239 Total ​ 1,082,553 $ 41,250 ​ ​ ​ ​ ​ ​ ​ ​ ​ ​ ​ Net assets (liabilities) acquired ​ ​ ​ Amount Cash ​ ​ $ 5,037 Marketable securities ​ ​ ​ 253 Receivables ​ ​ ​ 74 Prepaid expenses ​ ​ ​ 43 Reclamation deposits ​ ​ ​ 225 Exploration and evaluation assets ​ ​ ​ 38,718 Accounts payable and accrued liabilities ​ ​ ​ (2,191) Flow-through share premium liability ​ ​ ​ (909) Total ​ ​ $ 41,250 ​ (i) Cash paid was based upon acquiring 28,844,947 outstanding common shares of QuestEx at June 1, 2022, which excludes QuestEx common shares held by Skeena and Newmont at June 1, 2022 per (vi) and (iii) below, respectively. ​ ​ ​ 9. TRANSACTIONS WITH QUESTEX AND NEWMONT CORPORATION (continued) (ii) The number of Skeena common shares issued was based upon acquiring 28,844,947 outstanding common shares of QuestEx at June 1, 2022, which excludes QuestEx common shares held by Skeena and Newmont at June 1, 2022 per (vi) and (iii) below. The value of the share consideration was based on the market price of Skeena’s common shares on the TSX at the closing of the QuestEx Transaction. (iii) The Company issued a promissory note to Newmont in lieu of the cash and share consideration payable relating to QuestEx common shares held by Newmont (the “Promissory Note”). The Promissory Note did not bear any interest and was applied against the consideration due from Newmont pursuant to the Newmont Transaction. (iv) Skeena granted 77,158 replacement options based upon 2,102,676 outstanding options of QuestEx at June 1, 2022 (the “Replacement Options”). The Replacement Options vested immediately and have expiry dates between June 6, 2022 and December 21, 2026. The Replacement Options were valued using Black-Scholes option pricing model with the following weighted average inputs: expected life of 2.7 years, annualized volatility of 60% , dividend rate of 0% and risk-free interest rate of 2.78% . (v) Skeena issued 150,691 replacement warrants based upon 4,107,557 outstanding warrants of QuestEx at June 1, 2022 (the “Replacement Warrants”). The Replacement Warrants vested immediately and had expiry dates between August 20, 2022 and April 15, 2023. The Replacement Warrants were valued using Black-Scholes option pricing model with the following weighted average inputs: expected life of 0.3 years, annualized volatility of 35% , dividend rate of 0% and risk-free interest rate of 2.74% . (vi) As at June 1, 2022, Skeena held 5,668,642 common shares of QuestEx with a fair market value of $5,499,000 (Note 5). (vii) Transaction costs included $350,000 in Skeena common shares issued on the closing of the QuestEx Transaction and Newmont Transaction. Pursuant to the agreement with the advisor, the number of common shares issued was based upon the closing price of Skeena’s common shares on the TSX on March 29,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INTERESTS (Tables)</t>
        </is>
      </c>
      <c r="B1" s="2" t="inlineStr">
        <is>
          <t>12 Months Ended</t>
        </is>
      </c>
    </row>
    <row r="2">
      <c r="B2" s="2" t="inlineStr">
        <is>
          <t>Dec. 31, 2023</t>
        </is>
      </c>
    </row>
    <row r="3">
      <c r="A3" s="3" t="inlineStr">
        <is>
          <t>EXPLORATION AND EVALUATION INTERESTS</t>
        </is>
      </c>
      <c r="B3" s="4" t="inlineStr">
        <is>
          <t xml:space="preserve"> </t>
        </is>
      </c>
    </row>
    <row r="4">
      <c r="A4" s="4" t="inlineStr">
        <is>
          <t>Exploration and evaluation assets</t>
        </is>
      </c>
      <c r="B4" s="4" t="inlineStr">
        <is>
          <t>Exploration and evaluation assets ​ ​ ​ ​ ​ ​ ​ ​ ​ ​ ​ ​ ​ ​ ​ ​ ​ ​ ​ ​ Eskay Snip Other Total Balance, December 31, 2021 $ 74,444 $ 1,087 $ — $ 75,531 Change of estimate to closure and reclamation (Note 15) 1,162 (153) — 1,009 Acquisition of QuestEx properties ​ — ​ — ​ 13,120 ​ 13,120 Additions 2,882 25 2,871 5,778 Balance, December 31, 2022 $ 78,488 $ 959 $ 15,991 $ 95,438 Change of estimate to closure and reclamation (Note 15) 6,910 510 — 7,420 Additions ​ 15,334 ​ — ​ 132 ​ 15,466 Sale of royalty ​ (55,910) ​ — ​ — ​ (55,910) Balance, December 31, 2023 $ 44,822 $ 1,469 $ 16,123 $ 62,414</t>
        </is>
      </c>
    </row>
    <row r="5">
      <c r="A5" s="4" t="inlineStr">
        <is>
          <t>Exploration and evaluation expenses</t>
        </is>
      </c>
      <c r="B5" s="4" t="inlineStr">
        <is>
          <t>​ ​ ​ ​ ​ ​ ​ ​ ​ ​ ​ ​ ​ ​ ​ ​ ​ ​ ​ ​ ​ ​ ​ ​ ​ Year ended December 31, 2023 ​ Eskay ​ Snip Other ​ Total Accretion (Note 14) ​ $ 207 ​ $ — $ — ​ $ 207 Assays and analysis/storage ​ 1,667 ​ 36 494 ​ 2,197 Camp and safety ​ 470 ​ — 7 ​ 477 Claim renewals and permits ​ ​ 1,013 ​ ​ 82 ​ 36 ​ ​ 1,131 Community relations ​ 60 ​ — 10 ​ 70 Depreciation (Note 11) ​ ​ 2,008 ​ ​ — ​ — ​ ​ 2,008 Drilling ​ 16,233 ​ 11 93 ​ 16,337 Electrical ​ ​ 15 ​ ​ — ​ — ​ ​ 15 Environmental studies ​ 20,563 ​ 358 — ​ 20,921 Equipment rental ​ 1,370 ​ 10 105 ​ 1,485 Fieldwork, camp support ​ 8,630 ​ 101 1,408 ​ 10,139 Fuel ​ ​ 3,599 ​ ​ 10 ​ 147 ​ ​ 3,756 Geology, geophysics, and geochemical ​ 20,684 ​ 236 292 ​ 21,212 Helicopter ​ ​ 3,222 ​ ​ 69 ​ 624 ​ ​ 3,915 Metallurgy ​ ​ 848 ​ ​ 23 ​ — ​ ​ 871 Part XII.6 tax, net of METC ​ (447) ​ — (81) ​ (528) Share-based payments (Note 20) ​ 3,131 ​ — — ​ 3,131 Transportation and logistics ​ 4,275 ​ — 236 ​ 4,511 Total for the year ​ $ 87,548 ​ $ 936 $ 3,371 ​ $ 91,855 ​ ​ ​ ​ ​ ​ ​ ​ ​ ​ ​ ​ ​ ​ ​ ​ ​ ​ ​ ​ ​ ​ ​ ​ ​ Year ended December 31, 2022 Eskay Snip Other Total Accretion (Note 14) ​ $ 63 $ — ​ $ — ​ $ 63 Assays and analysis/storage ​ 3,728 ​ 239 ​ 102 ​ 4,069 Camp and safety ​ 2,985 ​ — ​ 1 ​ 2,986 Claim renewals and permits ​ ​ 900 ​ 57 ​ ​ — ​ ​ 957 Community relations ​ ​ — ​ — ​ ​ 18 ​ ​ 18 Depreciation (Note 11) ​ ​ 1,623 ​ — ​ ​ — ​ ​ 1,623 Drilling ​ 13,131 ​ — ​ 1,681 ​ 14,812 Electrical ​ ​ 403 ​ — ​ ​ — ​ ​ 403 Environmental studies ​ 8,515 ​ 54 ​ — ​ 8,569 Equipment rental ​ 3,272 ​ 3 ​ 12 ​ 3,287 Fieldwork, camp support ​ 17,746 ​ 104 ​ 135 ​ 17,985 Fuel ​ 3,707 ​ — ​ 284 ​ 3,991 Geology, geophysics, and geochemical ​ 17,909 ​ 18 ​ 273 ​ 18,200 Helicopter ​ ​ 4,441 ​ — ​ ​ 960 ​ ​ 5,401 Metallurgy ​ ​ 676 ​ — ​ ​ — ​ ​ 676 Part XII.6 tax, net of METC and sales tax recovery ​ ​ 36 ​ — ​ ​ (250) ​ ​ (214) Share-based payments (Note 20) ​ ​ 3,584 ​ — ​ ​ — ​ ​ 3,584 Transportation and logistics ​ 4,081 ​ — ​ 1,111 ​ 5,192 Total for the year ​ $ 86,800 $ 475 ​ $ 4,327 ​ $ 91,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3</t>
        </is>
      </c>
    </row>
    <row r="3">
      <c r="A3" s="3" t="inlineStr">
        <is>
          <t>CAPITAL ASSETS</t>
        </is>
      </c>
      <c r="B3" s="4" t="inlineStr">
        <is>
          <t xml:space="preserve"> </t>
        </is>
      </c>
    </row>
    <row r="4">
      <c r="A4" s="4" t="inlineStr">
        <is>
          <t>Schedule of capital assets</t>
        </is>
      </c>
      <c r="B4" s="4" t="inlineStr">
        <is>
          <t>​ ​ ​ ​ ​ ​ ​ ​ ​ ​ ​ ​ ​ ​ ​ ​ ​ ​ ​ ​ ​ ​ ​ ​ ​ ​ ​ ​ ​ ​ ​ ​ ​ ​ ​ ​ ​ ​ ​ ​ ​ ​ ​ ​ ​ ​ ​ ​ ​ ​ ​ ​ ​ Right-of-Use ​ ​ ​ ​ ​ ​ ​ Computer ​ ​ ​ ​ ​ ​ Right-of-Use ​ Asset – ​ ​ ​ ​ ​ ​ ​ ​ Hardware ​ ​ ​ ​ Buildings &amp; ​ Asset – Office ​ Equipment ​ Leasehold ​ ​ ​ Cost ​ &amp; Software ​ Equipment ​ Structures ​ Leases ​ Leases ​ Improvements ​ Total Balance, December 31, 2021 ​ $ 193 ​ $ 2,749 ​ $ 12,632 ​ $ 1,776 ​ $ 1,944 ​ $ 2,797 ​ $ 22,091 Additions ​ ​ 42 ​ 459 ​ 713 ​ 1,443 ​ 1,354 ​ — ​ 4,011 Transfer on purchase ​ ​ — ​ ​ — ​ ​ 4,466 ​ ​ — ​ ​ (1,669) ​ ​ (2,797) ​ ​ — Disposal ​ ​ — ​ ​ (545) ​ ​ — ​ ​ — ​ ​ — ​ ​ — ​ ​ (545) Derecognition ​ ​ — ​ ​ — ​ ​ — ​ ​ — ​ ​ (275) ​ ​ — ​ ​ (275) PST rebate ​ — ​ ​ (48) ​ ​ (89) ​ ​ — ​ ​ — ​ ​ — ​ ​ (137) Balance, December 31, 2022 ​ $ 235 ​ $ 2,615 ​ $ 17,722 ​ $ 3,219 ​ $ 1,354 ​ $ — ​ $ 25,145 Additions ​ ​ — ​ ​ 2,304 ​ ​ 3,325 ​ ​ 6,716 ​ ​ 161 ​ ​ 2,692 ​ ​ 15,198 Transfer on purchase ​ ​ — ​ ​ 102 ​ ​ — ​ ​ — ​ ​ (102) ​ ​ — ​ ​ — Derecognition ​ (235) ​ (98) ​ ​ — ​ — ​ — ​ ​ — ​ (333) Balance, December 31, 2023 ​ $ — ​ $ 4,923 ​ $ 21,047 ​ $ 9,935 ​ $ 1,413 ​ $ 2,692 ​ $ 40,010 Accumulated epreciation ​ ​ ​ ​ ​ ​ ​ ​ Balance, December 31, 2021 ​ $ 152 ​ $ 748 ​ $ 512 ​ $ 759 ​ $ 651 ​ $ 494 ​ $ 3,316 Depreciation – G&amp;A ​ 14 ​ 5 ​ — ​ 257 ​ 13 ​ — ​ 289 Depreciation – E&amp;E ​ ​ — ​ 383 ​ 883 ​ 88 ​ 177 ​ 92 ​ ​ 1,623 Transfer on purchase ​ ​ — ​ ​ 112 ​ ​ 1,114 ​ ​ — ​ ​ (640) ​ ​ (586) ​ ​ — Disposals ​ — ​ ​ (203) ​ ​ — ​ ​ — ​ ​ — ​ ​ — ​ (203) Derecognition ​ ​ — ​ ​ — ​ ​ — ​ ​ — ​ ​ (116) ​ ​ — ​ ​ (116) Balance, December 31, 2022 ​ $ 166 ​ $ 1,045 ​ $ 2,509 ​ $ 1,104 ​ $ 85 ​ $ — ​ $ 4,909 Depreciation – G&amp;A ​ 21 ​ 4 ​ — ​ 334 ​ 4 ​ 29 ​ 392 Depreciation – E&amp;E ​ — ​ 381 ​ 933 ​ 331 ​ 352 ​ 11 ​ 2,008 Transfer on purchase ​ ​ — ​ ​ 14 ​ ​ — ​ ​ — ​ ​ (14) ​ ​ — ​ ​ — Derecognition ​ ​ (187) ​ ​ (81) ​ ​ — ​ ​ — ​ ​ — ​ ​ — ​ ​ (268) Balance, December 31, 2023 ​ $ — ​ $ 1,363 ​ $ 3,442 ​ $ 1,769 ​ $ 427 ​ $ 40 ​ $ 7,041 Carrying value ​ ​ ​ ​ ​ ​ ​ ​ Balance, December 31, 2022 ​ $ 69 ​ $ 1,570 ​ $ 15,213 ​ $ 2,115 ​ $ 1,269 ​ $ — ​ $ 20,236 Balance, December 31, 2023 ​ $ — ​ $ 3,560 ​ $ 17,605 ​ $ 8,166 ​ $ 986 ​ $ 2,652 ​ $ 32,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W-THROUGH SHARE PREMIUM LIABILITY (Tables)</t>
        </is>
      </c>
      <c r="B1" s="2" t="inlineStr">
        <is>
          <t>12 Months Ended</t>
        </is>
      </c>
    </row>
    <row r="2">
      <c r="B2" s="2" t="inlineStr">
        <is>
          <t>Dec. 31, 2023</t>
        </is>
      </c>
    </row>
    <row r="3">
      <c r="A3" s="3" t="inlineStr">
        <is>
          <t>FLOW-THROUGH SHARE PREMIUM LIABILITY</t>
        </is>
      </c>
      <c r="B3" s="4" t="inlineStr">
        <is>
          <t xml:space="preserve"> </t>
        </is>
      </c>
    </row>
    <row r="4">
      <c r="A4" s="4" t="inlineStr">
        <is>
          <t>Schedule of liability related to flow-through share issuances</t>
        </is>
      </c>
      <c r="B4" s="4" t="inlineStr">
        <is>
          <t>​ ​ ​ ​ ​ ​ ​ ​ ​ Balance, December 31, 2021 $ 12,413 Assumption of flow-through share premium liability upon acquisition of QuestEx (Note 9) ​ 909 Creation of flow-through share premium liability on issuance of flow-through shares ​ ​ 4,561 Settlement of flow-through share premium liability pursuant to qualified expenditures ​ (13,326) Balance, December 31, 2022 ​ $ 4,557 Creation of flow-through share premium liability on issuance of flow-through shares ​ ​ 3,658 Settlement of flow-through share premium liability pursuant to qualified expenditures ​ (5,078) Balance, December 31, 2023 ​ $ 3,1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 (Tables)</t>
        </is>
      </c>
      <c r="B1" s="2" t="inlineStr">
        <is>
          <t>12 Months Ended</t>
        </is>
      </c>
    </row>
    <row r="2">
      <c r="B2" s="2" t="inlineStr">
        <is>
          <t>Dec. 31, 2023</t>
        </is>
      </c>
    </row>
    <row r="3">
      <c r="A3" s="3" t="inlineStr">
        <is>
          <t>CONVERTIBLE DEBENTURE</t>
        </is>
      </c>
      <c r="B3" s="4" t="inlineStr">
        <is>
          <t xml:space="preserve"> </t>
        </is>
      </c>
    </row>
    <row r="4">
      <c r="A4" s="4" t="inlineStr">
        <is>
          <t>Schedule of provisions</t>
        </is>
      </c>
      <c r="B4" s="4" t="inlineStr">
        <is>
          <t>​ ​ ​ ​ ​ ​ ​ ​ ​ Balance, December 31, 2021 and 2022 $ — Recognition of liability ​ 22,611 Change in fair value ​ ​ 164 Balance, December 31, 2023 ​ $ 22,7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2" customWidth="1" min="2" max="2"/>
    <col width="46" customWidth="1" min="3" max="3"/>
    <col width="14" customWidth="1" min="4" max="4"/>
    <col width="27" customWidth="1" min="5" max="5"/>
    <col width="37" customWidth="1" min="6" max="6"/>
    <col width="41" customWidth="1" min="7" max="7"/>
    <col width="13" customWidth="1" min="8" max="8"/>
    <col width="13" customWidth="1" min="9" max="9"/>
    <col width="28" customWidth="1" min="10" max="10"/>
    <col width="13" customWidth="1" min="11" max="11"/>
  </cols>
  <sheetData>
    <row r="1">
      <c r="A1" s="1" t="inlineStr">
        <is>
          <t>CONSOLIDATED STATEMENTS OF CHANGES IN SHAREHOLDERS' EQUITY - CAD ($) $ in Thousands</t>
        </is>
      </c>
      <c r="B1" s="2" t="inlineStr">
        <is>
          <t>Capital Stock QuestEx Gold And Copper Ltd</t>
        </is>
      </c>
      <c r="C1" s="2" t="inlineStr">
        <is>
          <t>Capital Stock Restricted Share Units Reserves</t>
        </is>
      </c>
      <c r="D1" s="2" t="inlineStr">
        <is>
          <t>Capital Stock</t>
        </is>
      </c>
      <c r="E1" s="2" t="inlineStr">
        <is>
          <t>Commitment to issue shares</t>
        </is>
      </c>
      <c r="F1" s="2" t="inlineStr">
        <is>
          <t>Reserves QuestEx Gold And Copper Ltd</t>
        </is>
      </c>
      <c r="G1" s="2" t="inlineStr">
        <is>
          <t>Reserves Restricted Share Units Reserves</t>
        </is>
      </c>
      <c r="H1" s="2" t="inlineStr">
        <is>
          <t>Reserves</t>
        </is>
      </c>
      <c r="I1" s="2" t="inlineStr">
        <is>
          <t>Deficit</t>
        </is>
      </c>
      <c r="J1" s="2" t="inlineStr">
        <is>
          <t>QuestEx Gold And Copper Ltd</t>
        </is>
      </c>
      <c r="K1" s="2" t="inlineStr">
        <is>
          <t>Total</t>
        </is>
      </c>
    </row>
    <row r="2">
      <c r="A2" s="4" t="inlineStr">
        <is>
          <t>Balance at beginning of period at Dec. 31, 2021</t>
        </is>
      </c>
      <c r="B2" s="4" t="inlineStr">
        <is>
          <t xml:space="preserve"> </t>
        </is>
      </c>
      <c r="C2" s="4" t="inlineStr">
        <is>
          <t xml:space="preserve"> </t>
        </is>
      </c>
      <c r="D2" s="6" t="n">
        <v>361982</v>
      </c>
      <c r="E2" s="4" t="inlineStr">
        <is>
          <t xml:space="preserve"> </t>
        </is>
      </c>
      <c r="F2" s="4" t="inlineStr">
        <is>
          <t xml:space="preserve"> </t>
        </is>
      </c>
      <c r="G2" s="4" t="inlineStr">
        <is>
          <t xml:space="preserve"> </t>
        </is>
      </c>
      <c r="H2" s="6" t="n">
        <v>40608</v>
      </c>
      <c r="I2" s="6" t="n">
        <v>-279041</v>
      </c>
      <c r="J2" s="4" t="inlineStr">
        <is>
          <t xml:space="preserve"> </t>
        </is>
      </c>
      <c r="K2" s="6" t="n">
        <v>123549</v>
      </c>
    </row>
    <row r="3">
      <c r="A3" s="4" t="inlineStr">
        <is>
          <t>Balance at beginning of period (shares) at Dec. 31, 2021</t>
        </is>
      </c>
      <c r="B3" s="4" t="inlineStr">
        <is>
          <t xml:space="preserve"> </t>
        </is>
      </c>
      <c r="C3" s="4" t="inlineStr">
        <is>
          <t xml:space="preserve"> </t>
        </is>
      </c>
      <c r="D3" s="5" t="n">
        <v>6539236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ught deal offering</t>
        </is>
      </c>
      <c r="B4" s="4" t="inlineStr">
        <is>
          <t xml:space="preserve"> </t>
        </is>
      </c>
      <c r="C4" s="4" t="inlineStr">
        <is>
          <t xml:space="preserve"> </t>
        </is>
      </c>
      <c r="D4" s="6" t="n">
        <v>34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4500</v>
      </c>
    </row>
    <row r="5">
      <c r="A5" s="4" t="inlineStr">
        <is>
          <t>Bought deal offering (shares)</t>
        </is>
      </c>
      <c r="B5" s="4" t="inlineStr">
        <is>
          <t xml:space="preserve"> </t>
        </is>
      </c>
      <c r="C5" s="4" t="inlineStr">
        <is>
          <t xml:space="preserve"> </t>
        </is>
      </c>
      <c r="D5" s="5" t="n">
        <v>57024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vate placements</t>
        </is>
      </c>
      <c r="B6" s="4" t="inlineStr">
        <is>
          <t xml:space="preserve"> </t>
        </is>
      </c>
      <c r="C6" s="4" t="inlineStr">
        <is>
          <t xml:space="preserve"> </t>
        </is>
      </c>
      <c r="D6" s="6" t="n">
        <v>180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040</v>
      </c>
    </row>
    <row r="7">
      <c r="A7" s="4" t="inlineStr">
        <is>
          <t>Private placements (shares)</t>
        </is>
      </c>
      <c r="B7" s="4" t="inlineStr">
        <is>
          <t xml:space="preserve"> </t>
        </is>
      </c>
      <c r="C7" s="4" t="inlineStr">
        <is>
          <t xml:space="preserve"> </t>
        </is>
      </c>
      <c r="D7" s="5" t="n">
        <v>18674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of QuestEx Gold &amp; Copper Ltd.</t>
        </is>
      </c>
      <c r="B8" s="6" t="n">
        <v>9528</v>
      </c>
      <c r="C8" s="4" t="inlineStr">
        <is>
          <t xml:space="preserve"> </t>
        </is>
      </c>
      <c r="D8" s="4" t="inlineStr">
        <is>
          <t xml:space="preserve"> </t>
        </is>
      </c>
      <c r="E8" s="4" t="inlineStr">
        <is>
          <t xml:space="preserve"> </t>
        </is>
      </c>
      <c r="F8" s="6" t="n">
        <v>328</v>
      </c>
      <c r="G8" s="4" t="inlineStr">
        <is>
          <t xml:space="preserve"> </t>
        </is>
      </c>
      <c r="H8" s="4" t="inlineStr">
        <is>
          <t xml:space="preserve"> </t>
        </is>
      </c>
      <c r="I8" s="4" t="inlineStr">
        <is>
          <t xml:space="preserve"> </t>
        </is>
      </c>
      <c r="J8" s="6" t="n">
        <v>9856</v>
      </c>
      <c r="K8" s="4" t="inlineStr">
        <is>
          <t xml:space="preserve"> </t>
        </is>
      </c>
    </row>
    <row r="9">
      <c r="A9" s="4" t="inlineStr">
        <is>
          <t>Acquisition of QuestEx Gold &amp; Copper Ltd. (shares)</t>
        </is>
      </c>
      <c r="B9" s="5" t="n">
        <v>10825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 of exploration and evaluation interests (Note 10)</t>
        </is>
      </c>
      <c r="B10" s="4" t="inlineStr">
        <is>
          <t xml:space="preserve"> </t>
        </is>
      </c>
      <c r="C10" s="4" t="inlineStr">
        <is>
          <t xml:space="preserve"> </t>
        </is>
      </c>
      <c r="D10" s="6" t="n">
        <v>1670</v>
      </c>
      <c r="E10" s="6" t="n">
        <v>1250</v>
      </c>
      <c r="F10" s="4" t="inlineStr">
        <is>
          <t xml:space="preserve"> </t>
        </is>
      </c>
      <c r="G10" s="4" t="inlineStr">
        <is>
          <t xml:space="preserve"> </t>
        </is>
      </c>
      <c r="H10" s="4" t="inlineStr">
        <is>
          <t xml:space="preserve"> </t>
        </is>
      </c>
      <c r="I10" s="4" t="inlineStr">
        <is>
          <t xml:space="preserve"> </t>
        </is>
      </c>
      <c r="J10" s="4" t="inlineStr">
        <is>
          <t xml:space="preserve"> </t>
        </is>
      </c>
      <c r="K10" s="5" t="n">
        <v>2920</v>
      </c>
    </row>
    <row r="11">
      <c r="A11" s="4" t="inlineStr">
        <is>
          <t>Acquisition of exploration and evaluation interests (Note 10) (shares)</t>
        </is>
      </c>
      <c r="B11" s="4" t="inlineStr">
        <is>
          <t xml:space="preserve"> </t>
        </is>
      </c>
      <c r="C11" s="4" t="inlineStr">
        <is>
          <t xml:space="preserve"> </t>
        </is>
      </c>
      <c r="D11" s="5" t="n">
        <v>2713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06</v>
      </c>
      <c r="I12" s="4" t="inlineStr">
        <is>
          <t xml:space="preserve"> </t>
        </is>
      </c>
      <c r="J12" s="4" t="inlineStr">
        <is>
          <t xml:space="preserve"> </t>
        </is>
      </c>
      <c r="K12" s="5" t="n">
        <v>11706</v>
      </c>
    </row>
    <row r="13">
      <c r="A13" s="4" t="inlineStr">
        <is>
          <t>Exercise of options</t>
        </is>
      </c>
      <c r="B13" s="4" t="inlineStr">
        <is>
          <t xml:space="preserve"> </t>
        </is>
      </c>
      <c r="C13" s="4" t="inlineStr">
        <is>
          <t xml:space="preserve"> </t>
        </is>
      </c>
      <c r="D13" s="6" t="n">
        <v>3722</v>
      </c>
      <c r="E13" s="4" t="inlineStr">
        <is>
          <t xml:space="preserve"> </t>
        </is>
      </c>
      <c r="F13" s="4" t="inlineStr">
        <is>
          <t xml:space="preserve"> </t>
        </is>
      </c>
      <c r="G13" s="4" t="inlineStr">
        <is>
          <t xml:space="preserve"> </t>
        </is>
      </c>
      <c r="H13" s="5" t="n">
        <v>-1237</v>
      </c>
      <c r="I13" s="4" t="inlineStr">
        <is>
          <t xml:space="preserve"> </t>
        </is>
      </c>
      <c r="J13" s="4" t="inlineStr">
        <is>
          <t xml:space="preserve"> </t>
        </is>
      </c>
      <c r="K13" s="5" t="n">
        <v>2485</v>
      </c>
    </row>
    <row r="14">
      <c r="A14" s="4" t="inlineStr">
        <is>
          <t>Exercise of options (shares)</t>
        </is>
      </c>
      <c r="B14" s="4" t="inlineStr">
        <is>
          <t xml:space="preserve"> </t>
        </is>
      </c>
      <c r="C14" s="4" t="inlineStr">
        <is>
          <t xml:space="preserve"> </t>
        </is>
      </c>
      <c r="D14" s="5" t="n">
        <v>4791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of restricted share units</t>
        </is>
      </c>
      <c r="B15" s="4" t="inlineStr">
        <is>
          <t xml:space="preserve"> </t>
        </is>
      </c>
      <c r="C15" s="6" t="n">
        <v>200</v>
      </c>
      <c r="D15" s="4" t="inlineStr">
        <is>
          <t xml:space="preserve"> </t>
        </is>
      </c>
      <c r="E15" s="4" t="inlineStr">
        <is>
          <t xml:space="preserve"> </t>
        </is>
      </c>
      <c r="F15" s="4" t="inlineStr">
        <is>
          <t xml:space="preserve"> </t>
        </is>
      </c>
      <c r="G15" s="6" t="n">
        <v>-200</v>
      </c>
      <c r="H15" s="4" t="inlineStr">
        <is>
          <t xml:space="preserve"> </t>
        </is>
      </c>
      <c r="I15" s="4" t="inlineStr">
        <is>
          <t xml:space="preserve"> </t>
        </is>
      </c>
      <c r="J15" s="4" t="inlineStr">
        <is>
          <t xml:space="preserve"> </t>
        </is>
      </c>
      <c r="K15" s="4" t="inlineStr">
        <is>
          <t xml:space="preserve"> </t>
        </is>
      </c>
    </row>
    <row r="16">
      <c r="A16" s="4" t="inlineStr">
        <is>
          <t>Vesting of restricted share units (shares)</t>
        </is>
      </c>
      <c r="B16" s="4" t="inlineStr">
        <is>
          <t xml:space="preserve"> </t>
        </is>
      </c>
      <c r="C16" s="5" t="n">
        <v>480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warrants</t>
        </is>
      </c>
      <c r="B17" s="4" t="inlineStr">
        <is>
          <t xml:space="preserve"> </t>
        </is>
      </c>
      <c r="C17" s="4" t="inlineStr">
        <is>
          <t xml:space="preserve"> </t>
        </is>
      </c>
      <c r="D17" s="6" t="n">
        <v>41701</v>
      </c>
      <c r="E17" s="4" t="inlineStr">
        <is>
          <t xml:space="preserve"> </t>
        </is>
      </c>
      <c r="F17" s="4" t="inlineStr">
        <is>
          <t xml:space="preserve"> </t>
        </is>
      </c>
      <c r="G17" s="4" t="inlineStr">
        <is>
          <t xml:space="preserve"> </t>
        </is>
      </c>
      <c r="H17" s="5" t="n">
        <v>-11326</v>
      </c>
      <c r="I17" s="4" t="inlineStr">
        <is>
          <t xml:space="preserve"> </t>
        </is>
      </c>
      <c r="J17" s="4" t="inlineStr">
        <is>
          <t xml:space="preserve"> </t>
        </is>
      </c>
      <c r="K17" s="5" t="n">
        <v>30375</v>
      </c>
    </row>
    <row r="18">
      <c r="A18" s="4" t="inlineStr">
        <is>
          <t>Exercise of warrants (Shares)</t>
        </is>
      </c>
      <c r="B18" s="4" t="inlineStr">
        <is>
          <t xml:space="preserve"> </t>
        </is>
      </c>
      <c r="C18" s="4" t="inlineStr">
        <is>
          <t xml:space="preserve"> </t>
        </is>
      </c>
      <c r="D18" s="5" t="n">
        <v>281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issue costs</t>
        </is>
      </c>
      <c r="B19" s="4" t="inlineStr">
        <is>
          <t xml:space="preserve"> </t>
        </is>
      </c>
      <c r="C19" s="4" t="inlineStr">
        <is>
          <t xml:space="preserve"> </t>
        </is>
      </c>
      <c r="D19" s="6" t="n">
        <v>-27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53</v>
      </c>
    </row>
    <row r="20">
      <c r="A20" s="4" t="inlineStr">
        <is>
          <t>Flow-through share premium (Note 12)</t>
        </is>
      </c>
      <c r="B20" s="4" t="inlineStr">
        <is>
          <t xml:space="preserve"> </t>
        </is>
      </c>
      <c r="C20" s="4" t="inlineStr">
        <is>
          <t xml:space="preserve"> </t>
        </is>
      </c>
      <c r="D20" s="5" t="n">
        <v>-45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561</v>
      </c>
    </row>
    <row r="21">
      <c r="A21" s="4" t="inlineStr">
        <is>
          <t>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8890</v>
      </c>
      <c r="J21" s="4" t="inlineStr">
        <is>
          <t xml:space="preserve"> </t>
        </is>
      </c>
      <c r="K21" s="5" t="n">
        <v>-88890</v>
      </c>
    </row>
    <row r="22">
      <c r="A22" s="4" t="inlineStr">
        <is>
          <t>Balance at end of period at Dec. 31, 2022</t>
        </is>
      </c>
      <c r="B22" s="4" t="inlineStr">
        <is>
          <t xml:space="preserve"> </t>
        </is>
      </c>
      <c r="C22" s="4" t="inlineStr">
        <is>
          <t xml:space="preserve"> </t>
        </is>
      </c>
      <c r="D22" s="6" t="n">
        <v>464029</v>
      </c>
      <c r="E22" s="5" t="n">
        <v>1250</v>
      </c>
      <c r="F22" s="4" t="inlineStr">
        <is>
          <t xml:space="preserve"> </t>
        </is>
      </c>
      <c r="G22" s="4" t="inlineStr">
        <is>
          <t xml:space="preserve"> </t>
        </is>
      </c>
      <c r="H22" s="5" t="n">
        <v>39879</v>
      </c>
      <c r="I22" s="5" t="n">
        <v>-367931</v>
      </c>
      <c r="J22" s="4" t="inlineStr">
        <is>
          <t xml:space="preserve"> </t>
        </is>
      </c>
      <c r="K22" s="5" t="n">
        <v>137227</v>
      </c>
    </row>
    <row r="23">
      <c r="A23" s="4" t="inlineStr">
        <is>
          <t>Balance at end of period (shares) at Dec. 31, 2022</t>
        </is>
      </c>
      <c r="B23" s="4" t="inlineStr">
        <is>
          <t xml:space="preserve"> </t>
        </is>
      </c>
      <c r="C23" s="4" t="inlineStr">
        <is>
          <t xml:space="preserve"> </t>
        </is>
      </c>
      <c r="D23" s="5" t="n">
        <v>776558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ught deal offering</t>
        </is>
      </c>
      <c r="B24" s="4" t="inlineStr">
        <is>
          <t xml:space="preserve"> </t>
        </is>
      </c>
      <c r="C24" s="4" t="inlineStr">
        <is>
          <t xml:space="preserve"> </t>
        </is>
      </c>
      <c r="D24" s="6" t="n">
        <v>735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3537</v>
      </c>
    </row>
    <row r="25">
      <c r="A25" s="4" t="inlineStr">
        <is>
          <t>Bought deal offering (shares)</t>
        </is>
      </c>
      <c r="B25" s="4" t="inlineStr">
        <is>
          <t xml:space="preserve"> </t>
        </is>
      </c>
      <c r="C25" s="4" t="inlineStr">
        <is>
          <t xml:space="preserve"> </t>
        </is>
      </c>
      <c r="D25" s="5" t="n">
        <v>1000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s</t>
        </is>
      </c>
      <c r="B26" s="4" t="inlineStr">
        <is>
          <t xml:space="preserve"> </t>
        </is>
      </c>
      <c r="C26" s="4" t="inlineStr">
        <is>
          <t xml:space="preserve"> </t>
        </is>
      </c>
      <c r="D26" s="6" t="n">
        <v>15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275</v>
      </c>
    </row>
    <row r="27">
      <c r="A27" s="4" t="inlineStr">
        <is>
          <t>Private placements (shares)</t>
        </is>
      </c>
      <c r="B27" s="4" t="inlineStr">
        <is>
          <t xml:space="preserve"> </t>
        </is>
      </c>
      <c r="C27" s="4" t="inlineStr">
        <is>
          <t xml:space="preserve"> </t>
        </is>
      </c>
      <c r="D27" s="5" t="n">
        <v>17671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 of exploration and evaluation interests (Note 10)</t>
        </is>
      </c>
      <c r="B28" s="4" t="inlineStr">
        <is>
          <t xml:space="preserve"> </t>
        </is>
      </c>
      <c r="C28" s="4" t="inlineStr">
        <is>
          <t xml:space="preserve"> </t>
        </is>
      </c>
      <c r="D28" s="6" t="n">
        <v>500</v>
      </c>
      <c r="E28" s="5" t="n">
        <v>-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sition of exploration and evaluation interests (Note 10) (shares)</t>
        </is>
      </c>
      <c r="B29" s="4" t="inlineStr">
        <is>
          <t xml:space="preserve"> </t>
        </is>
      </c>
      <c r="C29" s="4" t="inlineStr">
        <is>
          <t xml:space="preserve"> </t>
        </is>
      </c>
      <c r="D29" s="5" t="n">
        <v>702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436</v>
      </c>
      <c r="I30" s="4" t="inlineStr">
        <is>
          <t xml:space="preserve"> </t>
        </is>
      </c>
      <c r="J30" s="4" t="inlineStr">
        <is>
          <t xml:space="preserve"> </t>
        </is>
      </c>
      <c r="K30" s="5" t="n">
        <v>12436</v>
      </c>
    </row>
    <row r="31">
      <c r="A31" s="4" t="inlineStr">
        <is>
          <t>Exercise of options</t>
        </is>
      </c>
      <c r="B31" s="4" t="inlineStr">
        <is>
          <t xml:space="preserve"> </t>
        </is>
      </c>
      <c r="C31" s="4" t="inlineStr">
        <is>
          <t xml:space="preserve"> </t>
        </is>
      </c>
      <c r="D31" s="6" t="n">
        <v>1620</v>
      </c>
      <c r="E31" s="4" t="inlineStr">
        <is>
          <t xml:space="preserve"> </t>
        </is>
      </c>
      <c r="F31" s="4" t="inlineStr">
        <is>
          <t xml:space="preserve"> </t>
        </is>
      </c>
      <c r="G31" s="4" t="inlineStr">
        <is>
          <t xml:space="preserve"> </t>
        </is>
      </c>
      <c r="H31" s="5" t="n">
        <v>-586</v>
      </c>
      <c r="I31" s="4" t="inlineStr">
        <is>
          <t xml:space="preserve"> </t>
        </is>
      </c>
      <c r="J31" s="4" t="inlineStr">
        <is>
          <t xml:space="preserve"> </t>
        </is>
      </c>
      <c r="K31" s="5" t="n">
        <v>1034</v>
      </c>
    </row>
    <row r="32">
      <c r="A32" s="4" t="inlineStr">
        <is>
          <t>Exercise of options (shares)</t>
        </is>
      </c>
      <c r="B32" s="4" t="inlineStr">
        <is>
          <t xml:space="preserve"> </t>
        </is>
      </c>
      <c r="C32" s="4" t="inlineStr">
        <is>
          <t xml:space="preserve"> </t>
        </is>
      </c>
      <c r="D32" s="5" t="n">
        <v>2675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restricted share units</t>
        </is>
      </c>
      <c r="B33" s="4" t="inlineStr">
        <is>
          <t xml:space="preserve"> </t>
        </is>
      </c>
      <c r="C33" s="6" t="n">
        <v>3646</v>
      </c>
      <c r="D33" s="4" t="inlineStr">
        <is>
          <t xml:space="preserve"> </t>
        </is>
      </c>
      <c r="E33" s="4" t="inlineStr">
        <is>
          <t xml:space="preserve"> </t>
        </is>
      </c>
      <c r="F33" s="4" t="inlineStr">
        <is>
          <t xml:space="preserve"> </t>
        </is>
      </c>
      <c r="G33" s="6" t="n">
        <v>-3646</v>
      </c>
      <c r="H33" s="4" t="inlineStr">
        <is>
          <t xml:space="preserve"> </t>
        </is>
      </c>
      <c r="I33" s="4" t="inlineStr">
        <is>
          <t xml:space="preserve"> </t>
        </is>
      </c>
      <c r="J33" s="4" t="inlineStr">
        <is>
          <t xml:space="preserve"> </t>
        </is>
      </c>
      <c r="K33" s="4" t="inlineStr">
        <is>
          <t xml:space="preserve"> </t>
        </is>
      </c>
    </row>
    <row r="34">
      <c r="A34" s="4" t="inlineStr">
        <is>
          <t>Vesting of restricted share units (shares)</t>
        </is>
      </c>
      <c r="B34" s="4" t="inlineStr">
        <is>
          <t xml:space="preserve"> </t>
        </is>
      </c>
      <c r="C34" s="5" t="n">
        <v>4007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ahltan Investment rights</t>
        </is>
      </c>
      <c r="B35" s="4" t="inlineStr">
        <is>
          <t xml:space="preserve"> </t>
        </is>
      </c>
      <c r="C35" s="4" t="inlineStr">
        <is>
          <t xml:space="preserve"> </t>
        </is>
      </c>
      <c r="D35" s="6" t="n">
        <v>1500</v>
      </c>
      <c r="E35" s="4" t="inlineStr">
        <is>
          <t xml:space="preserve"> </t>
        </is>
      </c>
      <c r="F35" s="4" t="inlineStr">
        <is>
          <t xml:space="preserve"> </t>
        </is>
      </c>
      <c r="G35" s="4" t="inlineStr">
        <is>
          <t xml:space="preserve"> </t>
        </is>
      </c>
      <c r="H35" s="5" t="n">
        <v>-1500</v>
      </c>
      <c r="I35" s="4" t="inlineStr">
        <is>
          <t xml:space="preserve"> </t>
        </is>
      </c>
      <c r="J35" s="4" t="inlineStr">
        <is>
          <t xml:space="preserve"> </t>
        </is>
      </c>
      <c r="K35" s="4" t="inlineStr">
        <is>
          <t xml:space="preserve"> </t>
        </is>
      </c>
    </row>
    <row r="36">
      <c r="A36" s="4" t="inlineStr">
        <is>
          <t>Tahltan Investment rights (shares)</t>
        </is>
      </c>
      <c r="B36" s="4" t="inlineStr">
        <is>
          <t xml:space="preserve"> </t>
        </is>
      </c>
      <c r="C36" s="4" t="inlineStr">
        <is>
          <t xml:space="preserve"> </t>
        </is>
      </c>
      <c r="D36" s="5" t="n">
        <v>1197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warrants</t>
        </is>
      </c>
      <c r="B37" s="4" t="inlineStr">
        <is>
          <t xml:space="preserve"> </t>
        </is>
      </c>
      <c r="C37" s="4" t="inlineStr">
        <is>
          <t xml:space="preserve"> </t>
        </is>
      </c>
      <c r="D37" s="6" t="n">
        <v>90</v>
      </c>
      <c r="E37" s="4" t="inlineStr">
        <is>
          <t xml:space="preserve"> </t>
        </is>
      </c>
      <c r="F37" s="4" t="inlineStr">
        <is>
          <t xml:space="preserve"> </t>
        </is>
      </c>
      <c r="G37" s="4" t="inlineStr">
        <is>
          <t xml:space="preserve"> </t>
        </is>
      </c>
      <c r="H37" s="5" t="n">
        <v>-25</v>
      </c>
      <c r="I37" s="4" t="inlineStr">
        <is>
          <t xml:space="preserve"> </t>
        </is>
      </c>
      <c r="J37" s="4" t="inlineStr">
        <is>
          <t xml:space="preserve"> </t>
        </is>
      </c>
      <c r="K37" s="5" t="n">
        <v>65</v>
      </c>
    </row>
    <row r="38">
      <c r="A38" s="4" t="inlineStr">
        <is>
          <t>Exercise of warrants (Shares)</t>
        </is>
      </c>
      <c r="B38" s="4" t="inlineStr">
        <is>
          <t xml:space="preserve"> </t>
        </is>
      </c>
      <c r="C38" s="4" t="inlineStr">
        <is>
          <t xml:space="preserve"> </t>
        </is>
      </c>
      <c r="D38" s="5" t="n">
        <v>965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issue costs</t>
        </is>
      </c>
      <c r="B39" s="4" t="inlineStr">
        <is>
          <t xml:space="preserve"> </t>
        </is>
      </c>
      <c r="C39" s="4" t="inlineStr">
        <is>
          <t xml:space="preserve"> </t>
        </is>
      </c>
      <c r="D39" s="6" t="n">
        <v>-41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142</v>
      </c>
    </row>
    <row r="40">
      <c r="A40" s="4" t="inlineStr">
        <is>
          <t>Flow-through share premium (Note 12)</t>
        </is>
      </c>
      <c r="B40" s="4" t="inlineStr">
        <is>
          <t xml:space="preserve"> </t>
        </is>
      </c>
      <c r="C40" s="4" t="inlineStr">
        <is>
          <t xml:space="preserve"> </t>
        </is>
      </c>
      <c r="D40" s="5" t="n">
        <v>-365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658</v>
      </c>
    </row>
    <row r="41">
      <c r="A41" s="4" t="inlineStr">
        <is>
          <t>Equity component of convertible debenture, net of tax (Note 1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41</v>
      </c>
      <c r="I41" s="4" t="inlineStr">
        <is>
          <t xml:space="preserve"> </t>
        </is>
      </c>
      <c r="J41" s="4" t="inlineStr">
        <is>
          <t xml:space="preserve"> </t>
        </is>
      </c>
      <c r="K41" s="5" t="n">
        <v>1741</v>
      </c>
    </row>
    <row r="42">
      <c r="A42" s="4" t="inlineStr">
        <is>
          <t>Loss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8980</v>
      </c>
      <c r="J42" s="4" t="inlineStr">
        <is>
          <t xml:space="preserve"> </t>
        </is>
      </c>
      <c r="K42" s="5" t="n">
        <v>-108980</v>
      </c>
    </row>
    <row r="43">
      <c r="A43" s="4" t="inlineStr">
        <is>
          <t>Balance at end of period at Dec. 31, 2023</t>
        </is>
      </c>
      <c r="B43" s="4" t="inlineStr">
        <is>
          <t xml:space="preserve"> </t>
        </is>
      </c>
      <c r="C43" s="4" t="inlineStr">
        <is>
          <t xml:space="preserve"> </t>
        </is>
      </c>
      <c r="D43" s="6" t="n">
        <v>552397</v>
      </c>
      <c r="E43" s="6" t="n">
        <v>750</v>
      </c>
      <c r="F43" s="4" t="inlineStr">
        <is>
          <t xml:space="preserve"> </t>
        </is>
      </c>
      <c r="G43" s="4" t="inlineStr">
        <is>
          <t xml:space="preserve"> </t>
        </is>
      </c>
      <c r="H43" s="6" t="n">
        <v>48299</v>
      </c>
      <c r="I43" s="6" t="n">
        <v>-476911</v>
      </c>
      <c r="J43" s="4" t="inlineStr">
        <is>
          <t xml:space="preserve"> </t>
        </is>
      </c>
      <c r="K43" s="6" t="n">
        <v>124535</v>
      </c>
    </row>
    <row r="44">
      <c r="A44" s="4" t="inlineStr">
        <is>
          <t>Balance at end of period (shares) at Dec. 31, 2023</t>
        </is>
      </c>
      <c r="B44" s="4" t="inlineStr">
        <is>
          <t xml:space="preserve"> </t>
        </is>
      </c>
      <c r="C44" s="4" t="inlineStr">
        <is>
          <t xml:space="preserve"> </t>
        </is>
      </c>
      <c r="D44" s="5" t="n">
        <v>9029609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lease liabilities</t>
        </is>
      </c>
      <c r="B4" s="4" t="inlineStr">
        <is>
          <t>​ ​ ​ ​ ​ ​ ​ ​ ​ ​ ​ ​ ​ ​ ​ ​ ​ ​ ​ ​ ​ ​ Office Equipment Total Balance, December 31, 2021 ​ $ 1,144 ​ $ 168 ​ $ 1,312 Recognition of liability ​ 1,392 ​ 1,354 ​ 2,746 Lease payments ​ (357) ​ (120) ​ (477) Derecognition ​ ​ — ​ ​ (155) ​ ​ (155) Accretion – G&amp;A ​ 72 ​ 1 ​ 73 Accretion – E&amp;E ​ 29 ​ 34 ​ 63 Balance, December 31, 2022 ​ $ 2,280 ​ $ 1,282 ​ $ 3,562 Recognition of liability ​ 6,498 ​ 160 ​ 6,658 Lease payments ​ (485) ​ (506) ​ (991) Accretion – G&amp;A ​ 170 ​ 1 ​ 171 Accretion – E&amp;E ​ 112 ​ 95 ​ 207 Balance, December 31, 2023 ​ $ 8,575 ​ $ 1,032 ​ $ 9,607 ​ ​ ​ ​ ​ ​ ​ ​ ​ ​ Current lease liabilities ​ $ 243 ​ $ 302 ​ $ 545 Long-term lease liabilities ​ 2,037 ​ 980 ​ 3,017 Total lease liabilities, December 31, 2022 ​ $ 2,280 ​ $ 1,282 ​ $ 3,562 ​ ​ ​ ​ ​ ​ ​ ​ ​ ​ Current lease liabilities ​ $ 717 ​ $ 344 ​ $ 1,061 Long-term lease liabilities ​ 7,858 ​ 688 ​ 8,546 Total lease liabilities, December 31, 2023 ​ $ 8,575 ​ $ 1,032 ​ $ 9,6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CLOSURE AND RECLAMATION (Tables)</t>
        </is>
      </c>
      <c r="B1" s="2" t="inlineStr">
        <is>
          <t>12 Months Ended</t>
        </is>
      </c>
    </row>
    <row r="2">
      <c r="B2" s="2" t="inlineStr">
        <is>
          <t>Dec. 31, 2023</t>
        </is>
      </c>
    </row>
    <row r="3">
      <c r="A3" s="3" t="inlineStr">
        <is>
          <t>PROVISION FOR CLOSURE AND RECLAMATION</t>
        </is>
      </c>
      <c r="B3" s="4" t="inlineStr">
        <is>
          <t xml:space="preserve"> </t>
        </is>
      </c>
    </row>
    <row r="4">
      <c r="A4" s="4" t="inlineStr">
        <is>
          <t>Schedule of provisions for closure and reclamation</t>
        </is>
      </c>
      <c r="B4" s="4" t="inlineStr">
        <is>
          <t>​ ​ ​ ​ ​ ​ ​ ​ ​ ​ ​ ​ ​ ​ ​ ​ ​ ​ ​ ​ ​ ​ Eskay Snip Total Balance, December 31, 2021 ​ $ 2,353 ​ $ 2,798 ​ $ 5,151 Change in estimate ​ ​ 1,162 ​ ​ (153) ​ ​ 1,009 Balance, December 31, 2022 ​ $ 3,515 ​ $ 2,645 ​ $ 6,160 Change in estimate ​ 6,910 ​ ​ 510 ​ 7,420 Accretion ​ ​ 43 ​ ​ 31 ​ ​ 74 Balance, December 31, 2023 ​ $ 10,468 ​ $ 3,186 ​ $ 13,6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APITAL STOCK AND RESERVES (Tables)</t>
        </is>
      </c>
      <c r="B1" s="2" t="inlineStr">
        <is>
          <t>12 Months Ended</t>
        </is>
      </c>
    </row>
    <row r="2">
      <c r="B2" s="2" t="inlineStr">
        <is>
          <t>Dec. 31, 2023</t>
        </is>
      </c>
    </row>
    <row r="3">
      <c r="A3" s="3" t="inlineStr">
        <is>
          <t>CAPITAL STOCK AND RESERVES</t>
        </is>
      </c>
      <c r="B3" s="4" t="inlineStr">
        <is>
          <t xml:space="preserve"> </t>
        </is>
      </c>
    </row>
    <row r="4">
      <c r="A4" s="4" t="inlineStr">
        <is>
          <t>Summary of share purchase warrant, RSU, PSU, DSU and stock option transactions</t>
        </is>
      </c>
      <c r="B4" s="4" t="inlineStr">
        <is>
          <t>​ ​ ​ ​ ​ ​ ​ ​ ​ ​ ​ ​ ​ ​ ​ ​ ​ ​ ​ ​ ​ ​ ​ ​ ​ ​ ​ ​ ​ ​ ​ ​ ​ ​ ​ ​ ​ Warrants ​ RSUs ​ PSUs ​ DSUs ​ Stock Options ​ ​ ​ ​ Weighted ​ ​ ​ ​ ​ ​ ​ ​ ​ Weighted ​ ​ ​ ​ Average ​ ​ ​ ​ ​ ​ ​ ​ ​ Average ​ Number Exercise Price Number Number ​ Number ​ Number Exercise Price Outstanding, December 31, 2021 ​ 2,812,500 ​ $ 10.80 56,074 — ​ — ​ 5,275,124 ​ $ 10.18 Granted — ​ $ — 1,836,766 — ​ — ​ 399,306 ​ $ 8.61 Replacement warrants and options pursuant to acquisition of QuestEx (Note 9) ​ 150,691 ​ $ 14.19 ​ — ​ — ​ — ​ 77,158 ​ $ 9.87 Exercised (2,812,500) ​ $ 10.80 (48,074) — ​ — ​ (479,169) ​ $ 5.19 Cancelled (137,868) ​ $ 14.88 (8,945) — ​ — ​ (238,994) ​ $ 11.80 Outstanding, December 31, 2022 12,823 ​ $ 6.77 1,835,821 — ​ — ​ 5,033,425 ​ $ 10.44 Granted — ​ $ — 607,750 770,000 ​ 86,257 ​ 485,151 ​ $ 6.80 Exercised (9,657) ​ $ 6.81 (400,776) — ​ — ​ (267,524) ​ $ 3.86 Cancelled (3,166) ​ $ 6.57 (197,456) — ​ — ​ (351,134) ​ $ 11.80 Outstanding, December 31, 2023 — ​ $ — 1,845,339 770,000 ​ 86,257 ​ 4,899,918 ​ $ 10.34 Exercisable, December 31, 2023 — ​ $ — — — ​ — ​ 3,755,055 ​ $ 10.48</t>
        </is>
      </c>
    </row>
    <row r="5">
      <c r="A5" s="4" t="inlineStr">
        <is>
          <t>Schedule of incentive stock options, RSU, PSU outstanding and exercisable</t>
        </is>
      </c>
      <c r="B5" s="4" t="inlineStr">
        <is>
          <t>​ ​ ​ ​ ​ ​ ​ ​ ​ ​ ​ ​ ​ ​ ​ ​ ​ ​ ​ ​ Weighted Average ​ ​ Exercise Price ​ ​ ​ Remaining Life ​ ​ ​ ($/Share) ​ Outstanding ​ (Years) ​ Exercisable Stock options 1.00 - 5.00 789,427 1.20 789,427 ​ 5.01 - 10.00 738,359 4.19 115,948 ​ 10.01 - 15.00 3,372,132 2.32 2,849,680 ​ ​ 4,899,918 2.42 3,755,055 ​ ​ ​ ​ ​ ​ ​ ​ Restricted share units ​ 1,845,339 0.85 — ​ ​ ​ ​ ​ ​ ​ ​ Performance share units ​ 770,000 1.72 —</t>
        </is>
      </c>
    </row>
    <row r="6">
      <c r="A6" s="4" t="inlineStr">
        <is>
          <t>Schedule of share-based payments expense</t>
        </is>
      </c>
      <c r="B6" s="4" t="inlineStr">
        <is>
          <t>​ ​ ​ ​ ​ ​ ​ ​ ​ ​ ​ ​ ​ ​ ​ ​ ​ ​ 2023 ​ 2022 Stock options ​ $ 2,697 ​ $ 6,775 ​ Restricted share units ​ ​ 8,591 ​ ​ 4,196 ​ Performance share units ​ ​ 624 ​ ​ — ​ Deferred share units ​ ​ 75 ​ ​ — ​ ​ ​ $ 11,987 ​ $ 10,971 ​ ​ ​ ​ ​ ​ ​ ​ ​ Recorded in exploration and evaluation expense ​ $ 3,131 ​ $ 3,584 ​ Recorded in general and administrative expense ​ ​ 8,856 ​ ​ 7,387 ​ ​ ​ $ 11,987 ​ $ 10,971 ​</t>
        </is>
      </c>
    </row>
    <row r="7">
      <c r="A7" s="4" t="inlineStr">
        <is>
          <t>Schedule of weighted average fair value of stock options</t>
        </is>
      </c>
      <c r="B7" s="4" t="inlineStr">
        <is>
          <t>​ ​ ​ ​ ​ ​ ​ ​ ​ ​ ​ ​ ​ ​ ​ ​ ​ ​ 2023 ​ 2022 Stock options ​ $ 3.33 ​ $ 4.33 ​ Restricted share units ​ $ 8.15 ​ $ 8.64 ​ Performance share units ​ $ 6.04 ​ $ — ​ Deferred share units ​ $ 6.09 ​ $ — ​</t>
        </is>
      </c>
    </row>
    <row r="8">
      <c r="A8" s="4" t="inlineStr">
        <is>
          <t>Schedule of weighted average inputs used</t>
        </is>
      </c>
      <c r="B8" s="4" t="inlineStr">
        <is>
          <t>​ ​ ​ ​ ​ ​ ​ ​ ​ ​ ​ ​ ​ ​ ​ ​ ​ ​ ​ ​ ​ ​ ​ ​ ​ ​ ​ ​ Warrants ​ Stock Options ​ ​ 2023 2022 2023 2022 Expected life (years) ​ — ​ 0.3 ​ ​ 3.5 ​ ​ 3.4 ​ Annualized volatility ​ ​ — ​ 35.00 % ​ 59.03 % ​ 67.00 % Dividend rate ​ — ​ 0.00 % ​ 0.00 % ​ 0.00 % Risk-free interest rate ​ — 2.74 % 4.42 % 2.9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3</t>
        </is>
      </c>
    </row>
    <row r="3">
      <c r="A3" s="3" t="inlineStr">
        <is>
          <t>SUPPLEMENTAL DISCLOSURE WITH RESPECT TO CASH FLOWS</t>
        </is>
      </c>
      <c r="B3" s="4" t="inlineStr">
        <is>
          <t xml:space="preserve"> </t>
        </is>
      </c>
    </row>
    <row r="4">
      <c r="A4" s="4" t="inlineStr">
        <is>
          <t>Schedule of supplemental disclosure with respect to cash flows</t>
        </is>
      </c>
      <c r="B4" s="4" t="inlineStr">
        <is>
          <t>​ ​ ​ ​ ​ ​ ​ ​ ​ ​ ​ ​ ​ ​ ​ ​ 2023 2022 Capital asset additions in accounts payable and accrued liabilities ​ $ 750 ​ $ 205 Leasehold improvement allowance in receivables ​ $ 905 ​ $ — Share issue costs in accounts payable and accrued liabilities ​ $ 85 ​ $ 99 Transaction costs on issuance of convertible debenture in accounts payable and accrued liabilities ​ $ 51 ​ $ — Additions to exploration and evaluation assets in accounts payable and accrued liabilities ​ $ 1,112 ​ $ — Deposits reclassified to capital assets ​ $ 151 ​ $ — Transaction costs on sale of NSR royalty in accounts payable and accrued liabilities ​ $ 90 ​ $ — Settlement of accrued directors fees through issuance of RSUs ​ $ 450 ​ $ 7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differences</t>
        </is>
      </c>
      <c r="B4" s="4" t="inlineStr">
        <is>
          <t>​ ​ ​ ​ ​ ​ ​ ​ ​ ​ ​ ​ ​ ​ ​ ​ ​ ​ 2023 2022 Loss before income tax ​ $ (109,624) ​ $ (88,890) ​ Statutory income tax rate ​ 27.00 % 27.00 % Expected income tax benefit ​ (29,599) ​ (24,000) ​ Items not deductible for income tax purposes ​ 3,351 ​ 2,939 ​ Non-taxable items ​ (1,377) ​ (3,733) ​ Flow-through share issuances ​ 4,898 ​ 10,562 ​ QuestEx acquisition ​ ​ — ​ ​ 459 ​ Other ​ (776) ​ (744) ​ Change in unrecognized deferred tax assets ​ 22,859 ​ 14,517 ​ Deferred income tax recovery ​ $ (644) ​ $ — ​</t>
        </is>
      </c>
    </row>
    <row r="5">
      <c r="A5" s="4" t="inlineStr">
        <is>
          <t>Schedule of deferred tax assets and liabilities</t>
        </is>
      </c>
      <c r="B5" s="4" t="inlineStr">
        <is>
          <t>​ ​ ​ ​ ​ ​ ​ ​ ​ ​ ​ ​ ​ ​ ​ Deferred tax assets (liabilities) 2023 2022 Non-capital losses ​ $ 5,666 ​ $ 2,707 Share issue costs ​ 56 ​ 95 Capital assets ​ ​ 2 ​ ​ — Exploration and evaluation assets ​ (2,662) ​ (2,781) Right-of-use assets ​ ​ (2,399) ​ ​ — Convertible debenture ​ ​ (644) ​ ​ — Net capital losses ​ (19) ​ (21) ​ ​ $ — ​ $ — ​</t>
        </is>
      </c>
    </row>
    <row r="6">
      <c r="A6" s="4" t="inlineStr">
        <is>
          <t>Schedule of unrecognized deductible temporary differences</t>
        </is>
      </c>
      <c r="B6" s="4" t="inlineStr">
        <is>
          <t>​ ​ ​ ​ ​ ​ ​ ​ ​ ​ ​ ​ ​ ​ ​ ​ 2023 2022 Non-capital losses ​ $ 146,678 ​ $ 150,701 Exploration and evaluation assets ​ 94,398 ​ 28,742 Provision for closure and reclamation ​ 13,653 ​ 6,160 Capital assets ​ ​ 18,228 ​ ​ 4,819 Share issue costs ​ 7,163 ​ 5,861 Net capital losses ​ 2,424 ​ 1,598 ​ ​ $ 282,544 ​ $ 197,8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any's key managerial personnel</t>
        </is>
      </c>
      <c r="B4" s="4" t="inlineStr">
        <is>
          <t>​ ​ ​ ​ ​ ​ ​ ​ ​ ​ ​ ​ ​ ​ ​ ​ ​ ​ 2023 ​ ​ 2022 Director remuneration ​ $ 954 ​ $ 817 Officer &amp; key management remuneration 1 ​ $ 3,242 ​ $ 3,505 Termination benefits ​ $ 675 ​ $ — Share-based payments ​ $ 7,504 ​ $ 7,218</t>
        </is>
      </c>
    </row>
    <row r="5">
      <c r="A5" s="4" t="inlineStr">
        <is>
          <t>Schedule of share based payment expenses to related party.</t>
        </is>
      </c>
      <c r="B5" s="4" t="inlineStr">
        <is>
          <t>​ ​ ​ ​ ​ ​ ​ ​ ​ ​ ​ ​ ​ ​ ​ ​ ​ ​ 2023 ​ ​ 2022 Exploration and evaluation expense ​ $ 685 ​ $ 1,530 General and administrative expense ​ $ 6,819 ​ $ 5,6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ATURE OF OPERATIONS (Details) - CAD ($)</t>
        </is>
      </c>
      <c r="B1" s="2" t="inlineStr">
        <is>
          <t>Jun. 01, 2022</t>
        </is>
      </c>
      <c r="C1" s="2" t="inlineStr">
        <is>
          <t>Dec. 31, 2023</t>
        </is>
      </c>
    </row>
    <row r="2">
      <c r="A2" s="3" t="inlineStr">
        <is>
          <t>Disclosure of non-adjusting events after reporting period [line items]</t>
        </is>
      </c>
      <c r="B2" s="4" t="inlineStr">
        <is>
          <t xml:space="preserve"> </t>
        </is>
      </c>
      <c r="C2" s="4" t="inlineStr">
        <is>
          <t xml:space="preserve"> </t>
        </is>
      </c>
    </row>
    <row r="3">
      <c r="A3" s="4" t="inlineStr">
        <is>
          <t>Working capital</t>
        </is>
      </c>
      <c r="B3" s="4" t="inlineStr">
        <is>
          <t xml:space="preserve"> </t>
        </is>
      </c>
      <c r="C3" s="6" t="n">
        <v>91135000</v>
      </c>
    </row>
    <row r="4">
      <c r="A4" s="4" t="inlineStr">
        <is>
          <t>Northern Properties | Newmont</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Total consideration for sale of Northern Properties</t>
        </is>
      </c>
      <c r="B6" s="6" t="n">
        <v>25598000</v>
      </c>
      <c r="C6" s="4" t="inlineStr">
        <is>
          <t xml:space="preserve"> </t>
        </is>
      </c>
    </row>
    <row r="7">
      <c r="A7" s="4" t="inlineStr">
        <is>
          <t>QuestEx Gold And Copper Ltd</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Total cash and share consideration</t>
        </is>
      </c>
      <c r="B9" s="6" t="n">
        <v>4125000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sis of Presentation (Details) - USD ($) $ in Millions</t>
        </is>
      </c>
      <c r="B1" s="2" t="inlineStr">
        <is>
          <t>Dec. 31, 2023</t>
        </is>
      </c>
      <c r="C1" s="2" t="inlineStr">
        <is>
          <t>Dec. 18, 2023</t>
        </is>
      </c>
    </row>
    <row r="2">
      <c r="A2" s="4" t="inlineStr">
        <is>
          <t>Convertible debenture</t>
        </is>
      </c>
      <c r="B2" s="4" t="inlineStr">
        <is>
          <t xml:space="preserve"> </t>
        </is>
      </c>
      <c r="C2" s="4" t="inlineStr">
        <is>
          <t xml:space="preserve"> </t>
        </is>
      </c>
    </row>
    <row r="3">
      <c r="A3" s="3" t="inlineStr">
        <is>
          <t>CONVERTIBLE DEBENTURE</t>
        </is>
      </c>
      <c r="B3" s="4" t="inlineStr">
        <is>
          <t xml:space="preserve"> </t>
        </is>
      </c>
      <c r="C3" s="4" t="inlineStr">
        <is>
          <t xml:space="preserve"> </t>
        </is>
      </c>
    </row>
    <row r="4">
      <c r="A4" s="4" t="inlineStr">
        <is>
          <t>Minimum amount of project financing required for maturity as condition two</t>
        </is>
      </c>
      <c r="B4" s="6" t="n">
        <v>200</v>
      </c>
      <c r="C4"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Y INFORMATION (Details)</t>
        </is>
      </c>
      <c r="B1" s="2" t="inlineStr">
        <is>
          <t>12 Months Ended</t>
        </is>
      </c>
    </row>
    <row r="2">
      <c r="B2" s="2" t="inlineStr">
        <is>
          <t>Dec. 31, 2023 CAD ($)</t>
        </is>
      </c>
    </row>
    <row r="3">
      <c r="A3" s="3" t="inlineStr">
        <is>
          <t>Disclosure of detailed information about property, plant and equipment [line items]</t>
        </is>
      </c>
      <c r="B3" s="4" t="inlineStr">
        <is>
          <t xml:space="preserve"> </t>
        </is>
      </c>
    </row>
    <row r="4">
      <c r="A4" s="4" t="inlineStr">
        <is>
          <t>Impairment loss</t>
        </is>
      </c>
      <c r="B4" s="6" t="n">
        <v>0</v>
      </c>
    </row>
    <row r="5">
      <c r="A5" s="4" t="inlineStr">
        <is>
          <t>Minimum</t>
        </is>
      </c>
      <c r="B5" s="4" t="inlineStr">
        <is>
          <t xml:space="preserve"> </t>
        </is>
      </c>
    </row>
    <row r="6">
      <c r="A6" s="3" t="inlineStr">
        <is>
          <t>Disclosure of detailed information about property, plant and equipment [line items]</t>
        </is>
      </c>
      <c r="B6" s="4" t="inlineStr">
        <is>
          <t xml:space="preserve"> </t>
        </is>
      </c>
    </row>
    <row r="7">
      <c r="A7" s="4" t="inlineStr">
        <is>
          <t>Refundable tax credit receivable (as a percent)</t>
        </is>
      </c>
      <c r="B7" s="8" t="n">
        <v>0.2</v>
      </c>
    </row>
    <row r="8">
      <c r="A8" s="4" t="inlineStr">
        <is>
          <t>Maximum</t>
        </is>
      </c>
      <c r="B8" s="4" t="inlineStr">
        <is>
          <t xml:space="preserve"> </t>
        </is>
      </c>
    </row>
    <row r="9">
      <c r="A9" s="3" t="inlineStr">
        <is>
          <t>Disclosure of detailed information about property, plant and equipment [line items]</t>
        </is>
      </c>
      <c r="B9" s="4" t="inlineStr">
        <is>
          <t xml:space="preserve"> </t>
        </is>
      </c>
    </row>
    <row r="10">
      <c r="A10" s="4" t="inlineStr">
        <is>
          <t>Refundable tax credit receivable (as a percent)</t>
        </is>
      </c>
      <c r="B10" s="8" t="n">
        <v>0.3</v>
      </c>
    </row>
    <row r="11">
      <c r="A11" s="4" t="inlineStr">
        <is>
          <t>Computer hardware</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rate, property, plant and equipment</t>
        </is>
      </c>
      <c r="B13" s="8" t="n">
        <v>0.3</v>
      </c>
    </row>
    <row r="14">
      <c r="A14" s="4" t="inlineStr">
        <is>
          <t>Equipment</t>
        </is>
      </c>
      <c r="B14" s="4" t="inlineStr">
        <is>
          <t xml:space="preserve"> </t>
        </is>
      </c>
    </row>
    <row r="15">
      <c r="A15" s="3" t="inlineStr">
        <is>
          <t>Disclosure of detailed information about property, plant and equipment [line items]</t>
        </is>
      </c>
      <c r="B15" s="4" t="inlineStr">
        <is>
          <t xml:space="preserve"> </t>
        </is>
      </c>
    </row>
    <row r="16">
      <c r="A16" s="4" t="inlineStr">
        <is>
          <t>Depreciation rate, property, plant and equipment</t>
        </is>
      </c>
      <c r="B16" s="8" t="n">
        <v>0.2</v>
      </c>
    </row>
    <row r="17">
      <c r="A17" s="4" t="inlineStr">
        <is>
          <t>Computer software</t>
        </is>
      </c>
      <c r="B17" s="4" t="inlineStr">
        <is>
          <t xml:space="preserve"> </t>
        </is>
      </c>
    </row>
    <row r="18">
      <c r="A18" s="3" t="inlineStr">
        <is>
          <t>Disclosure of detailed information about property, plant and equipment [line items]</t>
        </is>
      </c>
      <c r="B18" s="4" t="inlineStr">
        <is>
          <t xml:space="preserve"> </t>
        </is>
      </c>
    </row>
    <row r="19">
      <c r="A19" s="4" t="inlineStr">
        <is>
          <t>Depreciation rate, property, plant and equipment</t>
        </is>
      </c>
      <c r="B19" s="8" t="n">
        <v>1</v>
      </c>
    </row>
    <row r="20">
      <c r="A20" s="4" t="inlineStr">
        <is>
          <t>Buildings and structures | Minimum</t>
        </is>
      </c>
      <c r="B20" s="4" t="inlineStr">
        <is>
          <t xml:space="preserve"> </t>
        </is>
      </c>
    </row>
    <row r="21">
      <c r="A21" s="3" t="inlineStr">
        <is>
          <t>Disclosure of detailed information about property, plant and equipment [line items]</t>
        </is>
      </c>
      <c r="B21" s="4" t="inlineStr">
        <is>
          <t xml:space="preserve"> </t>
        </is>
      </c>
    </row>
    <row r="22">
      <c r="A22" s="4" t="inlineStr">
        <is>
          <t>Term of depreciated on straight-line basis</t>
        </is>
      </c>
      <c r="B22" s="4" t="inlineStr">
        <is>
          <t>5 years</t>
        </is>
      </c>
    </row>
    <row r="23">
      <c r="A23" s="4" t="inlineStr">
        <is>
          <t>Buildings and structures | Maximum</t>
        </is>
      </c>
      <c r="B23" s="4" t="inlineStr">
        <is>
          <t xml:space="preserve"> </t>
        </is>
      </c>
    </row>
    <row r="24">
      <c r="A24" s="3" t="inlineStr">
        <is>
          <t>Disclosure of detailed information about property, plant and equipment [line items]</t>
        </is>
      </c>
      <c r="B24" s="4" t="inlineStr">
        <is>
          <t xml:space="preserve"> </t>
        </is>
      </c>
    </row>
    <row r="25">
      <c r="A25" s="4" t="inlineStr">
        <is>
          <t>Term of depreciated on straight-line basis</t>
        </is>
      </c>
      <c r="B25"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Carrying values (Details) $ in Millions</t>
        </is>
      </c>
      <c r="B1" s="2" t="inlineStr">
        <is>
          <t>12 Months Ended</t>
        </is>
      </c>
    </row>
    <row r="2">
      <c r="B2" s="2" t="inlineStr">
        <is>
          <t>Dec. 31, 2023 CAD ($)</t>
        </is>
      </c>
      <c r="C2" s="2" t="inlineStr">
        <is>
          <t>Dec. 31, 2023 USD ($)</t>
        </is>
      </c>
      <c r="D2" s="2" t="inlineStr">
        <is>
          <t>Dec. 31, 2023 CAD ($)</t>
        </is>
      </c>
      <c r="E2" s="2" t="inlineStr">
        <is>
          <t>Dec. 18, 2023 USD ($)</t>
        </is>
      </c>
      <c r="F2" s="2" t="inlineStr">
        <is>
          <t>Dec. 31, 2022 CAD ($)</t>
        </is>
      </c>
    </row>
    <row r="3">
      <c r="A3" s="4" t="inlineStr">
        <is>
          <t>Market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in share price (as a percent)</t>
        </is>
      </c>
      <c r="B5" s="8" t="n">
        <v>0.1</v>
      </c>
      <c r="C5" s="4" t="inlineStr">
        <is>
          <t xml:space="preserve"> </t>
        </is>
      </c>
      <c r="D5" s="4" t="inlineStr">
        <is>
          <t xml:space="preserve"> </t>
        </is>
      </c>
      <c r="E5" s="4" t="inlineStr">
        <is>
          <t xml:space="preserve"> </t>
        </is>
      </c>
      <c r="F5" s="4" t="inlineStr">
        <is>
          <t xml:space="preserve"> </t>
        </is>
      </c>
    </row>
    <row r="6">
      <c r="A6" s="4" t="inlineStr">
        <is>
          <t>Decrease in market securities asset value</t>
        </is>
      </c>
      <c r="B6" s="6" t="n">
        <v>156000</v>
      </c>
      <c r="C6" s="4" t="inlineStr">
        <is>
          <t xml:space="preserve"> </t>
        </is>
      </c>
      <c r="D6" s="4" t="inlineStr">
        <is>
          <t xml:space="preserve"> </t>
        </is>
      </c>
      <c r="E6" s="4" t="inlineStr">
        <is>
          <t xml:space="preserve"> </t>
        </is>
      </c>
      <c r="F6" s="4" t="inlineStr">
        <is>
          <t xml:space="preserve"> </t>
        </is>
      </c>
    </row>
    <row r="7">
      <c r="A7" s="4" t="inlineStr">
        <is>
          <t>Convertible deb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amount of project financing required for maturity as condition two</t>
        </is>
      </c>
      <c r="B9" s="4" t="inlineStr">
        <is>
          <t xml:space="preserve"> </t>
        </is>
      </c>
      <c r="C9" s="6" t="n">
        <v>200</v>
      </c>
      <c r="D9" s="4" t="inlineStr">
        <is>
          <t xml:space="preserve"> </t>
        </is>
      </c>
      <c r="E9" s="6" t="n">
        <v>200</v>
      </c>
      <c r="F9" s="4" t="inlineStr">
        <is>
          <t xml:space="preserve"> </t>
        </is>
      </c>
    </row>
    <row r="10">
      <c r="A10" s="4" t="inlineStr">
        <is>
          <t>Cash and cash equivalents | Amortized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 at fair value</t>
        </is>
      </c>
      <c r="B12" s="4" t="inlineStr">
        <is>
          <t xml:space="preserve"> </t>
        </is>
      </c>
      <c r="C12" s="4" t="inlineStr">
        <is>
          <t xml:space="preserve"> </t>
        </is>
      </c>
      <c r="D12" s="6" t="n">
        <v>91135000</v>
      </c>
      <c r="E12" s="4" t="inlineStr">
        <is>
          <t xml:space="preserve"> </t>
        </is>
      </c>
      <c r="F12" s="6" t="n">
        <v>40602000</v>
      </c>
    </row>
    <row r="13">
      <c r="A13" s="4" t="inlineStr">
        <is>
          <t>Marketable securities | FVTP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 at fair value</t>
        </is>
      </c>
      <c r="B15" s="4" t="inlineStr">
        <is>
          <t xml:space="preserve"> </t>
        </is>
      </c>
      <c r="C15" s="4" t="inlineStr">
        <is>
          <t xml:space="preserve"> </t>
        </is>
      </c>
      <c r="D15" s="5" t="n">
        <v>1554000</v>
      </c>
      <c r="E15" s="4" t="inlineStr">
        <is>
          <t xml:space="preserve"> </t>
        </is>
      </c>
      <c r="F15" s="5" t="n">
        <v>2494000</v>
      </c>
    </row>
    <row r="16">
      <c r="A16" s="4" t="inlineStr">
        <is>
          <t>Receivables | Amortized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 at fair value</t>
        </is>
      </c>
      <c r="B18" s="4" t="inlineStr">
        <is>
          <t xml:space="preserve"> </t>
        </is>
      </c>
      <c r="C18" s="4" t="inlineStr">
        <is>
          <t xml:space="preserve"> </t>
        </is>
      </c>
      <c r="D18" s="5" t="n">
        <v>957000</v>
      </c>
      <c r="E18" s="4" t="inlineStr">
        <is>
          <t xml:space="preserve"> </t>
        </is>
      </c>
      <c r="F18" s="5" t="n">
        <v>35000</v>
      </c>
    </row>
    <row r="19">
      <c r="A19" s="4" t="inlineStr">
        <is>
          <t>Deposits | Amortized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 at fair value</t>
        </is>
      </c>
      <c r="B21" s="4" t="inlineStr">
        <is>
          <t xml:space="preserve"> </t>
        </is>
      </c>
      <c r="C21" s="4" t="inlineStr">
        <is>
          <t xml:space="preserve"> </t>
        </is>
      </c>
      <c r="D21" s="5" t="n">
        <v>2102000</v>
      </c>
      <c r="E21" s="4" t="inlineStr">
        <is>
          <t xml:space="preserve"> </t>
        </is>
      </c>
      <c r="F21" s="5" t="n">
        <v>2128000</v>
      </c>
    </row>
    <row r="22">
      <c r="A22" s="4" t="inlineStr">
        <is>
          <t>Accounts payable | Financial liabilities at amortised cost, cla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liabilities, at fair value</t>
        </is>
      </c>
      <c r="B24" s="4" t="inlineStr">
        <is>
          <t xml:space="preserve"> </t>
        </is>
      </c>
      <c r="C24" s="4" t="inlineStr">
        <is>
          <t xml:space="preserve"> </t>
        </is>
      </c>
      <c r="D24" s="5" t="n">
        <v>16074000</v>
      </c>
      <c r="E24" s="4" t="inlineStr">
        <is>
          <t xml:space="preserve"> </t>
        </is>
      </c>
      <c r="F24" s="5" t="n">
        <v>10209000</v>
      </c>
    </row>
    <row r="25">
      <c r="A25" s="4" t="inlineStr">
        <is>
          <t>Convertible debenture | Financial liabilities at amortised cost, cla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liabilities, at fair value</t>
        </is>
      </c>
      <c r="B27" s="4" t="inlineStr">
        <is>
          <t xml:space="preserve"> </t>
        </is>
      </c>
      <c r="C27" s="4" t="inlineStr">
        <is>
          <t xml:space="preserve"> </t>
        </is>
      </c>
      <c r="D27" s="5" t="n">
        <v>22775000</v>
      </c>
      <c r="E27" s="4" t="inlineStr">
        <is>
          <t xml:space="preserve"> </t>
        </is>
      </c>
      <c r="F27" s="4" t="inlineStr">
        <is>
          <t xml:space="preserve"> </t>
        </is>
      </c>
    </row>
    <row r="28">
      <c r="A28" s="4" t="inlineStr">
        <is>
          <t>Other liabilities | Financial liabilities at amortised cost, cla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liabilities, at fair value</t>
        </is>
      </c>
      <c r="B30" s="4" t="inlineStr">
        <is>
          <t xml:space="preserve"> </t>
        </is>
      </c>
      <c r="C30" s="4" t="inlineStr">
        <is>
          <t xml:space="preserve"> </t>
        </is>
      </c>
      <c r="D30" s="6" t="n">
        <v>691000</v>
      </c>
      <c r="E30" s="4" t="inlineStr">
        <is>
          <t xml:space="preserve"> </t>
        </is>
      </c>
      <c r="F30" s="6" t="n">
        <v>2497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3 CAD ($)</t>
        </is>
      </c>
    </row>
    <row r="3">
      <c r="A3" s="3" t="inlineStr">
        <is>
          <t>CONSOLIDATED STATEMENTS OF CHANGES IN SHAREHOLDERS' EQUITY</t>
        </is>
      </c>
      <c r="B3" s="4" t="inlineStr">
        <is>
          <t xml:space="preserve"> </t>
        </is>
      </c>
    </row>
    <row r="4">
      <c r="A4" s="4" t="inlineStr">
        <is>
          <t>Income tax recovery</t>
        </is>
      </c>
      <c r="B4" s="6" t="n">
        <v>64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Maturity (Details) $ in Thousands</t>
        </is>
      </c>
      <c r="B1" s="2" t="inlineStr">
        <is>
          <t>Dec. 31, 2023 CAD ($)</t>
        </is>
      </c>
    </row>
    <row r="2">
      <c r="A2" s="3" t="inlineStr">
        <is>
          <t>Disclosure of nature and extent of risks arising from financial instruments [line items]</t>
        </is>
      </c>
      <c r="B2" s="4" t="inlineStr">
        <is>
          <t xml:space="preserve"> </t>
        </is>
      </c>
    </row>
    <row r="3">
      <c r="A3" s="4" t="inlineStr">
        <is>
          <t>Undiscounted financial liabilities and commitments</t>
        </is>
      </c>
      <c r="B3" s="6" t="n">
        <v>115862</v>
      </c>
    </row>
    <row r="4">
      <c r="A4" s="4" t="inlineStr">
        <is>
          <t>Less than 1 year</t>
        </is>
      </c>
      <c r="B4" s="4" t="inlineStr">
        <is>
          <t xml:space="preserve"> </t>
        </is>
      </c>
    </row>
    <row r="5">
      <c r="A5" s="3" t="inlineStr">
        <is>
          <t>Disclosure of nature and extent of risks arising from financial instruments [line items]</t>
        </is>
      </c>
      <c r="B5" s="4" t="inlineStr">
        <is>
          <t xml:space="preserve"> </t>
        </is>
      </c>
    </row>
    <row r="6">
      <c r="A6" s="4" t="inlineStr">
        <is>
          <t>Undiscounted financial liabilities and commitments</t>
        </is>
      </c>
      <c r="B6" s="5" t="n">
        <v>32591</v>
      </c>
    </row>
    <row r="7">
      <c r="A7" s="4" t="inlineStr">
        <is>
          <t>1-5 years</t>
        </is>
      </c>
      <c r="B7" s="4" t="inlineStr">
        <is>
          <t xml:space="preserve"> </t>
        </is>
      </c>
    </row>
    <row r="8">
      <c r="A8" s="3" t="inlineStr">
        <is>
          <t>Disclosure of nature and extent of risks arising from financial instruments [line items]</t>
        </is>
      </c>
      <c r="B8" s="4" t="inlineStr">
        <is>
          <t xml:space="preserve"> </t>
        </is>
      </c>
    </row>
    <row r="9">
      <c r="A9" s="4" t="inlineStr">
        <is>
          <t>Undiscounted financial liabilities and commitments</t>
        </is>
      </c>
      <c r="B9" s="5" t="n">
        <v>43867</v>
      </c>
    </row>
    <row r="10">
      <c r="A10" s="4" t="inlineStr">
        <is>
          <t>Greater than 5 years</t>
        </is>
      </c>
      <c r="B10" s="4" t="inlineStr">
        <is>
          <t xml:space="preserve"> </t>
        </is>
      </c>
    </row>
    <row r="11">
      <c r="A11" s="3" t="inlineStr">
        <is>
          <t>Disclosure of nature and extent of risks arising from financial instruments [line items]</t>
        </is>
      </c>
      <c r="B11" s="4" t="inlineStr">
        <is>
          <t xml:space="preserve"> </t>
        </is>
      </c>
    </row>
    <row r="12">
      <c r="A12" s="4" t="inlineStr">
        <is>
          <t>Undiscounted financial liabilities and commitments</t>
        </is>
      </c>
      <c r="B12" s="5" t="n">
        <v>39404</v>
      </c>
    </row>
    <row r="13">
      <c r="A13" s="4" t="inlineStr">
        <is>
          <t>Accounts payable</t>
        </is>
      </c>
      <c r="B13" s="4" t="inlineStr">
        <is>
          <t xml:space="preserve"> </t>
        </is>
      </c>
    </row>
    <row r="14">
      <c r="A14" s="3" t="inlineStr">
        <is>
          <t>Disclosure of nature and extent of risks arising from financial instruments [line items]</t>
        </is>
      </c>
      <c r="B14" s="4" t="inlineStr">
        <is>
          <t xml:space="preserve"> </t>
        </is>
      </c>
    </row>
    <row r="15">
      <c r="A15" s="4" t="inlineStr">
        <is>
          <t>Undiscounted financial liabilities and commitments</t>
        </is>
      </c>
      <c r="B15" s="5" t="n">
        <v>16074</v>
      </c>
    </row>
    <row r="16">
      <c r="A16" s="4" t="inlineStr">
        <is>
          <t>Accounts payable | Less than 1 year</t>
        </is>
      </c>
      <c r="B16" s="4" t="inlineStr">
        <is>
          <t xml:space="preserve"> </t>
        </is>
      </c>
    </row>
    <row r="17">
      <c r="A17" s="3" t="inlineStr">
        <is>
          <t>Disclosure of nature and extent of risks arising from financial instruments [line items]</t>
        </is>
      </c>
      <c r="B17" s="4" t="inlineStr">
        <is>
          <t xml:space="preserve"> </t>
        </is>
      </c>
    </row>
    <row r="18">
      <c r="A18" s="4" t="inlineStr">
        <is>
          <t>Undiscounted financial liabilities and commitments</t>
        </is>
      </c>
      <c r="B18" s="5" t="n">
        <v>16074</v>
      </c>
    </row>
    <row r="19">
      <c r="A19" s="4" t="inlineStr">
        <is>
          <t>Commitment to spend on exploration</t>
        </is>
      </c>
      <c r="B19" s="4" t="inlineStr">
        <is>
          <t xml:space="preserve"> </t>
        </is>
      </c>
    </row>
    <row r="20">
      <c r="A20" s="3" t="inlineStr">
        <is>
          <t>Disclosure of nature and extent of risks arising from financial instruments [line items]</t>
        </is>
      </c>
      <c r="B20" s="4" t="inlineStr">
        <is>
          <t xml:space="preserve"> </t>
        </is>
      </c>
    </row>
    <row r="21">
      <c r="A21" s="4" t="inlineStr">
        <is>
          <t>Undiscounted financial liabilities and commitments</t>
        </is>
      </c>
      <c r="B21" s="5" t="n">
        <v>13483</v>
      </c>
    </row>
    <row r="22">
      <c r="A22" s="4" t="inlineStr">
        <is>
          <t>Commitment to spend on exploration | Less than 1 year</t>
        </is>
      </c>
      <c r="B22" s="4" t="inlineStr">
        <is>
          <t xml:space="preserve"> </t>
        </is>
      </c>
    </row>
    <row r="23">
      <c r="A23" s="3" t="inlineStr">
        <is>
          <t>Disclosure of nature and extent of risks arising from financial instruments [line items]</t>
        </is>
      </c>
      <c r="B23" s="4" t="inlineStr">
        <is>
          <t xml:space="preserve"> </t>
        </is>
      </c>
    </row>
    <row r="24">
      <c r="A24" s="4" t="inlineStr">
        <is>
          <t>Undiscounted financial liabilities and commitments</t>
        </is>
      </c>
      <c r="B24" s="5" t="n">
        <v>13483</v>
      </c>
    </row>
    <row r="25">
      <c r="A25" s="4" t="inlineStr">
        <is>
          <t>Reclamation and mine closure</t>
        </is>
      </c>
      <c r="B25" s="4" t="inlineStr">
        <is>
          <t xml:space="preserve"> </t>
        </is>
      </c>
    </row>
    <row r="26">
      <c r="A26" s="3" t="inlineStr">
        <is>
          <t>Disclosure of nature and extent of risks arising from financial instruments [line items]</t>
        </is>
      </c>
      <c r="B26" s="4" t="inlineStr">
        <is>
          <t xml:space="preserve"> </t>
        </is>
      </c>
    </row>
    <row r="27">
      <c r="A27" s="4" t="inlineStr">
        <is>
          <t>Undiscounted financial liabilities and commitments</t>
        </is>
      </c>
      <c r="B27" s="5" t="n">
        <v>27030</v>
      </c>
    </row>
    <row r="28">
      <c r="A28" s="4" t="inlineStr">
        <is>
          <t>Reclamation and mine closure | Less than 1 year</t>
        </is>
      </c>
      <c r="B28" s="4" t="inlineStr">
        <is>
          <t xml:space="preserve"> </t>
        </is>
      </c>
    </row>
    <row r="29">
      <c r="A29" s="3" t="inlineStr">
        <is>
          <t>Disclosure of nature and extent of risks arising from financial instruments [line items]</t>
        </is>
      </c>
      <c r="B29" s="4" t="inlineStr">
        <is>
          <t xml:space="preserve"> </t>
        </is>
      </c>
    </row>
    <row r="30">
      <c r="A30" s="4" t="inlineStr">
        <is>
          <t>Undiscounted financial liabilities and commitments</t>
        </is>
      </c>
      <c r="B30" s="5" t="n">
        <v>72</v>
      </c>
    </row>
    <row r="31">
      <c r="A31" s="4" t="inlineStr">
        <is>
          <t>Reclamation and mine closure | 1-5 years</t>
        </is>
      </c>
      <c r="B31" s="4" t="inlineStr">
        <is>
          <t xml:space="preserve"> </t>
        </is>
      </c>
    </row>
    <row r="32">
      <c r="A32" s="3" t="inlineStr">
        <is>
          <t>Disclosure of nature and extent of risks arising from financial instruments [line items]</t>
        </is>
      </c>
      <c r="B32" s="4" t="inlineStr">
        <is>
          <t xml:space="preserve"> </t>
        </is>
      </c>
    </row>
    <row r="33">
      <c r="A33" s="4" t="inlineStr">
        <is>
          <t>Undiscounted financial liabilities and commitments</t>
        </is>
      </c>
      <c r="B33" s="5" t="n">
        <v>251</v>
      </c>
    </row>
    <row r="34">
      <c r="A34" s="4" t="inlineStr">
        <is>
          <t>Reclamation and mine closure | Greater than 5 years</t>
        </is>
      </c>
      <c r="B34" s="4" t="inlineStr">
        <is>
          <t xml:space="preserve"> </t>
        </is>
      </c>
    </row>
    <row r="35">
      <c r="A35" s="3" t="inlineStr">
        <is>
          <t>Disclosure of nature and extent of risks arising from financial instruments [line items]</t>
        </is>
      </c>
      <c r="B35" s="4" t="inlineStr">
        <is>
          <t xml:space="preserve"> </t>
        </is>
      </c>
    </row>
    <row r="36">
      <c r="A36" s="4" t="inlineStr">
        <is>
          <t>Undiscounted financial liabilities and commitments</t>
        </is>
      </c>
      <c r="B36" s="5" t="n">
        <v>26707</v>
      </c>
    </row>
    <row r="37">
      <c r="A37" s="4" t="inlineStr">
        <is>
          <t>Leases</t>
        </is>
      </c>
      <c r="B37" s="4" t="inlineStr">
        <is>
          <t xml:space="preserve"> </t>
        </is>
      </c>
    </row>
    <row r="38">
      <c r="A38" s="3" t="inlineStr">
        <is>
          <t>Disclosure of nature and extent of risks arising from financial instruments [line items]</t>
        </is>
      </c>
      <c r="B38" s="4" t="inlineStr">
        <is>
          <t xml:space="preserve"> </t>
        </is>
      </c>
    </row>
    <row r="39">
      <c r="A39" s="4" t="inlineStr">
        <is>
          <t>Undiscounted financial liabilities and commitments</t>
        </is>
      </c>
      <c r="B39" s="5" t="n">
        <v>23154</v>
      </c>
    </row>
    <row r="40">
      <c r="A40" s="4" t="inlineStr">
        <is>
          <t>Leases | Less than 1 year</t>
        </is>
      </c>
      <c r="B40" s="4" t="inlineStr">
        <is>
          <t xml:space="preserve"> </t>
        </is>
      </c>
    </row>
    <row r="41">
      <c r="A41" s="3" t="inlineStr">
        <is>
          <t>Disclosure of nature and extent of risks arising from financial instruments [line items]</t>
        </is>
      </c>
      <c r="B41" s="4" t="inlineStr">
        <is>
          <t xml:space="preserve"> </t>
        </is>
      </c>
    </row>
    <row r="42">
      <c r="A42" s="4" t="inlineStr">
        <is>
          <t>Undiscounted financial liabilities and commitments</t>
        </is>
      </c>
      <c r="B42" s="5" t="n">
        <v>2462</v>
      </c>
    </row>
    <row r="43">
      <c r="A43" s="4" t="inlineStr">
        <is>
          <t>Leases | 1-5 years</t>
        </is>
      </c>
      <c r="B43" s="4" t="inlineStr">
        <is>
          <t xml:space="preserve"> </t>
        </is>
      </c>
    </row>
    <row r="44">
      <c r="A44" s="3" t="inlineStr">
        <is>
          <t>Disclosure of nature and extent of risks arising from financial instruments [line items]</t>
        </is>
      </c>
      <c r="B44" s="4" t="inlineStr">
        <is>
          <t xml:space="preserve"> </t>
        </is>
      </c>
    </row>
    <row r="45">
      <c r="A45" s="4" t="inlineStr">
        <is>
          <t>Undiscounted financial liabilities and commitments</t>
        </is>
      </c>
      <c r="B45" s="5" t="n">
        <v>7995</v>
      </c>
    </row>
    <row r="46">
      <c r="A46" s="4" t="inlineStr">
        <is>
          <t>Leases | Greater than 5 years</t>
        </is>
      </c>
      <c r="B46" s="4" t="inlineStr">
        <is>
          <t xml:space="preserve"> </t>
        </is>
      </c>
    </row>
    <row r="47">
      <c r="A47" s="3" t="inlineStr">
        <is>
          <t>Disclosure of nature and extent of risks arising from financial instruments [line items]</t>
        </is>
      </c>
      <c r="B47" s="4" t="inlineStr">
        <is>
          <t xml:space="preserve"> </t>
        </is>
      </c>
    </row>
    <row r="48">
      <c r="A48" s="4" t="inlineStr">
        <is>
          <t>Undiscounted financial liabilities and commitments</t>
        </is>
      </c>
      <c r="B48" s="5" t="n">
        <v>12697</v>
      </c>
    </row>
    <row r="49">
      <c r="A49" s="4" t="inlineStr">
        <is>
          <t>Convertible debenture - host debt</t>
        </is>
      </c>
      <c r="B49" s="4" t="inlineStr">
        <is>
          <t xml:space="preserve"> </t>
        </is>
      </c>
    </row>
    <row r="50">
      <c r="A50" s="3" t="inlineStr">
        <is>
          <t>Disclosure of nature and extent of risks arising from financial instruments [line items]</t>
        </is>
      </c>
      <c r="B50" s="4" t="inlineStr">
        <is>
          <t xml:space="preserve"> </t>
        </is>
      </c>
    </row>
    <row r="51">
      <c r="A51" s="4" t="inlineStr">
        <is>
          <t>Undiscounted financial liabilities and commitments</t>
        </is>
      </c>
      <c r="B51" s="5" t="n">
        <v>35371</v>
      </c>
    </row>
    <row r="52">
      <c r="A52" s="4" t="inlineStr">
        <is>
          <t>Convertible debenture - host debt | 1-5 years</t>
        </is>
      </c>
      <c r="B52" s="4" t="inlineStr">
        <is>
          <t xml:space="preserve"> </t>
        </is>
      </c>
    </row>
    <row r="53">
      <c r="A53" s="3" t="inlineStr">
        <is>
          <t>Disclosure of nature and extent of risks arising from financial instruments [line items]</t>
        </is>
      </c>
      <c r="B53" s="4" t="inlineStr">
        <is>
          <t xml:space="preserve"> </t>
        </is>
      </c>
    </row>
    <row r="54">
      <c r="A54" s="4" t="inlineStr">
        <is>
          <t>Undiscounted financial liabilities and commitments</t>
        </is>
      </c>
      <c r="B54" s="5" t="n">
        <v>35371</v>
      </c>
    </row>
    <row r="55">
      <c r="A55" s="4" t="inlineStr">
        <is>
          <t>Other liabilities</t>
        </is>
      </c>
      <c r="B55" s="4" t="inlineStr">
        <is>
          <t xml:space="preserve"> </t>
        </is>
      </c>
    </row>
    <row r="56">
      <c r="A56" s="3" t="inlineStr">
        <is>
          <t>Disclosure of nature and extent of risks arising from financial instruments [line items]</t>
        </is>
      </c>
      <c r="B56" s="4" t="inlineStr">
        <is>
          <t xml:space="preserve"> </t>
        </is>
      </c>
    </row>
    <row r="57">
      <c r="A57" s="4" t="inlineStr">
        <is>
          <t>Undiscounted financial liabilities and commitments</t>
        </is>
      </c>
      <c r="B57" s="5" t="n">
        <v>750</v>
      </c>
    </row>
    <row r="58">
      <c r="A58" s="4" t="inlineStr">
        <is>
          <t>Other liabilities | Less than 1 year</t>
        </is>
      </c>
      <c r="B58" s="4" t="inlineStr">
        <is>
          <t xml:space="preserve"> </t>
        </is>
      </c>
    </row>
    <row r="59">
      <c r="A59" s="3" t="inlineStr">
        <is>
          <t>Disclosure of nature and extent of risks arising from financial instruments [line items]</t>
        </is>
      </c>
      <c r="B59" s="4" t="inlineStr">
        <is>
          <t xml:space="preserve"> </t>
        </is>
      </c>
    </row>
    <row r="60">
      <c r="A60" s="4" t="inlineStr">
        <is>
          <t>Undiscounted financial liabilities and commitments</t>
        </is>
      </c>
      <c r="B60" s="5" t="n">
        <v>500</v>
      </c>
    </row>
    <row r="61">
      <c r="A61" s="4" t="inlineStr">
        <is>
          <t>Other liabilities | 1-5 years</t>
        </is>
      </c>
      <c r="B61" s="4" t="inlineStr">
        <is>
          <t xml:space="preserve"> </t>
        </is>
      </c>
    </row>
    <row r="62">
      <c r="A62" s="3" t="inlineStr">
        <is>
          <t>Disclosure of nature and extent of risks arising from financial instruments [line items]</t>
        </is>
      </c>
      <c r="B62" s="4" t="inlineStr">
        <is>
          <t xml:space="preserve"> </t>
        </is>
      </c>
    </row>
    <row r="63">
      <c r="A63" s="4" t="inlineStr">
        <is>
          <t>Undiscounted financial liabilities and commitments</t>
        </is>
      </c>
      <c r="B63"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Fair value measurement (Details) - CAD ($) $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Purchased, Value</t>
        </is>
      </c>
      <c r="B4" s="4" t="inlineStr">
        <is>
          <t xml:space="preserve"> </t>
        </is>
      </c>
      <c r="C4" s="6" t="n">
        <v>1652</v>
      </c>
    </row>
    <row r="5">
      <c r="A5" s="4" t="inlineStr">
        <is>
          <t>Marketable securities | At cost</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Beginning Balance, Value</t>
        </is>
      </c>
      <c r="B7" s="6" t="n">
        <v>2365</v>
      </c>
      <c r="C7" s="5" t="n">
        <v>3883</v>
      </c>
    </row>
    <row r="8">
      <c r="A8" s="4" t="inlineStr">
        <is>
          <t>Purchased, Value</t>
        </is>
      </c>
      <c r="B8" s="4" t="inlineStr">
        <is>
          <t xml:space="preserve"> </t>
        </is>
      </c>
      <c r="C8" s="5" t="n">
        <v>1652</v>
      </c>
    </row>
    <row r="9">
      <c r="A9" s="4" t="inlineStr">
        <is>
          <t>Sold, Value</t>
        </is>
      </c>
      <c r="B9" s="5" t="n">
        <v>-505</v>
      </c>
      <c r="C9" s="5" t="n">
        <v>-8</v>
      </c>
    </row>
    <row r="10">
      <c r="A10" s="4" t="inlineStr">
        <is>
          <t>Ending Balance, Value</t>
        </is>
      </c>
      <c r="B10" s="5" t="n">
        <v>1860</v>
      </c>
      <c r="C10" s="5" t="n">
        <v>2365</v>
      </c>
    </row>
    <row r="11">
      <c r="A11" s="4" t="inlineStr">
        <is>
          <t>Marketable securities | At cost | QuestEx Gold And Copper Ltd</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Derecognition of QuestEx shares held upon closing of QuestEx Transaction (Note 8)</t>
        </is>
      </c>
      <c r="B13" s="4" t="inlineStr">
        <is>
          <t xml:space="preserve"> </t>
        </is>
      </c>
      <c r="C13" s="5" t="n">
        <v>-3415</v>
      </c>
    </row>
    <row r="14">
      <c r="A14" s="4" t="inlineStr">
        <is>
          <t>Purchased, Value</t>
        </is>
      </c>
      <c r="B14" s="4" t="inlineStr">
        <is>
          <t xml:space="preserve"> </t>
        </is>
      </c>
      <c r="C14" s="5" t="n">
        <v>253</v>
      </c>
    </row>
    <row r="15">
      <c r="A15" s="4" t="inlineStr">
        <is>
          <t>Marketable securities | At fair value</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Beginning Balance, Value</t>
        </is>
      </c>
      <c r="B17" s="5" t="n">
        <v>2494</v>
      </c>
      <c r="C17" s="5" t="n">
        <v>5092</v>
      </c>
    </row>
    <row r="18">
      <c r="A18" s="4" t="inlineStr">
        <is>
          <t>Purchased, Value</t>
        </is>
      </c>
      <c r="B18" s="4" t="inlineStr">
        <is>
          <t xml:space="preserve"> </t>
        </is>
      </c>
      <c r="C18" s="5" t="n">
        <v>1652</v>
      </c>
    </row>
    <row r="19">
      <c r="A19" s="4" t="inlineStr">
        <is>
          <t>Sold, Value</t>
        </is>
      </c>
      <c r="B19" s="5" t="n">
        <v>-396</v>
      </c>
      <c r="C19" s="5" t="n">
        <v>-11</v>
      </c>
    </row>
    <row r="20">
      <c r="A20" s="4" t="inlineStr">
        <is>
          <t>Realized gain (loss), Value</t>
        </is>
      </c>
      <c r="B20" s="5" t="n">
        <v>-109</v>
      </c>
      <c r="C20" s="5" t="n">
        <v>3</v>
      </c>
    </row>
    <row r="21">
      <c r="A21" s="4" t="inlineStr">
        <is>
          <t>Unrealized gain (loss), Value</t>
        </is>
      </c>
      <c r="B21" s="5" t="n">
        <v>-435</v>
      </c>
      <c r="C21" s="5" t="n">
        <v>-243</v>
      </c>
    </row>
    <row r="22">
      <c r="A22" s="4" t="inlineStr">
        <is>
          <t>Ending Balance, Value</t>
        </is>
      </c>
      <c r="B22" s="6" t="n">
        <v>1554</v>
      </c>
      <c r="C22" s="5" t="n">
        <v>2494</v>
      </c>
    </row>
    <row r="23">
      <c r="A23" s="4" t="inlineStr">
        <is>
          <t>Marketable securities | At fair value | QuestEx Gold And Copper Ltd</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Derecognition of QuestEx shares held upon closing of QuestEx Transaction (Note 8)</t>
        </is>
      </c>
      <c r="B25" s="4" t="inlineStr">
        <is>
          <t xml:space="preserve"> </t>
        </is>
      </c>
      <c r="C25" s="5" t="n">
        <v>-5499</v>
      </c>
    </row>
    <row r="26">
      <c r="A26" s="4" t="inlineStr">
        <is>
          <t>Purchased, Value</t>
        </is>
      </c>
      <c r="B26" s="4" t="inlineStr">
        <is>
          <t xml:space="preserve"> </t>
        </is>
      </c>
      <c r="C26" s="5" t="n">
        <v>253</v>
      </c>
    </row>
    <row r="27">
      <c r="A27" s="4" t="inlineStr">
        <is>
          <t>Realized gain (loss), Value</t>
        </is>
      </c>
      <c r="B27" s="4" t="inlineStr">
        <is>
          <t xml:space="preserve"> </t>
        </is>
      </c>
      <c r="C27" s="6" t="n">
        <v>12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CA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Mineral Exploration Tax Credit ("METC")</t>
        </is>
      </c>
      <c r="B3" s="6" t="n">
        <v>353</v>
      </c>
      <c r="C3" s="6" t="n">
        <v>3001</v>
      </c>
    </row>
    <row r="4">
      <c r="A4" s="4" t="inlineStr">
        <is>
          <t>Goods and services tax</t>
        </is>
      </c>
      <c r="B4" s="5" t="n">
        <v>1359</v>
      </c>
      <c r="C4" s="5" t="n">
        <v>2090</v>
      </c>
    </row>
    <row r="5">
      <c r="A5" s="4" t="inlineStr">
        <is>
          <t>PST rebate</t>
        </is>
      </c>
      <c r="B5" s="5" t="n">
        <v>556</v>
      </c>
      <c r="C5" s="5" t="n">
        <v>556</v>
      </c>
    </row>
    <row r="6">
      <c r="A6" s="4" t="inlineStr">
        <is>
          <t>Lease incentive receivable</t>
        </is>
      </c>
      <c r="B6" s="5" t="n">
        <v>905</v>
      </c>
      <c r="C6" s="4" t="inlineStr">
        <is>
          <t xml:space="preserve"> </t>
        </is>
      </c>
    </row>
    <row r="7">
      <c r="A7" s="4" t="inlineStr">
        <is>
          <t>Other</t>
        </is>
      </c>
      <c r="B7" s="5" t="n">
        <v>52</v>
      </c>
      <c r="C7" s="5" t="n">
        <v>35</v>
      </c>
    </row>
    <row r="8">
      <c r="A8" s="4" t="inlineStr">
        <is>
          <t>Total</t>
        </is>
      </c>
      <c r="B8" s="6" t="n">
        <v>3225</v>
      </c>
      <c r="C8" s="6" t="n">
        <v>5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CA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Exploration and evaluation</t>
        </is>
      </c>
      <c r="B3" s="6" t="n">
        <v>895</v>
      </c>
      <c r="C3" s="6" t="n">
        <v>939</v>
      </c>
    </row>
    <row r="4">
      <c r="A4" s="4" t="inlineStr">
        <is>
          <t>General and administrative</t>
        </is>
      </c>
      <c r="B4" s="5" t="n">
        <v>205</v>
      </c>
      <c r="C4" s="5" t="n">
        <v>317</v>
      </c>
    </row>
    <row r="5">
      <c r="A5" s="4" t="inlineStr">
        <is>
          <t>Insurance</t>
        </is>
      </c>
      <c r="B5" s="5" t="n">
        <v>488</v>
      </c>
      <c r="C5" s="5" t="n">
        <v>144</v>
      </c>
    </row>
    <row r="6">
      <c r="A6" s="4" t="inlineStr">
        <is>
          <t>Total</t>
        </is>
      </c>
      <c r="B6" s="5" t="n">
        <v>1588</v>
      </c>
      <c r="C6" s="5" t="n">
        <v>1400</v>
      </c>
    </row>
    <row r="7">
      <c r="A7" s="4" t="inlineStr">
        <is>
          <t>Less: Current prepaid expenses</t>
        </is>
      </c>
      <c r="B7" s="6" t="n">
        <v>-1588</v>
      </c>
      <c r="C7" s="6"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Details) - CAD ($)</t>
        </is>
      </c>
      <c r="B1" s="2" t="inlineStr">
        <is>
          <t>12 Months Ended</t>
        </is>
      </c>
    </row>
    <row r="2">
      <c r="B2" s="2" t="inlineStr">
        <is>
          <t>Dec. 31, 2023</t>
        </is>
      </c>
      <c r="C2" s="2" t="inlineStr">
        <is>
          <t>Dec. 31, 2022</t>
        </is>
      </c>
    </row>
    <row r="3">
      <c r="A3" s="3" t="inlineStr">
        <is>
          <t>DEPOSITS</t>
        </is>
      </c>
      <c r="B3" s="4" t="inlineStr">
        <is>
          <t xml:space="preserve"> </t>
        </is>
      </c>
      <c r="C3" s="4" t="inlineStr">
        <is>
          <t xml:space="preserve"> </t>
        </is>
      </c>
    </row>
    <row r="4">
      <c r="A4" s="4" t="inlineStr">
        <is>
          <t>Beginning balance</t>
        </is>
      </c>
      <c r="B4" s="6" t="n">
        <v>2128000</v>
      </c>
      <c r="C4" s="6" t="n">
        <v>2208000</v>
      </c>
    </row>
    <row r="5">
      <c r="A5" s="4" t="inlineStr">
        <is>
          <t>Acquired upon closing of QuestEx Transaction (Note 8)</t>
        </is>
      </c>
      <c r="B5" s="4" t="inlineStr">
        <is>
          <t xml:space="preserve"> </t>
        </is>
      </c>
      <c r="C5" s="5" t="n">
        <v>225000</v>
      </c>
    </row>
    <row r="6">
      <c r="A6" s="4" t="inlineStr">
        <is>
          <t>Additions</t>
        </is>
      </c>
      <c r="B6" s="5" t="n">
        <v>650000</v>
      </c>
      <c r="C6" s="5" t="n">
        <v>277000</v>
      </c>
    </row>
    <row r="7">
      <c r="A7" s="4" t="inlineStr">
        <is>
          <t>Reclassified to capital assets</t>
        </is>
      </c>
      <c r="B7" s="5" t="n">
        <v>-151000</v>
      </c>
      <c r="C7" s="4" t="inlineStr">
        <is>
          <t xml:space="preserve"> </t>
        </is>
      </c>
    </row>
    <row r="8">
      <c r="A8" s="4" t="inlineStr">
        <is>
          <t>Refunded</t>
        </is>
      </c>
      <c r="B8" s="5" t="n">
        <v>-525000</v>
      </c>
      <c r="C8" s="5" t="n">
        <v>-582000</v>
      </c>
    </row>
    <row r="9">
      <c r="A9" s="4" t="inlineStr">
        <is>
          <t>Ending balance</t>
        </is>
      </c>
      <c r="B9" s="5" t="n">
        <v>2102000</v>
      </c>
      <c r="C9" s="5" t="n">
        <v>2128000</v>
      </c>
    </row>
    <row r="10">
      <c r="A10" s="4" t="inlineStr">
        <is>
          <t>Total surety amount</t>
        </is>
      </c>
      <c r="B10" s="5" t="n">
        <v>20901000</v>
      </c>
      <c r="C10" s="5" t="n">
        <v>15760000</v>
      </c>
    </row>
    <row r="11">
      <c r="A11" s="4" t="inlineStr">
        <is>
          <t>Reclamation deposits</t>
        </is>
      </c>
      <c r="B11" s="4" t="inlineStr">
        <is>
          <t xml:space="preserve"> </t>
        </is>
      </c>
      <c r="C11" s="4" t="inlineStr">
        <is>
          <t xml:space="preserve"> </t>
        </is>
      </c>
    </row>
    <row r="12">
      <c r="A12" s="3" t="inlineStr">
        <is>
          <t>DEPOSITS</t>
        </is>
      </c>
      <c r="B12" s="4" t="inlineStr">
        <is>
          <t xml:space="preserve"> </t>
        </is>
      </c>
      <c r="C12" s="4" t="inlineStr">
        <is>
          <t xml:space="preserve"> </t>
        </is>
      </c>
    </row>
    <row r="13">
      <c r="A13" s="4" t="inlineStr">
        <is>
          <t>Beginning balance</t>
        </is>
      </c>
      <c r="B13" s="5" t="n">
        <v>1740000</v>
      </c>
      <c r="C13" s="5" t="n">
        <v>2107000</v>
      </c>
    </row>
    <row r="14">
      <c r="A14" s="4" t="inlineStr">
        <is>
          <t>Acquired upon closing of QuestEx Transaction (Note 8)</t>
        </is>
      </c>
      <c r="B14" s="4" t="inlineStr">
        <is>
          <t xml:space="preserve"> </t>
        </is>
      </c>
      <c r="C14" s="5" t="n">
        <v>201000</v>
      </c>
    </row>
    <row r="15">
      <c r="A15" s="4" t="inlineStr">
        <is>
          <t>Additions</t>
        </is>
      </c>
      <c r="B15" s="5" t="n">
        <v>11000</v>
      </c>
      <c r="C15" s="4" t="inlineStr">
        <is>
          <t xml:space="preserve"> </t>
        </is>
      </c>
    </row>
    <row r="16">
      <c r="A16" s="4" t="inlineStr">
        <is>
          <t>Refunded</t>
        </is>
      </c>
      <c r="B16" s="5" t="n">
        <v>-516000</v>
      </c>
      <c r="C16" s="5" t="n">
        <v>-568000</v>
      </c>
    </row>
    <row r="17">
      <c r="A17" s="4" t="inlineStr">
        <is>
          <t>Ending balance</t>
        </is>
      </c>
      <c r="B17" s="5" t="n">
        <v>1235000</v>
      </c>
      <c r="C17" s="5" t="n">
        <v>1740000</v>
      </c>
    </row>
    <row r="18">
      <c r="A18" s="4" t="inlineStr">
        <is>
          <t>Office and administrative</t>
        </is>
      </c>
      <c r="B18" s="4" t="inlineStr">
        <is>
          <t xml:space="preserve"> </t>
        </is>
      </c>
      <c r="C18" s="4" t="inlineStr">
        <is>
          <t xml:space="preserve"> </t>
        </is>
      </c>
    </row>
    <row r="19">
      <c r="A19" s="3" t="inlineStr">
        <is>
          <t>DEPOSITS</t>
        </is>
      </c>
      <c r="B19" s="4" t="inlineStr">
        <is>
          <t xml:space="preserve"> </t>
        </is>
      </c>
      <c r="C19" s="4" t="inlineStr">
        <is>
          <t xml:space="preserve"> </t>
        </is>
      </c>
    </row>
    <row r="20">
      <c r="A20" s="4" t="inlineStr">
        <is>
          <t>Beginning balance</t>
        </is>
      </c>
      <c r="B20" s="5" t="n">
        <v>388000</v>
      </c>
      <c r="C20" s="5" t="n">
        <v>101000</v>
      </c>
    </row>
    <row r="21">
      <c r="A21" s="4" t="inlineStr">
        <is>
          <t>Acquired upon closing of QuestEx Transaction (Note 8)</t>
        </is>
      </c>
      <c r="B21" s="4" t="inlineStr">
        <is>
          <t xml:space="preserve"> </t>
        </is>
      </c>
      <c r="C21" s="5" t="n">
        <v>24000</v>
      </c>
    </row>
    <row r="22">
      <c r="A22" s="4" t="inlineStr">
        <is>
          <t>Additions</t>
        </is>
      </c>
      <c r="B22" s="4" t="inlineStr">
        <is>
          <t xml:space="preserve"> </t>
        </is>
      </c>
      <c r="C22" s="5" t="n">
        <v>277000</v>
      </c>
    </row>
    <row r="23">
      <c r="A23" s="4" t="inlineStr">
        <is>
          <t>Reclassified to capital assets</t>
        </is>
      </c>
      <c r="B23" s="5" t="n">
        <v>-151000</v>
      </c>
      <c r="C23" s="4" t="inlineStr">
        <is>
          <t xml:space="preserve"> </t>
        </is>
      </c>
    </row>
    <row r="24">
      <c r="A24" s="4" t="inlineStr">
        <is>
          <t>Refunded</t>
        </is>
      </c>
      <c r="B24" s="5" t="n">
        <v>-9000</v>
      </c>
      <c r="C24" s="5" t="n">
        <v>-14000</v>
      </c>
    </row>
    <row r="25">
      <c r="A25" s="4" t="inlineStr">
        <is>
          <t>Ending balance</t>
        </is>
      </c>
      <c r="B25" s="5" t="n">
        <v>228000</v>
      </c>
      <c r="C25" s="6" t="n">
        <v>388000</v>
      </c>
    </row>
    <row r="26">
      <c r="A26" s="4" t="inlineStr">
        <is>
          <t>E&amp;E assets</t>
        </is>
      </c>
      <c r="B26" s="4" t="inlineStr">
        <is>
          <t xml:space="preserve"> </t>
        </is>
      </c>
      <c r="C26" s="4" t="inlineStr">
        <is>
          <t xml:space="preserve"> </t>
        </is>
      </c>
    </row>
    <row r="27">
      <c r="A27" s="3" t="inlineStr">
        <is>
          <t>DEPOSITS</t>
        </is>
      </c>
      <c r="B27" s="4" t="inlineStr">
        <is>
          <t xml:space="preserve"> </t>
        </is>
      </c>
      <c r="C27" s="4" t="inlineStr">
        <is>
          <t xml:space="preserve"> </t>
        </is>
      </c>
    </row>
    <row r="28">
      <c r="A28" s="4" t="inlineStr">
        <is>
          <t>Additions</t>
        </is>
      </c>
      <c r="B28" s="5" t="n">
        <v>639000</v>
      </c>
      <c r="C28" s="4" t="inlineStr">
        <is>
          <t xml:space="preserve"> </t>
        </is>
      </c>
    </row>
    <row r="29">
      <c r="A29" s="4" t="inlineStr">
        <is>
          <t>Ending balance</t>
        </is>
      </c>
      <c r="B29" s="6" t="n">
        <v>639000</v>
      </c>
      <c r="C2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TRANSACTIONS WITH QUESTEX AND NEWMONT CORPORATION - Consideration paid (Details) - QuestEx $ / shares in Units, $ in Thousands</t>
        </is>
      </c>
      <c r="B1" s="2" t="inlineStr">
        <is>
          <t>Jun. 01, 2022 CAD ($) $ / shares shares</t>
        </is>
      </c>
    </row>
    <row r="2">
      <c r="A2" s="3" t="inlineStr">
        <is>
          <t>Ifrs Assets Acquisition [Line Items]</t>
        </is>
      </c>
      <c r="B2" s="4" t="inlineStr">
        <is>
          <t xml:space="preserve"> </t>
        </is>
      </c>
    </row>
    <row r="3">
      <c r="A3" s="4" t="inlineStr">
        <is>
          <t>Cash consideration per share of acquiree | $ / shares</t>
        </is>
      </c>
      <c r="B3" s="7" t="n">
        <v>0.65</v>
      </c>
    </row>
    <row r="4">
      <c r="A4" s="4" t="inlineStr">
        <is>
          <t>Share consideration per share of acquiree | shares</t>
        </is>
      </c>
      <c r="B4" s="9" t="n">
        <v>0.0367</v>
      </c>
    </row>
    <row r="5">
      <c r="A5" s="4" t="inlineStr">
        <is>
          <t>Cash paid</t>
        </is>
      </c>
      <c r="B5" s="6" t="n">
        <v>18749</v>
      </c>
    </row>
    <row r="6">
      <c r="A6" s="4" t="inlineStr">
        <is>
          <t>Share issued (shares) | shares</t>
        </is>
      </c>
      <c r="B6" s="5" t="n">
        <v>1058597</v>
      </c>
    </row>
    <row r="7">
      <c r="A7" s="4" t="inlineStr">
        <is>
          <t>Shares issued</t>
        </is>
      </c>
      <c r="B7" s="6" t="n">
        <v>9178</v>
      </c>
    </row>
    <row r="8">
      <c r="A8" s="4" t="inlineStr">
        <is>
          <t>Promissory note issued to Newmont</t>
        </is>
      </c>
      <c r="B8" s="5" t="n">
        <v>6257</v>
      </c>
    </row>
    <row r="9">
      <c r="A9" s="4" t="inlineStr">
        <is>
          <t>Replacement Options</t>
        </is>
      </c>
      <c r="B9" s="5" t="n">
        <v>267</v>
      </c>
    </row>
    <row r="10">
      <c r="A10" s="4" t="inlineStr">
        <is>
          <t>Replacement Warrants</t>
        </is>
      </c>
      <c r="B10" s="5" t="n">
        <v>61</v>
      </c>
    </row>
    <row r="11">
      <c r="A11" s="4" t="inlineStr">
        <is>
          <t>QuestEx shares held by Skeena prior to QuestEx Transaction (Note 5)</t>
        </is>
      </c>
      <c r="B11" s="6" t="n">
        <v>5499</v>
      </c>
    </row>
    <row r="12">
      <c r="A12" s="4" t="inlineStr">
        <is>
          <t>Transaction costs (shares) | shares</t>
        </is>
      </c>
      <c r="B12" s="5" t="n">
        <v>23956</v>
      </c>
    </row>
    <row r="13">
      <c r="A13" s="4" t="inlineStr">
        <is>
          <t>Transaction costs</t>
        </is>
      </c>
      <c r="B13" s="6" t="n">
        <v>1239</v>
      </c>
    </row>
    <row r="14">
      <c r="A14" s="4" t="inlineStr">
        <is>
          <t>Total (shares) | shares</t>
        </is>
      </c>
      <c r="B14" s="5" t="n">
        <v>1082553</v>
      </c>
    </row>
    <row r="15">
      <c r="A15" s="4" t="inlineStr">
        <is>
          <t>Total</t>
        </is>
      </c>
      <c r="B15" s="6" t="n">
        <v>41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QUESTEX AND NEWMONT CORPORATION - Price allocation (Details) - CAD ($) $ in Thousands</t>
        </is>
      </c>
      <c r="B1" s="2" t="inlineStr">
        <is>
          <t>Dec. 31, 2023</t>
        </is>
      </c>
      <c r="C1" s="2" t="inlineStr">
        <is>
          <t>Dec. 31, 2022</t>
        </is>
      </c>
      <c r="D1" s="2" t="inlineStr">
        <is>
          <t>Jun. 01, 2022</t>
        </is>
      </c>
      <c r="E1" s="2" t="inlineStr">
        <is>
          <t>Dec. 31, 2021</t>
        </is>
      </c>
    </row>
    <row r="2">
      <c r="A2" s="3" t="inlineStr">
        <is>
          <t>Ifrs Assets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135</v>
      </c>
      <c r="C3" s="6" t="n">
        <v>40602</v>
      </c>
      <c r="D3" s="4" t="inlineStr">
        <is>
          <t xml:space="preserve"> </t>
        </is>
      </c>
      <c r="E3" s="6" t="n">
        <v>40313</v>
      </c>
    </row>
    <row r="4">
      <c r="A4" s="4" t="inlineStr">
        <is>
          <t>Marketable securities</t>
        </is>
      </c>
      <c r="B4" s="5" t="n">
        <v>1554</v>
      </c>
      <c r="C4" s="5" t="n">
        <v>2494</v>
      </c>
      <c r="D4" s="4" t="inlineStr">
        <is>
          <t xml:space="preserve"> </t>
        </is>
      </c>
      <c r="E4" s="4" t="inlineStr">
        <is>
          <t xml:space="preserve"> </t>
        </is>
      </c>
    </row>
    <row r="5">
      <c r="A5" s="4" t="inlineStr">
        <is>
          <t>Receivables</t>
        </is>
      </c>
      <c r="B5" s="5" t="n">
        <v>3225</v>
      </c>
      <c r="C5" s="5" t="n">
        <v>5682</v>
      </c>
      <c r="D5" s="4" t="inlineStr">
        <is>
          <t xml:space="preserve"> </t>
        </is>
      </c>
      <c r="E5" s="4" t="inlineStr">
        <is>
          <t xml:space="preserve"> </t>
        </is>
      </c>
    </row>
    <row r="6">
      <c r="A6" s="4" t="inlineStr">
        <is>
          <t>Prepaid expenses</t>
        </is>
      </c>
      <c r="B6" s="5" t="n">
        <v>1588</v>
      </c>
      <c r="C6" s="5" t="n">
        <v>1400</v>
      </c>
      <c r="D6" s="4" t="inlineStr">
        <is>
          <t xml:space="preserve"> </t>
        </is>
      </c>
      <c r="E6" s="4" t="inlineStr">
        <is>
          <t xml:space="preserve"> </t>
        </is>
      </c>
    </row>
    <row r="7">
      <c r="A7" s="4" t="inlineStr">
        <is>
          <t>Exploration and evaluation interests</t>
        </is>
      </c>
      <c r="B7" s="5" t="n">
        <v>62414</v>
      </c>
      <c r="C7" s="5" t="n">
        <v>95438</v>
      </c>
      <c r="D7" s="4" t="inlineStr">
        <is>
          <t xml:space="preserve"> </t>
        </is>
      </c>
      <c r="E7" s="4" t="inlineStr">
        <is>
          <t xml:space="preserve"> </t>
        </is>
      </c>
    </row>
    <row r="8">
      <c r="A8" s="4" t="inlineStr">
        <is>
          <t>Accounts payable and accrued liabilities</t>
        </is>
      </c>
      <c r="B8" s="5" t="n">
        <v>-20588</v>
      </c>
      <c r="C8" s="5" t="n">
        <v>-13977</v>
      </c>
      <c r="D8" s="4" t="inlineStr">
        <is>
          <t xml:space="preserve"> </t>
        </is>
      </c>
      <c r="E8" s="4" t="inlineStr">
        <is>
          <t xml:space="preserve"> </t>
        </is>
      </c>
    </row>
    <row r="9">
      <c r="A9" s="4" t="inlineStr">
        <is>
          <t>Flow-through share premium liability</t>
        </is>
      </c>
      <c r="B9" s="6" t="n">
        <v>-3137</v>
      </c>
      <c r="C9" s="6" t="n">
        <v>-4557</v>
      </c>
      <c r="D9" s="4" t="inlineStr">
        <is>
          <t xml:space="preserve"> </t>
        </is>
      </c>
      <c r="E9" s="6" t="n">
        <v>-12413</v>
      </c>
    </row>
    <row r="10">
      <c r="A10" s="4" t="inlineStr">
        <is>
          <t>QuestEx</t>
        </is>
      </c>
      <c r="B10" s="4" t="inlineStr">
        <is>
          <t xml:space="preserve"> </t>
        </is>
      </c>
      <c r="C10" s="4" t="inlineStr">
        <is>
          <t xml:space="preserve"> </t>
        </is>
      </c>
      <c r="D10" s="4" t="inlineStr">
        <is>
          <t xml:space="preserve"> </t>
        </is>
      </c>
      <c r="E10" s="4" t="inlineStr">
        <is>
          <t xml:space="preserve"> </t>
        </is>
      </c>
    </row>
    <row r="11">
      <c r="A11" s="3" t="inlineStr">
        <is>
          <t>Ifrs Assets Acquisition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4" t="inlineStr">
        <is>
          <t xml:space="preserve"> </t>
        </is>
      </c>
      <c r="D12" s="6" t="n">
        <v>5037</v>
      </c>
      <c r="E12" s="4" t="inlineStr">
        <is>
          <t xml:space="preserve"> </t>
        </is>
      </c>
    </row>
    <row r="13">
      <c r="A13" s="4" t="inlineStr">
        <is>
          <t>Marketable securities</t>
        </is>
      </c>
      <c r="B13" s="4" t="inlineStr">
        <is>
          <t xml:space="preserve"> </t>
        </is>
      </c>
      <c r="C13" s="4" t="inlineStr">
        <is>
          <t xml:space="preserve"> </t>
        </is>
      </c>
      <c r="D13" s="5" t="n">
        <v>253</v>
      </c>
      <c r="E13" s="4" t="inlineStr">
        <is>
          <t xml:space="preserve"> </t>
        </is>
      </c>
    </row>
    <row r="14">
      <c r="A14" s="4" t="inlineStr">
        <is>
          <t>Receivables</t>
        </is>
      </c>
      <c r="B14" s="4" t="inlineStr">
        <is>
          <t xml:space="preserve"> </t>
        </is>
      </c>
      <c r="C14" s="4" t="inlineStr">
        <is>
          <t xml:space="preserve"> </t>
        </is>
      </c>
      <c r="D14" s="5" t="n">
        <v>74</v>
      </c>
      <c r="E14" s="4" t="inlineStr">
        <is>
          <t xml:space="preserve"> </t>
        </is>
      </c>
    </row>
    <row r="15">
      <c r="A15" s="4" t="inlineStr">
        <is>
          <t>Prepaid expenses</t>
        </is>
      </c>
      <c r="B15" s="4" t="inlineStr">
        <is>
          <t xml:space="preserve"> </t>
        </is>
      </c>
      <c r="C15" s="4" t="inlineStr">
        <is>
          <t xml:space="preserve"> </t>
        </is>
      </c>
      <c r="D15" s="5" t="n">
        <v>43</v>
      </c>
      <c r="E15" s="4" t="inlineStr">
        <is>
          <t xml:space="preserve"> </t>
        </is>
      </c>
    </row>
    <row r="16">
      <c r="A16" s="4" t="inlineStr">
        <is>
          <t>Reclamation deposits</t>
        </is>
      </c>
      <c r="B16" s="4" t="inlineStr">
        <is>
          <t xml:space="preserve"> </t>
        </is>
      </c>
      <c r="C16" s="4" t="inlineStr">
        <is>
          <t xml:space="preserve"> </t>
        </is>
      </c>
      <c r="D16" s="5" t="n">
        <v>225</v>
      </c>
      <c r="E16" s="4" t="inlineStr">
        <is>
          <t xml:space="preserve"> </t>
        </is>
      </c>
    </row>
    <row r="17">
      <c r="A17" s="4" t="inlineStr">
        <is>
          <t>Exploration and evaluation interests</t>
        </is>
      </c>
      <c r="B17" s="4" t="inlineStr">
        <is>
          <t xml:space="preserve"> </t>
        </is>
      </c>
      <c r="C17" s="4" t="inlineStr">
        <is>
          <t xml:space="preserve"> </t>
        </is>
      </c>
      <c r="D17" s="5" t="n">
        <v>38718</v>
      </c>
      <c r="E17" s="4" t="inlineStr">
        <is>
          <t xml:space="preserve"> </t>
        </is>
      </c>
    </row>
    <row r="18">
      <c r="A18" s="4" t="inlineStr">
        <is>
          <t>Accounts payable and accrued liabilities</t>
        </is>
      </c>
      <c r="B18" s="4" t="inlineStr">
        <is>
          <t xml:space="preserve"> </t>
        </is>
      </c>
      <c r="C18" s="4" t="inlineStr">
        <is>
          <t xml:space="preserve"> </t>
        </is>
      </c>
      <c r="D18" s="5" t="n">
        <v>-2191</v>
      </c>
      <c r="E18" s="4" t="inlineStr">
        <is>
          <t xml:space="preserve"> </t>
        </is>
      </c>
    </row>
    <row r="19">
      <c r="A19" s="4" t="inlineStr">
        <is>
          <t>Flow-through share premium liability</t>
        </is>
      </c>
      <c r="B19" s="4" t="inlineStr">
        <is>
          <t xml:space="preserve"> </t>
        </is>
      </c>
      <c r="C19" s="4" t="inlineStr">
        <is>
          <t xml:space="preserve"> </t>
        </is>
      </c>
      <c r="D19" s="5" t="n">
        <v>-909</v>
      </c>
      <c r="E19" s="4" t="inlineStr">
        <is>
          <t xml:space="preserve"> </t>
        </is>
      </c>
    </row>
    <row r="20">
      <c r="A20" s="4" t="inlineStr">
        <is>
          <t>Total</t>
        </is>
      </c>
      <c r="B20" s="4" t="inlineStr">
        <is>
          <t xml:space="preserve"> </t>
        </is>
      </c>
      <c r="C20" s="4" t="inlineStr">
        <is>
          <t xml:space="preserve"> </t>
        </is>
      </c>
      <c r="D20" s="6" t="n">
        <v>41250</v>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TRANSACTIONS WITH QUESTEX AND NEWMONT CORPORATION - Footnote (Details) - QuestEx</t>
        </is>
      </c>
      <c r="B1" s="2" t="inlineStr">
        <is>
          <t>Jun. 01, 2022 CAD ($) Y shares</t>
        </is>
      </c>
    </row>
    <row r="2">
      <c r="A2" s="3" t="inlineStr">
        <is>
          <t>Ifrs Assets Acquisition [Line Items]</t>
        </is>
      </c>
      <c r="B2" s="4" t="inlineStr">
        <is>
          <t xml:space="preserve"> </t>
        </is>
      </c>
    </row>
    <row r="3">
      <c r="A3" s="4" t="inlineStr">
        <is>
          <t>Number of shares outstanding on which consideration is computed</t>
        </is>
      </c>
      <c r="B3" s="5" t="n">
        <v>28844947</v>
      </c>
    </row>
    <row r="4">
      <c r="A4" s="4" t="inlineStr">
        <is>
          <t>Number of replacement options granted for consideration</t>
        </is>
      </c>
      <c r="B4" s="5" t="n">
        <v>77158</v>
      </c>
    </row>
    <row r="5">
      <c r="A5" s="4" t="inlineStr">
        <is>
          <t>Number of options available at Acquiree for replacement options</t>
        </is>
      </c>
      <c r="B5" s="5" t="n">
        <v>2102676</v>
      </c>
    </row>
    <row r="6">
      <c r="A6" s="4" t="inlineStr">
        <is>
          <t>Options - Expected life (years) | Y</t>
        </is>
      </c>
      <c r="B6" s="10" t="n">
        <v>2.7</v>
      </c>
    </row>
    <row r="7">
      <c r="A7" s="4" t="inlineStr">
        <is>
          <t>Options - Annualized volatility (%)</t>
        </is>
      </c>
      <c r="B7" s="8" t="n">
        <v>0.6</v>
      </c>
    </row>
    <row r="8">
      <c r="A8" s="4" t="inlineStr">
        <is>
          <t>Options - Dividend rate (%)</t>
        </is>
      </c>
      <c r="B8" s="8" t="n">
        <v>0</v>
      </c>
    </row>
    <row r="9">
      <c r="A9" s="4" t="inlineStr">
        <is>
          <t>Options - Risk-free interest rate (%)</t>
        </is>
      </c>
      <c r="B9" s="11" t="n">
        <v>0.0278</v>
      </c>
    </row>
    <row r="10">
      <c r="A10" s="4" t="inlineStr">
        <is>
          <t>Number of share of QuestEx held by Skeena at the time of acquisition</t>
        </is>
      </c>
      <c r="B10" s="5" t="n">
        <v>5668642</v>
      </c>
    </row>
    <row r="11">
      <c r="A11" s="4" t="inlineStr">
        <is>
          <t>Fair market value of shares held by Skeena in QuestEx | $</t>
        </is>
      </c>
      <c r="B11" s="6" t="n">
        <v>5499000</v>
      </c>
    </row>
    <row r="12">
      <c r="A12" s="4" t="inlineStr">
        <is>
          <t>Transaction costs | $</t>
        </is>
      </c>
      <c r="B12" s="6" t="n">
        <v>350000</v>
      </c>
    </row>
    <row r="13">
      <c r="A13" s="4" t="inlineStr">
        <is>
          <t>Replacement warrants</t>
        </is>
      </c>
      <c r="B13" s="4" t="inlineStr">
        <is>
          <t xml:space="preserve"> </t>
        </is>
      </c>
    </row>
    <row r="14">
      <c r="A14" s="3" t="inlineStr">
        <is>
          <t>Ifrs Assets Acquisition [Line Items]</t>
        </is>
      </c>
      <c r="B14" s="4" t="inlineStr">
        <is>
          <t xml:space="preserve"> </t>
        </is>
      </c>
    </row>
    <row r="15">
      <c r="A15" s="4" t="inlineStr">
        <is>
          <t>Number of replacement warrants issued</t>
        </is>
      </c>
      <c r="B15" s="5" t="n">
        <v>150691</v>
      </c>
    </row>
    <row r="16">
      <c r="A16" s="4" t="inlineStr">
        <is>
          <t>Number of warrants available at Acquiree for replacement warrants</t>
        </is>
      </c>
      <c r="B16" s="5" t="n">
        <v>4107557</v>
      </c>
    </row>
    <row r="17">
      <c r="A17" s="4" t="inlineStr">
        <is>
          <t>Replacement warrants | Warrants - Expected life (years)</t>
        </is>
      </c>
      <c r="B17" s="4" t="inlineStr">
        <is>
          <t xml:space="preserve"> </t>
        </is>
      </c>
    </row>
    <row r="18">
      <c r="A18" s="3" t="inlineStr">
        <is>
          <t>Ifrs Assets Acquisition [Line Items]</t>
        </is>
      </c>
      <c r="B18" s="4" t="inlineStr">
        <is>
          <t xml:space="preserve"> </t>
        </is>
      </c>
    </row>
    <row r="19">
      <c r="A19" s="4" t="inlineStr">
        <is>
          <t>Measurement input | Y</t>
        </is>
      </c>
      <c r="B19" s="10" t="n">
        <v>0.3</v>
      </c>
    </row>
    <row r="20">
      <c r="A20" s="4" t="inlineStr">
        <is>
          <t>Replacement warrants | Warrants - Annualized volatility (%)</t>
        </is>
      </c>
      <c r="B20" s="4" t="inlineStr">
        <is>
          <t xml:space="preserve"> </t>
        </is>
      </c>
    </row>
    <row r="21">
      <c r="A21" s="3" t="inlineStr">
        <is>
          <t>Ifrs Assets Acquisition [Line Items]</t>
        </is>
      </c>
      <c r="B21" s="4" t="inlineStr">
        <is>
          <t xml:space="preserve"> </t>
        </is>
      </c>
    </row>
    <row r="22">
      <c r="A22" s="4" t="inlineStr">
        <is>
          <t>Measurement input</t>
        </is>
      </c>
      <c r="B22" s="5" t="n">
        <v>35</v>
      </c>
    </row>
    <row r="23">
      <c r="A23" s="4" t="inlineStr">
        <is>
          <t>Replacement warrants | Warrants - Dividend rate (%)</t>
        </is>
      </c>
      <c r="B23" s="4" t="inlineStr">
        <is>
          <t xml:space="preserve"> </t>
        </is>
      </c>
    </row>
    <row r="24">
      <c r="A24" s="3" t="inlineStr">
        <is>
          <t>Ifrs Assets Acquisition [Line Items]</t>
        </is>
      </c>
      <c r="B24" s="4" t="inlineStr">
        <is>
          <t xml:space="preserve"> </t>
        </is>
      </c>
    </row>
    <row r="25">
      <c r="A25" s="4" t="inlineStr">
        <is>
          <t>Measurement input</t>
        </is>
      </c>
      <c r="B25" s="5" t="n">
        <v>0</v>
      </c>
    </row>
    <row r="26">
      <c r="A26" s="4" t="inlineStr">
        <is>
          <t>Replacement warrants | Warrants - Risk-free interest rate (%)</t>
        </is>
      </c>
      <c r="B26" s="4" t="inlineStr">
        <is>
          <t xml:space="preserve"> </t>
        </is>
      </c>
    </row>
    <row r="27">
      <c r="A27" s="3" t="inlineStr">
        <is>
          <t>Ifrs Assets Acquisition [Line Items]</t>
        </is>
      </c>
      <c r="B27" s="4" t="inlineStr">
        <is>
          <t xml:space="preserve"> </t>
        </is>
      </c>
    </row>
    <row r="28">
      <c r="A28" s="4" t="inlineStr">
        <is>
          <t>Measurement input</t>
        </is>
      </c>
      <c r="B28" s="12" t="n">
        <v>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QUESTEX AND NEWMONT CORPORATION - Sale of QuestEx properties (Details) - CAD ($)</t>
        </is>
      </c>
      <c r="B1" s="2" t="inlineStr">
        <is>
          <t>Jun. 01, 2022</t>
        </is>
      </c>
      <c r="C1" s="2" t="inlineStr">
        <is>
          <t>Dec. 31, 2023</t>
        </is>
      </c>
      <c r="D1" s="2" t="inlineStr">
        <is>
          <t>Dec. 31, 2022</t>
        </is>
      </c>
      <c r="E1" s="2" t="inlineStr">
        <is>
          <t>Dec. 31, 2021</t>
        </is>
      </c>
    </row>
    <row r="2">
      <c r="A2" s="3" t="inlineStr">
        <is>
          <t>Ifrs Assets Acquisition [Line Items]</t>
        </is>
      </c>
      <c r="B2" s="4" t="inlineStr">
        <is>
          <t xml:space="preserve"> </t>
        </is>
      </c>
      <c r="C2" s="4" t="inlineStr">
        <is>
          <t xml:space="preserve"> </t>
        </is>
      </c>
      <c r="D2" s="4" t="inlineStr">
        <is>
          <t xml:space="preserve"> </t>
        </is>
      </c>
      <c r="E2" s="4" t="inlineStr">
        <is>
          <t xml:space="preserve"> </t>
        </is>
      </c>
    </row>
    <row r="3">
      <c r="A3" s="4" t="inlineStr">
        <is>
          <t>Fair value of the exploration and evaluation assets</t>
        </is>
      </c>
      <c r="B3" s="4" t="inlineStr">
        <is>
          <t xml:space="preserve"> </t>
        </is>
      </c>
      <c r="C3" s="6" t="n">
        <v>62414000</v>
      </c>
      <c r="D3" s="6" t="n">
        <v>95438000</v>
      </c>
      <c r="E3" s="6" t="n">
        <v>75531000</v>
      </c>
    </row>
    <row r="4">
      <c r="A4" s="4" t="inlineStr">
        <is>
          <t>Newmont | Northern Properties</t>
        </is>
      </c>
      <c r="B4" s="4" t="inlineStr">
        <is>
          <t xml:space="preserve"> </t>
        </is>
      </c>
      <c r="C4" s="4" t="inlineStr">
        <is>
          <t xml:space="preserve"> </t>
        </is>
      </c>
      <c r="D4" s="4" t="inlineStr">
        <is>
          <t xml:space="preserve"> </t>
        </is>
      </c>
      <c r="E4" s="4" t="inlineStr">
        <is>
          <t xml:space="preserve"> </t>
        </is>
      </c>
    </row>
    <row r="5">
      <c r="A5" s="3" t="inlineStr">
        <is>
          <t>Ifrs Asset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for sale of Northern Properties</t>
        </is>
      </c>
      <c r="B6" s="6" t="n">
        <v>25598000</v>
      </c>
      <c r="C6" s="4" t="inlineStr">
        <is>
          <t xml:space="preserve"> </t>
        </is>
      </c>
      <c r="D6" s="4" t="inlineStr">
        <is>
          <t xml:space="preserve"> </t>
        </is>
      </c>
      <c r="E6" s="4" t="inlineStr">
        <is>
          <t xml:space="preserve"> </t>
        </is>
      </c>
    </row>
    <row r="7">
      <c r="A7" s="4" t="inlineStr">
        <is>
          <t>Cash consideration received</t>
        </is>
      </c>
      <c r="B7" s="5" t="n">
        <v>19341000</v>
      </c>
      <c r="C7" s="4" t="inlineStr">
        <is>
          <t xml:space="preserve"> </t>
        </is>
      </c>
      <c r="D7" s="4" t="inlineStr">
        <is>
          <t xml:space="preserve"> </t>
        </is>
      </c>
      <c r="E7" s="4" t="inlineStr">
        <is>
          <t xml:space="preserve"> </t>
        </is>
      </c>
    </row>
    <row r="8">
      <c r="A8" s="4" t="inlineStr">
        <is>
          <t>Remaining consideration settled against the outstanding Promissory Notes</t>
        </is>
      </c>
      <c r="B8" s="5" t="n">
        <v>6257000</v>
      </c>
      <c r="C8" s="4" t="inlineStr">
        <is>
          <t xml:space="preserve"> </t>
        </is>
      </c>
      <c r="D8" s="4" t="inlineStr">
        <is>
          <t xml:space="preserve"> </t>
        </is>
      </c>
      <c r="E8" s="4" t="inlineStr">
        <is>
          <t xml:space="preserve"> </t>
        </is>
      </c>
    </row>
    <row r="9">
      <c r="A9" s="4" t="inlineStr">
        <is>
          <t>Fair value of the exploration and evaluation assets</t>
        </is>
      </c>
      <c r="B9" s="6" t="n">
        <v>13120000</v>
      </c>
      <c r="C9" s="4" t="inlineStr">
        <is>
          <t xml:space="preserve"> </t>
        </is>
      </c>
      <c r="D9" s="4" t="inlineStr">
        <is>
          <t xml:space="preserve"> </t>
        </is>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INTERESTS - Assets (Details) - CAD ($) $ in Thousands</t>
        </is>
      </c>
      <c r="B1" s="2" t="inlineStr">
        <is>
          <t>12 Months Ended</t>
        </is>
      </c>
    </row>
    <row r="2">
      <c r="B2" s="2" t="inlineStr">
        <is>
          <t>Dec. 31, 2023</t>
        </is>
      </c>
      <c r="C2" s="2" t="inlineStr">
        <is>
          <t>Dec. 31, 2022</t>
        </is>
      </c>
    </row>
    <row r="3">
      <c r="A3" s="3" t="inlineStr">
        <is>
          <t>Exploration And Evaluation Interests [Line Items]</t>
        </is>
      </c>
      <c r="B3" s="4" t="inlineStr">
        <is>
          <t xml:space="preserve"> </t>
        </is>
      </c>
      <c r="C3" s="4" t="inlineStr">
        <is>
          <t xml:space="preserve"> </t>
        </is>
      </c>
    </row>
    <row r="4">
      <c r="A4" s="4" t="inlineStr">
        <is>
          <t>Exploration and evaluation assets at beginning of period</t>
        </is>
      </c>
      <c r="B4" s="6" t="n">
        <v>95438</v>
      </c>
      <c r="C4" s="6" t="n">
        <v>75531</v>
      </c>
    </row>
    <row r="5">
      <c r="A5" s="4" t="inlineStr">
        <is>
          <t>Change of estimate to closure and reclamation (Note 15)</t>
        </is>
      </c>
      <c r="B5" s="5" t="n">
        <v>7420</v>
      </c>
      <c r="C5" s="5" t="n">
        <v>1009</v>
      </c>
    </row>
    <row r="6">
      <c r="A6" s="4" t="inlineStr">
        <is>
          <t>Acquisition of QuestEx properties</t>
        </is>
      </c>
      <c r="B6" s="4" t="inlineStr">
        <is>
          <t xml:space="preserve"> </t>
        </is>
      </c>
      <c r="C6" s="5" t="n">
        <v>13120</v>
      </c>
    </row>
    <row r="7">
      <c r="A7" s="4" t="inlineStr">
        <is>
          <t>Additions</t>
        </is>
      </c>
      <c r="B7" s="5" t="n">
        <v>15466</v>
      </c>
      <c r="C7" s="5" t="n">
        <v>5778</v>
      </c>
    </row>
    <row r="8">
      <c r="A8" s="4" t="inlineStr">
        <is>
          <t>Sale of royalty</t>
        </is>
      </c>
      <c r="B8" s="5" t="n">
        <v>-55910</v>
      </c>
      <c r="C8" s="4" t="inlineStr">
        <is>
          <t xml:space="preserve"> </t>
        </is>
      </c>
    </row>
    <row r="9">
      <c r="A9" s="4" t="inlineStr">
        <is>
          <t>Exploration and evaluation assets at end of period</t>
        </is>
      </c>
      <c r="B9" s="5" t="n">
        <v>62414</v>
      </c>
      <c r="C9" s="5" t="n">
        <v>95438</v>
      </c>
    </row>
    <row r="10">
      <c r="A10" s="4" t="inlineStr">
        <is>
          <t>Eskay</t>
        </is>
      </c>
      <c r="B10" s="4" t="inlineStr">
        <is>
          <t xml:space="preserve"> </t>
        </is>
      </c>
      <c r="C10" s="4" t="inlineStr">
        <is>
          <t xml:space="preserve"> </t>
        </is>
      </c>
    </row>
    <row r="11">
      <c r="A11" s="3" t="inlineStr">
        <is>
          <t>Exploration And Evaluation Interests [Line Items]</t>
        </is>
      </c>
      <c r="B11" s="4" t="inlineStr">
        <is>
          <t xml:space="preserve"> </t>
        </is>
      </c>
      <c r="C11" s="4" t="inlineStr">
        <is>
          <t xml:space="preserve"> </t>
        </is>
      </c>
    </row>
    <row r="12">
      <c r="A12" s="4" t="inlineStr">
        <is>
          <t>Exploration and evaluation assets at beginning of period</t>
        </is>
      </c>
      <c r="B12" s="5" t="n">
        <v>78488</v>
      </c>
      <c r="C12" s="5" t="n">
        <v>74444</v>
      </c>
    </row>
    <row r="13">
      <c r="A13" s="4" t="inlineStr">
        <is>
          <t>Change of estimate to closure and reclamation (Note 15)</t>
        </is>
      </c>
      <c r="B13" s="5" t="n">
        <v>6910</v>
      </c>
      <c r="C13" s="5" t="n">
        <v>1162</v>
      </c>
    </row>
    <row r="14">
      <c r="A14" s="4" t="inlineStr">
        <is>
          <t>Additions</t>
        </is>
      </c>
      <c r="B14" s="5" t="n">
        <v>15334</v>
      </c>
      <c r="C14" s="5" t="n">
        <v>2882</v>
      </c>
    </row>
    <row r="15">
      <c r="A15" s="4" t="inlineStr">
        <is>
          <t>Sale of royalty</t>
        </is>
      </c>
      <c r="B15" s="5" t="n">
        <v>-55910</v>
      </c>
      <c r="C15" s="4" t="inlineStr">
        <is>
          <t xml:space="preserve"> </t>
        </is>
      </c>
    </row>
    <row r="16">
      <c r="A16" s="4" t="inlineStr">
        <is>
          <t>Exploration and evaluation assets at end of period</t>
        </is>
      </c>
      <c r="B16" s="5" t="n">
        <v>44822</v>
      </c>
      <c r="C16" s="5" t="n">
        <v>78488</v>
      </c>
    </row>
    <row r="17">
      <c r="A17" s="4" t="inlineStr">
        <is>
          <t>Snip</t>
        </is>
      </c>
      <c r="B17" s="4" t="inlineStr">
        <is>
          <t xml:space="preserve"> </t>
        </is>
      </c>
      <c r="C17" s="4" t="inlineStr">
        <is>
          <t xml:space="preserve"> </t>
        </is>
      </c>
    </row>
    <row r="18">
      <c r="A18" s="3" t="inlineStr">
        <is>
          <t>Exploration And Evaluation Interests [Line Items]</t>
        </is>
      </c>
      <c r="B18" s="4" t="inlineStr">
        <is>
          <t xml:space="preserve"> </t>
        </is>
      </c>
      <c r="C18" s="4" t="inlineStr">
        <is>
          <t xml:space="preserve"> </t>
        </is>
      </c>
    </row>
    <row r="19">
      <c r="A19" s="4" t="inlineStr">
        <is>
          <t>Exploration and evaluation assets at beginning of period</t>
        </is>
      </c>
      <c r="B19" s="5" t="n">
        <v>959</v>
      </c>
      <c r="C19" s="5" t="n">
        <v>1087</v>
      </c>
    </row>
    <row r="20">
      <c r="A20" s="4" t="inlineStr">
        <is>
          <t>Change of estimate to closure and reclamation (Note 15)</t>
        </is>
      </c>
      <c r="B20" s="5" t="n">
        <v>510</v>
      </c>
      <c r="C20" s="5" t="n">
        <v>-153</v>
      </c>
    </row>
    <row r="21">
      <c r="A21" s="4" t="inlineStr">
        <is>
          <t>Additions</t>
        </is>
      </c>
      <c r="B21" s="4" t="inlineStr">
        <is>
          <t xml:space="preserve"> </t>
        </is>
      </c>
      <c r="C21" s="5" t="n">
        <v>25</v>
      </c>
    </row>
    <row r="22">
      <c r="A22" s="4" t="inlineStr">
        <is>
          <t>Exploration and evaluation assets at end of period</t>
        </is>
      </c>
      <c r="B22" s="5" t="n">
        <v>1469</v>
      </c>
      <c r="C22" s="5" t="n">
        <v>959</v>
      </c>
    </row>
    <row r="23">
      <c r="A23" s="4" t="inlineStr">
        <is>
          <t>Other Properties</t>
        </is>
      </c>
      <c r="B23" s="4" t="inlineStr">
        <is>
          <t xml:space="preserve"> </t>
        </is>
      </c>
      <c r="C23" s="4" t="inlineStr">
        <is>
          <t xml:space="preserve"> </t>
        </is>
      </c>
    </row>
    <row r="24">
      <c r="A24" s="3" t="inlineStr">
        <is>
          <t>Exploration And Evaluation Interests [Line Items]</t>
        </is>
      </c>
      <c r="B24" s="4" t="inlineStr">
        <is>
          <t xml:space="preserve"> </t>
        </is>
      </c>
      <c r="C24" s="4" t="inlineStr">
        <is>
          <t xml:space="preserve"> </t>
        </is>
      </c>
    </row>
    <row r="25">
      <c r="A25" s="4" t="inlineStr">
        <is>
          <t>Exploration and evaluation assets at beginning of period</t>
        </is>
      </c>
      <c r="B25" s="5" t="n">
        <v>15991</v>
      </c>
      <c r="C25" s="4" t="inlineStr">
        <is>
          <t xml:space="preserve"> </t>
        </is>
      </c>
    </row>
    <row r="26">
      <c r="A26" s="4" t="inlineStr">
        <is>
          <t>Acquisition of QuestEx properties</t>
        </is>
      </c>
      <c r="B26" s="4" t="inlineStr">
        <is>
          <t xml:space="preserve"> </t>
        </is>
      </c>
      <c r="C26" s="5" t="n">
        <v>13120</v>
      </c>
    </row>
    <row r="27">
      <c r="A27" s="4" t="inlineStr">
        <is>
          <t>Additions</t>
        </is>
      </c>
      <c r="B27" s="5" t="n">
        <v>132</v>
      </c>
      <c r="C27" s="5" t="n">
        <v>2871</v>
      </c>
    </row>
    <row r="28">
      <c r="A28" s="4" t="inlineStr">
        <is>
          <t>Exploration and evaluation assets at end of period</t>
        </is>
      </c>
      <c r="B28" s="6" t="n">
        <v>16123</v>
      </c>
      <c r="C28" s="6" t="n">
        <v>15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Loss for the year</t>
        </is>
      </c>
      <c r="B4" s="6" t="n">
        <v>-108980</v>
      </c>
      <c r="C4" s="6" t="n">
        <v>-88890</v>
      </c>
    </row>
    <row r="5">
      <c r="A5" s="3" t="inlineStr">
        <is>
          <t>Items not affecting cash</t>
        </is>
      </c>
      <c r="B5" s="4" t="inlineStr">
        <is>
          <t xml:space="preserve"> </t>
        </is>
      </c>
      <c r="C5" s="4" t="inlineStr">
        <is>
          <t xml:space="preserve"> </t>
        </is>
      </c>
    </row>
    <row r="6">
      <c r="A6" s="4" t="inlineStr">
        <is>
          <t>Accretion</t>
        </is>
      </c>
      <c r="B6" s="5" t="n">
        <v>546</v>
      </c>
      <c r="C6" s="5" t="n">
        <v>154</v>
      </c>
    </row>
    <row r="7">
      <c r="A7" s="4" t="inlineStr">
        <is>
          <t>Change in fair value of convertible debenture</t>
        </is>
      </c>
      <c r="B7" s="5" t="n">
        <v>164</v>
      </c>
      <c r="C7" s="4" t="inlineStr">
        <is>
          <t xml:space="preserve"> </t>
        </is>
      </c>
    </row>
    <row r="8">
      <c r="A8" s="4" t="inlineStr">
        <is>
          <t>Depreciation</t>
        </is>
      </c>
      <c r="B8" s="5" t="n">
        <v>2400</v>
      </c>
      <c r="C8" s="5" t="n">
        <v>1912</v>
      </c>
    </row>
    <row r="9">
      <c r="A9" s="4" t="inlineStr">
        <is>
          <t>Flow-through share premium recovery</t>
        </is>
      </c>
      <c r="B9" s="5" t="n">
        <v>-5078</v>
      </c>
      <c r="C9" s="5" t="n">
        <v>-13326</v>
      </c>
    </row>
    <row r="10">
      <c r="A10" s="4" t="inlineStr">
        <is>
          <t>Gain on sale of royalty</t>
        </is>
      </c>
      <c r="B10" s="4" t="inlineStr">
        <is>
          <t xml:space="preserve"> </t>
        </is>
      </c>
      <c r="C10" s="5" t="n">
        <v>-9463</v>
      </c>
    </row>
    <row r="11">
      <c r="A11" s="4" t="inlineStr">
        <is>
          <t>Loss (gain) on marketable securities</t>
        </is>
      </c>
      <c r="B11" s="5" t="n">
        <v>544</v>
      </c>
      <c r="C11" s="5" t="n">
        <v>-1007</v>
      </c>
    </row>
    <row r="12">
      <c r="A12" s="4" t="inlineStr">
        <is>
          <t>Loss on sale of equipment</t>
        </is>
      </c>
      <c r="B12" s="4" t="inlineStr">
        <is>
          <t xml:space="preserve"> </t>
        </is>
      </c>
      <c r="C12" s="5" t="n">
        <v>87</v>
      </c>
    </row>
    <row r="13">
      <c r="A13" s="4" t="inlineStr">
        <is>
          <t>Share-based payments</t>
        </is>
      </c>
      <c r="B13" s="5" t="n">
        <v>11987</v>
      </c>
      <c r="C13" s="5" t="n">
        <v>10971</v>
      </c>
    </row>
    <row r="14">
      <c r="A14" s="4" t="inlineStr">
        <is>
          <t>Transaction costs attributed to the liability portion of convertible debenture</t>
        </is>
      </c>
      <c r="B14" s="5" t="n">
        <v>47</v>
      </c>
      <c r="C14" s="4" t="inlineStr">
        <is>
          <t xml:space="preserve"> </t>
        </is>
      </c>
    </row>
    <row r="15">
      <c r="A15" s="4" t="inlineStr">
        <is>
          <t>Write-down of capital assets</t>
        </is>
      </c>
      <c r="B15" s="5" t="n">
        <v>65</v>
      </c>
      <c r="C15" s="4" t="inlineStr">
        <is>
          <t xml:space="preserve"> </t>
        </is>
      </c>
    </row>
    <row r="16">
      <c r="A16" s="4" t="inlineStr">
        <is>
          <t>Deferred income tax recovery</t>
        </is>
      </c>
      <c r="B16" s="5" t="n">
        <v>-644</v>
      </c>
      <c r="C16" s="4" t="inlineStr">
        <is>
          <t xml:space="preserve"> </t>
        </is>
      </c>
    </row>
    <row r="17">
      <c r="A17" s="3" t="inlineStr">
        <is>
          <t>Changes in non-cash operating working capital</t>
        </is>
      </c>
      <c r="B17" s="4" t="inlineStr">
        <is>
          <t xml:space="preserve"> </t>
        </is>
      </c>
      <c r="C17" s="4" t="inlineStr">
        <is>
          <t xml:space="preserve"> </t>
        </is>
      </c>
    </row>
    <row r="18">
      <c r="A18" s="4" t="inlineStr">
        <is>
          <t>Receivables</t>
        </is>
      </c>
      <c r="B18" s="5" t="n">
        <v>3362</v>
      </c>
      <c r="C18" s="5" t="n">
        <v>1783</v>
      </c>
    </row>
    <row r="19">
      <c r="A19" s="4" t="inlineStr">
        <is>
          <t>Prepaid expenses</t>
        </is>
      </c>
      <c r="B19" s="5" t="n">
        <v>-188</v>
      </c>
      <c r="C19" s="5" t="n">
        <v>4432</v>
      </c>
    </row>
    <row r="20">
      <c r="A20" s="4" t="inlineStr">
        <is>
          <t>Accounts payable and accrued liabilities</t>
        </is>
      </c>
      <c r="B20" s="5" t="n">
        <v>5177</v>
      </c>
      <c r="C20" s="5" t="n">
        <v>-34</v>
      </c>
    </row>
    <row r="21">
      <c r="A21" s="4" t="inlineStr">
        <is>
          <t>Net cash used in operating activities</t>
        </is>
      </c>
      <c r="B21" s="5" t="n">
        <v>-90598</v>
      </c>
      <c r="C21" s="5" t="n">
        <v>-93381</v>
      </c>
    </row>
    <row r="22">
      <c r="A22" s="3" t="inlineStr">
        <is>
          <t>INVESTING ACTIVITIES</t>
        </is>
      </c>
      <c r="B22" s="4" t="inlineStr">
        <is>
          <t xml:space="preserve"> </t>
        </is>
      </c>
      <c r="C22" s="4" t="inlineStr">
        <is>
          <t xml:space="preserve"> </t>
        </is>
      </c>
    </row>
    <row r="23">
      <c r="A23" s="4" t="inlineStr">
        <is>
          <t>Purchase of marketable securities</t>
        </is>
      </c>
      <c r="B23" s="4" t="inlineStr">
        <is>
          <t xml:space="preserve"> </t>
        </is>
      </c>
      <c r="C23" s="5" t="n">
        <v>-1652</v>
      </c>
    </row>
    <row r="24">
      <c r="A24" s="4" t="inlineStr">
        <is>
          <t>Proceeds from sale of marketable securities</t>
        </is>
      </c>
      <c r="B24" s="5" t="n">
        <v>396</v>
      </c>
      <c r="C24" s="5" t="n">
        <v>11</v>
      </c>
    </row>
    <row r="25">
      <c r="A25" s="4" t="inlineStr">
        <is>
          <t>Deposits refunded (paid)</t>
        </is>
      </c>
      <c r="B25" s="5" t="n">
        <v>-125</v>
      </c>
      <c r="C25" s="5" t="n">
        <v>305</v>
      </c>
    </row>
    <row r="26">
      <c r="A26" s="4" t="inlineStr">
        <is>
          <t>Exploration and evaluation asset expenditures</t>
        </is>
      </c>
      <c r="B26" s="5" t="n">
        <v>-14354</v>
      </c>
      <c r="C26" s="5" t="n">
        <v>-379</v>
      </c>
    </row>
    <row r="27">
      <c r="A27" s="4" t="inlineStr">
        <is>
          <t>Purchase of net smelter return royalty</t>
        </is>
      </c>
      <c r="B27" s="4" t="inlineStr">
        <is>
          <t xml:space="preserve"> </t>
        </is>
      </c>
      <c r="C27" s="5" t="n">
        <v>-17500</v>
      </c>
    </row>
    <row r="28">
      <c r="A28" s="4" t="inlineStr">
        <is>
          <t>Net proceeds from sale of net smelter return royalty</t>
        </is>
      </c>
      <c r="B28" s="5" t="n">
        <v>56000</v>
      </c>
      <c r="C28" s="5" t="n">
        <v>26963</v>
      </c>
    </row>
    <row r="29">
      <c r="A29" s="4" t="inlineStr">
        <is>
          <t>Purchase of capital assets</t>
        </is>
      </c>
      <c r="B29" s="5" t="n">
        <v>-8749</v>
      </c>
      <c r="C29" s="5" t="n">
        <v>-1342</v>
      </c>
    </row>
    <row r="30">
      <c r="A30" s="4" t="inlineStr">
        <is>
          <t>Proceeds from disposal of capital assets</t>
        </is>
      </c>
      <c r="B30" s="4" t="inlineStr">
        <is>
          <t xml:space="preserve"> </t>
        </is>
      </c>
      <c r="C30" s="5" t="n">
        <v>255</v>
      </c>
    </row>
    <row r="31">
      <c r="A31" s="4" t="inlineStr">
        <is>
          <t>Settlement of other liabilities arising from mineral property acquisitions</t>
        </is>
      </c>
      <c r="B31" s="5" t="n">
        <v>-1900</v>
      </c>
      <c r="C31" s="4" t="inlineStr">
        <is>
          <t xml:space="preserve"> </t>
        </is>
      </c>
    </row>
    <row r="32">
      <c r="A32" s="4" t="inlineStr">
        <is>
          <t>Consideration paid on acquisition of QuestEx Gold &amp; Copper Ltd.</t>
        </is>
      </c>
      <c r="B32" s="4" t="inlineStr">
        <is>
          <t xml:space="preserve"> </t>
        </is>
      </c>
      <c r="C32" s="5" t="n">
        <v>-18749</v>
      </c>
    </row>
    <row r="33">
      <c r="A33" s="4" t="inlineStr">
        <is>
          <t>Transaction costs on acquisition of QuestEx Gold &amp; Copper Ltd.</t>
        </is>
      </c>
      <c r="B33" s="4" t="inlineStr">
        <is>
          <t xml:space="preserve"> </t>
        </is>
      </c>
      <c r="C33" s="5" t="n">
        <v>-889</v>
      </c>
    </row>
    <row r="34">
      <c r="A34" s="4" t="inlineStr">
        <is>
          <t>Cash acquired on acquisition of QuestEx Gold &amp; Copper Ltd.</t>
        </is>
      </c>
      <c r="B34" s="4" t="inlineStr">
        <is>
          <t xml:space="preserve"> </t>
        </is>
      </c>
      <c r="C34" s="5" t="n">
        <v>5037</v>
      </c>
    </row>
    <row r="35">
      <c r="A35" s="4" t="inlineStr">
        <is>
          <t>Proceeds from sale of assets acquired from QuestEx Gold &amp; Copper Ltd.</t>
        </is>
      </c>
      <c r="B35" s="4" t="inlineStr">
        <is>
          <t xml:space="preserve"> </t>
        </is>
      </c>
      <c r="C35" s="5" t="n">
        <v>19341</v>
      </c>
    </row>
    <row r="36">
      <c r="A36" s="4" t="inlineStr">
        <is>
          <t>Net cash provided by investing activities</t>
        </is>
      </c>
      <c r="B36" s="5" t="n">
        <v>31268</v>
      </c>
      <c r="C36" s="5" t="n">
        <v>11401</v>
      </c>
    </row>
    <row r="37">
      <c r="A37" s="3" t="inlineStr">
        <is>
          <t>FINANCING ACTIVITIES</t>
        </is>
      </c>
      <c r="B37" s="4" t="inlineStr">
        <is>
          <t xml:space="preserve"> </t>
        </is>
      </c>
      <c r="C37" s="4" t="inlineStr">
        <is>
          <t xml:space="preserve"> </t>
        </is>
      </c>
    </row>
    <row r="38">
      <c r="A38" s="4" t="inlineStr">
        <is>
          <t>Lease payments</t>
        </is>
      </c>
      <c r="B38" s="5" t="n">
        <v>-991</v>
      </c>
      <c r="C38" s="5" t="n">
        <v>-477</v>
      </c>
    </row>
    <row r="39">
      <c r="A39" s="4" t="inlineStr">
        <is>
          <t>Proceeds from bought deal financing</t>
        </is>
      </c>
      <c r="B39" s="5" t="n">
        <v>73537</v>
      </c>
      <c r="C39" s="5" t="n">
        <v>34500</v>
      </c>
    </row>
    <row r="40">
      <c r="A40" s="4" t="inlineStr">
        <is>
          <t>Proceeds from private placements</t>
        </is>
      </c>
      <c r="B40" s="5" t="n">
        <v>15275</v>
      </c>
      <c r="C40" s="5" t="n">
        <v>18040</v>
      </c>
    </row>
    <row r="41">
      <c r="A41" s="4" t="inlineStr">
        <is>
          <t>Proceeds from issuance of convertible debenture</t>
        </is>
      </c>
      <c r="B41" s="5" t="n">
        <v>25000</v>
      </c>
      <c r="C41" s="4" t="inlineStr">
        <is>
          <t xml:space="preserve"> </t>
        </is>
      </c>
    </row>
    <row r="42">
      <c r="A42" s="4" t="inlineStr">
        <is>
          <t>Proceeds from option exercises</t>
        </is>
      </c>
      <c r="B42" s="5" t="n">
        <v>1034</v>
      </c>
      <c r="C42" s="5" t="n">
        <v>2485</v>
      </c>
    </row>
    <row r="43">
      <c r="A43" s="4" t="inlineStr">
        <is>
          <t>Proceeds from warrant exercises</t>
        </is>
      </c>
      <c r="B43" s="5" t="n">
        <v>65</v>
      </c>
      <c r="C43" s="5" t="n">
        <v>30375</v>
      </c>
    </row>
    <row r="44">
      <c r="A44" s="4" t="inlineStr">
        <is>
          <t>Share issue costs</t>
        </is>
      </c>
      <c r="B44" s="5" t="n">
        <v>-4057</v>
      </c>
      <c r="C44" s="5" t="n">
        <v>-2654</v>
      </c>
    </row>
    <row r="45">
      <c r="A45" s="4" t="inlineStr">
        <is>
          <t>Net cash provided by financing activities</t>
        </is>
      </c>
      <c r="B45" s="5" t="n">
        <v>109863</v>
      </c>
      <c r="C45" s="5" t="n">
        <v>82269</v>
      </c>
    </row>
    <row r="46">
      <c r="A46" s="4" t="inlineStr">
        <is>
          <t>Change in cash and cash equivalents during the year</t>
        </is>
      </c>
      <c r="B46" s="5" t="n">
        <v>50533</v>
      </c>
      <c r="C46" s="5" t="n">
        <v>289</v>
      </c>
    </row>
    <row r="47">
      <c r="A47" s="4" t="inlineStr">
        <is>
          <t>Cash and cash equivalents, beginning of the year</t>
        </is>
      </c>
      <c r="B47" s="5" t="n">
        <v>40602</v>
      </c>
      <c r="C47" s="5" t="n">
        <v>40313</v>
      </c>
    </row>
    <row r="48">
      <c r="A48" s="4" t="inlineStr">
        <is>
          <t>Cash and cash equivalents, end of the year</t>
        </is>
      </c>
      <c r="B48" s="5" t="n">
        <v>91135</v>
      </c>
      <c r="C48" s="5" t="n">
        <v>40602</v>
      </c>
    </row>
    <row r="49">
      <c r="A49" s="4" t="inlineStr">
        <is>
          <t>Cash</t>
        </is>
      </c>
      <c r="B49" s="5" t="n">
        <v>90760</v>
      </c>
      <c r="C49" s="5" t="n">
        <v>40345</v>
      </c>
    </row>
    <row r="50">
      <c r="A50" s="4" t="inlineStr">
        <is>
          <t>Cash equivalents</t>
        </is>
      </c>
      <c r="B50" s="6" t="n">
        <v>375</v>
      </c>
      <c r="C50" s="6" t="n">
        <v>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2" customWidth="1" min="5" max="5"/>
    <col width="29" customWidth="1" min="6" max="6"/>
    <col width="22" customWidth="1" min="7" max="7"/>
    <col width="29" customWidth="1" min="8" max="8"/>
    <col width="22" customWidth="1" min="9" max="9"/>
  </cols>
  <sheetData>
    <row r="1">
      <c r="A1" s="1" t="inlineStr">
        <is>
          <t>EXPLORATION AND EVALUATION INTERESTS - Eskay Creek Property (Details)</t>
        </is>
      </c>
      <c r="E1" s="2" t="inlineStr">
        <is>
          <t>12 Months Ended</t>
        </is>
      </c>
    </row>
    <row r="2">
      <c r="B2" s="2" t="inlineStr">
        <is>
          <t>Dec. 18, 2023 CAD ($)</t>
        </is>
      </c>
      <c r="C2" s="2" t="inlineStr">
        <is>
          <t>Jul. 07, 2023 CAD ($) item</t>
        </is>
      </c>
      <c r="D2" s="2" t="inlineStr">
        <is>
          <t>Oct. 02, 2020 CAD ($)</t>
        </is>
      </c>
      <c r="E2" s="2" t="inlineStr">
        <is>
          <t>Dec. 31, 2023 CAD ($)</t>
        </is>
      </c>
      <c r="F2" s="2" t="inlineStr">
        <is>
          <t>Dec. 31, 2022 CAD ($) shares</t>
        </is>
      </c>
      <c r="G2" s="2" t="inlineStr">
        <is>
          <t>Dec. 30, 2022 CAD ($)</t>
        </is>
      </c>
      <c r="H2" s="2" t="inlineStr">
        <is>
          <t>Oct. 28, 2022 CAD ($) shares</t>
        </is>
      </c>
      <c r="I2" s="2" t="inlineStr">
        <is>
          <t>Sep. 23,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 or development expenditure</t>
        </is>
      </c>
      <c r="B4" s="4" t="inlineStr">
        <is>
          <t xml:space="preserve"> </t>
        </is>
      </c>
      <c r="C4" s="4" t="inlineStr">
        <is>
          <t xml:space="preserve"> </t>
        </is>
      </c>
      <c r="D4" s="4" t="inlineStr">
        <is>
          <t xml:space="preserve"> </t>
        </is>
      </c>
      <c r="E4" s="6" t="n">
        <v>91855000</v>
      </c>
      <c r="F4" s="6" t="n">
        <v>91602000</v>
      </c>
      <c r="G4" s="4" t="inlineStr">
        <is>
          <t xml:space="preserve"> </t>
        </is>
      </c>
      <c r="H4" s="4" t="inlineStr">
        <is>
          <t xml:space="preserve"> </t>
        </is>
      </c>
      <c r="I4" s="4" t="inlineStr">
        <is>
          <t xml:space="preserve"> </t>
        </is>
      </c>
    </row>
    <row r="5">
      <c r="A5" s="4" t="inlineStr">
        <is>
          <t>Percentage of net smelter return royalty</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right to purchase interest retained</t>
        </is>
      </c>
      <c r="B6" s="4" t="inlineStr">
        <is>
          <t xml:space="preserve"> </t>
        </is>
      </c>
      <c r="C6" s="4" t="inlineStr">
        <is>
          <t xml:space="preserve"> </t>
        </is>
      </c>
      <c r="D6" s="11" t="n">
        <v>0.0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rri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6" t="n">
        <v>17500000</v>
      </c>
      <c r="E9" s="4" t="inlineStr">
        <is>
          <t xml:space="preserve"> </t>
        </is>
      </c>
      <c r="F9" s="4" t="inlineStr">
        <is>
          <t xml:space="preserve"> </t>
        </is>
      </c>
      <c r="G9" s="4" t="inlineStr">
        <is>
          <t xml:space="preserve"> </t>
        </is>
      </c>
      <c r="H9" s="4" t="inlineStr">
        <is>
          <t xml:space="preserve"> </t>
        </is>
      </c>
      <c r="I9" s="6" t="n">
        <v>17500000</v>
      </c>
    </row>
    <row r="10">
      <c r="A10" s="4" t="inlineStr">
        <is>
          <t>Retention period of right to purchase interest</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productive assets transaction cost</t>
        </is>
      </c>
      <c r="B11" s="4" t="inlineStr">
        <is>
          <t xml:space="preserve"> </t>
        </is>
      </c>
      <c r="C11" s="4" t="inlineStr">
        <is>
          <t xml:space="preserve"> </t>
        </is>
      </c>
      <c r="D11" s="4" t="inlineStr">
        <is>
          <t xml:space="preserve"> </t>
        </is>
      </c>
      <c r="E11" s="4" t="inlineStr">
        <is>
          <t xml:space="preserve"> </t>
        </is>
      </c>
      <c r="F11" s="5" t="n">
        <v>37000</v>
      </c>
      <c r="G11" s="4" t="inlineStr">
        <is>
          <t xml:space="preserve"> </t>
        </is>
      </c>
      <c r="H11" s="4" t="inlineStr">
        <is>
          <t xml:space="preserve"> </t>
        </is>
      </c>
      <c r="I11" s="4" t="inlineStr">
        <is>
          <t xml:space="preserve"> </t>
        </is>
      </c>
    </row>
    <row r="12">
      <c r="A12" s="4" t="inlineStr">
        <is>
          <t>Gain (loss) on disposal</t>
        </is>
      </c>
      <c r="B12" s="4" t="inlineStr">
        <is>
          <t xml:space="preserve"> </t>
        </is>
      </c>
      <c r="C12" s="4" t="inlineStr">
        <is>
          <t xml:space="preserve"> </t>
        </is>
      </c>
      <c r="D12" s="4" t="inlineStr">
        <is>
          <t xml:space="preserve"> </t>
        </is>
      </c>
      <c r="E12" s="4" t="inlineStr">
        <is>
          <t xml:space="preserve"> </t>
        </is>
      </c>
      <c r="F12" s="6" t="n">
        <v>9463000</v>
      </c>
      <c r="G12" s="4" t="inlineStr">
        <is>
          <t xml:space="preserve"> </t>
        </is>
      </c>
      <c r="H12" s="4" t="inlineStr">
        <is>
          <t xml:space="preserve"> </t>
        </is>
      </c>
      <c r="I12" s="4" t="inlineStr">
        <is>
          <t xml:space="preserve"> </t>
        </is>
      </c>
    </row>
    <row r="13">
      <c r="A13" s="4" t="inlineStr">
        <is>
          <t>Barri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xploration And Evaluation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net smelter return royalty</t>
        </is>
      </c>
      <c r="B15" s="4" t="inlineStr">
        <is>
          <t xml:space="preserve"> </t>
        </is>
      </c>
      <c r="C15" s="4" t="inlineStr">
        <is>
          <t xml:space="preserve"> </t>
        </is>
      </c>
      <c r="D15" s="8" t="n">
        <v>0.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udo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xploration And Evaluation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shares) | shares</t>
        </is>
      </c>
      <c r="B18" s="4" t="inlineStr">
        <is>
          <t xml:space="preserve"> </t>
        </is>
      </c>
      <c r="C18" s="4" t="inlineStr">
        <is>
          <t xml:space="preserve"> </t>
        </is>
      </c>
      <c r="D18" s="4" t="inlineStr">
        <is>
          <t xml:space="preserve"> </t>
        </is>
      </c>
      <c r="E18" s="4" t="inlineStr">
        <is>
          <t xml:space="preserve"> </t>
        </is>
      </c>
      <c r="F18" s="5" t="n">
        <v>231404</v>
      </c>
      <c r="G18" s="4" t="inlineStr">
        <is>
          <t xml:space="preserve"> </t>
        </is>
      </c>
      <c r="H18" s="4" t="inlineStr">
        <is>
          <t xml:space="preserve"> </t>
        </is>
      </c>
      <c r="I18" s="4" t="inlineStr">
        <is>
          <t xml:space="preserve"> </t>
        </is>
      </c>
    </row>
    <row r="19">
      <c r="A19" s="4" t="inlineStr">
        <is>
          <t>Value of shares issued</t>
        </is>
      </c>
      <c r="B19" s="4" t="inlineStr">
        <is>
          <t xml:space="preserve"> </t>
        </is>
      </c>
      <c r="C19" s="4" t="inlineStr">
        <is>
          <t xml:space="preserve"> </t>
        </is>
      </c>
      <c r="D19" s="4" t="inlineStr">
        <is>
          <t xml:space="preserve"> </t>
        </is>
      </c>
      <c r="E19" s="4" t="inlineStr">
        <is>
          <t xml:space="preserve"> </t>
        </is>
      </c>
      <c r="F19" s="6" t="n">
        <v>1432000</v>
      </c>
      <c r="G19" s="4" t="inlineStr">
        <is>
          <t xml:space="preserve"> </t>
        </is>
      </c>
      <c r="H19" s="4" t="inlineStr">
        <is>
          <t xml:space="preserve"> </t>
        </is>
      </c>
      <c r="I19" s="4" t="inlineStr">
        <is>
          <t xml:space="preserve"> </t>
        </is>
      </c>
    </row>
    <row r="20">
      <c r="A20" s="4" t="inlineStr">
        <is>
          <t>Cash obligation recognized as of acquisition date</t>
        </is>
      </c>
      <c r="B20" s="4" t="inlineStr">
        <is>
          <t xml:space="preserve"> </t>
        </is>
      </c>
      <c r="C20" s="4" t="inlineStr">
        <is>
          <t xml:space="preserve"> </t>
        </is>
      </c>
      <c r="D20" s="4" t="inlineStr">
        <is>
          <t xml:space="preserve"> </t>
        </is>
      </c>
      <c r="E20" s="5" t="n">
        <v>1400000</v>
      </c>
      <c r="F20" s="5" t="n">
        <v>1400000</v>
      </c>
      <c r="G20" s="4" t="inlineStr">
        <is>
          <t xml:space="preserve"> </t>
        </is>
      </c>
      <c r="H20" s="4" t="inlineStr">
        <is>
          <t xml:space="preserve"> </t>
        </is>
      </c>
      <c r="I20" s="4" t="inlineStr">
        <is>
          <t xml:space="preserve"> </t>
        </is>
      </c>
    </row>
    <row r="21">
      <c r="A21" s="4" t="inlineStr">
        <is>
          <t>Business acquisition transaction costs</t>
        </is>
      </c>
      <c r="B21" s="4" t="inlineStr">
        <is>
          <t xml:space="preserve"> </t>
        </is>
      </c>
      <c r="C21" s="4" t="inlineStr">
        <is>
          <t xml:space="preserve"> </t>
        </is>
      </c>
      <c r="D21" s="4" t="inlineStr">
        <is>
          <t xml:space="preserve"> </t>
        </is>
      </c>
      <c r="E21" s="4" t="inlineStr">
        <is>
          <t xml:space="preserve"> </t>
        </is>
      </c>
      <c r="F21" s="5" t="n">
        <v>36000</v>
      </c>
      <c r="G21" s="4" t="inlineStr">
        <is>
          <t xml:space="preserve"> </t>
        </is>
      </c>
      <c r="H21" s="4" t="inlineStr">
        <is>
          <t xml:space="preserve"> </t>
        </is>
      </c>
      <c r="I21" s="4" t="inlineStr">
        <is>
          <t xml:space="preserve"> </t>
        </is>
      </c>
    </row>
    <row r="22">
      <c r="A22" s="4" t="inlineStr">
        <is>
          <t>Franco Nevada Corporation | Esk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xploration And Evaluation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NSR Royalty sold</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 from sale of productive assets</t>
        </is>
      </c>
      <c r="B25" s="6" t="n">
        <v>56000000</v>
      </c>
      <c r="C25" s="4" t="inlineStr">
        <is>
          <t xml:space="preserve"> </t>
        </is>
      </c>
      <c r="D25" s="4" t="inlineStr">
        <is>
          <t xml:space="preserve"> </t>
        </is>
      </c>
      <c r="E25" s="4" t="inlineStr">
        <is>
          <t xml:space="preserve"> </t>
        </is>
      </c>
      <c r="F25" s="4" t="inlineStr">
        <is>
          <t xml:space="preserve"> </t>
        </is>
      </c>
      <c r="G25" s="6" t="n">
        <v>27000000</v>
      </c>
      <c r="H25" s="4" t="inlineStr">
        <is>
          <t xml:space="preserve"> </t>
        </is>
      </c>
      <c r="I25" s="4" t="inlineStr">
        <is>
          <t xml:space="preserve"> </t>
        </is>
      </c>
    </row>
    <row r="26">
      <c r="A26" s="4" t="inlineStr">
        <is>
          <t>Contingent consideration from sale of productive assets</t>
        </is>
      </c>
      <c r="B26" s="4" t="inlineStr">
        <is>
          <t xml:space="preserve"> </t>
        </is>
      </c>
      <c r="C26" s="4" t="inlineStr">
        <is>
          <t xml:space="preserve"> </t>
        </is>
      </c>
      <c r="D26" s="4" t="inlineStr">
        <is>
          <t xml:space="preserve"> </t>
        </is>
      </c>
      <c r="E26" s="4" t="inlineStr">
        <is>
          <t xml:space="preserve"> </t>
        </is>
      </c>
      <c r="F26" s="4" t="inlineStr">
        <is>
          <t xml:space="preserve"> </t>
        </is>
      </c>
      <c r="G26" s="6" t="n">
        <v>1500000</v>
      </c>
      <c r="H26" s="4" t="inlineStr">
        <is>
          <t xml:space="preserve"> </t>
        </is>
      </c>
      <c r="I26" s="4" t="inlineStr">
        <is>
          <t xml:space="preserve"> </t>
        </is>
      </c>
    </row>
    <row r="27">
      <c r="A27" s="4" t="inlineStr">
        <is>
          <t>Franco Nevada Corporation | Eska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xploration And Evaluation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from sale of productive assets</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ranco Nevada Corporation | Eska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xploration And Evaluation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from sale of productive assets</t>
        </is>
      </c>
      <c r="B32" s="6" t="n">
        <v>4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k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xploration And Evaluation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loration or development expenditure</t>
        </is>
      </c>
      <c r="B35" s="4" t="inlineStr">
        <is>
          <t xml:space="preserve"> </t>
        </is>
      </c>
      <c r="C35" s="4" t="inlineStr">
        <is>
          <t xml:space="preserve"> </t>
        </is>
      </c>
      <c r="D35" s="4" t="inlineStr">
        <is>
          <t xml:space="preserve"> </t>
        </is>
      </c>
      <c r="E35" s="5" t="n">
        <v>87548000</v>
      </c>
      <c r="F35" s="5" t="n">
        <v>86800000</v>
      </c>
      <c r="G35" s="4" t="inlineStr">
        <is>
          <t xml:space="preserve"> </t>
        </is>
      </c>
      <c r="H35" s="4" t="inlineStr">
        <is>
          <t xml:space="preserve"> </t>
        </is>
      </c>
      <c r="I35" s="4" t="inlineStr">
        <is>
          <t xml:space="preserve"> </t>
        </is>
      </c>
    </row>
    <row r="36">
      <c r="A36" s="4" t="inlineStr">
        <is>
          <t>Earthworks for certain infrastructure</t>
        </is>
      </c>
      <c r="B36" s="4" t="inlineStr">
        <is>
          <t xml:space="preserve"> </t>
        </is>
      </c>
      <c r="C36" s="4" t="inlineStr">
        <is>
          <t xml:space="preserve"> </t>
        </is>
      </c>
      <c r="D36" s="4" t="inlineStr">
        <is>
          <t xml:space="preserve"> </t>
        </is>
      </c>
      <c r="E36" s="5" t="n">
        <v>11334000</v>
      </c>
      <c r="F36" s="5" t="n">
        <v>0</v>
      </c>
      <c r="G36" s="4" t="inlineStr">
        <is>
          <t xml:space="preserve"> </t>
        </is>
      </c>
      <c r="H36" s="4" t="inlineStr">
        <is>
          <t xml:space="preserve"> </t>
        </is>
      </c>
      <c r="I36" s="4" t="inlineStr">
        <is>
          <t xml:space="preserve"> </t>
        </is>
      </c>
    </row>
    <row r="37">
      <c r="A37" s="4" t="inlineStr">
        <is>
          <t>Sale of productive assets transaction cost</t>
        </is>
      </c>
      <c r="B37" s="4" t="inlineStr">
        <is>
          <t xml:space="preserve"> </t>
        </is>
      </c>
      <c r="C37" s="4" t="inlineStr">
        <is>
          <t xml:space="preserve"> </t>
        </is>
      </c>
      <c r="D37" s="4" t="inlineStr">
        <is>
          <t xml:space="preserve"> </t>
        </is>
      </c>
      <c r="E37" s="6" t="n">
        <v>90000</v>
      </c>
      <c r="F37" s="4" t="inlineStr">
        <is>
          <t xml:space="preserve"> </t>
        </is>
      </c>
      <c r="G37" s="4" t="inlineStr">
        <is>
          <t xml:space="preserve"> </t>
        </is>
      </c>
      <c r="H37" s="4" t="inlineStr">
        <is>
          <t xml:space="preserve"> </t>
        </is>
      </c>
      <c r="I37" s="4" t="inlineStr">
        <is>
          <t xml:space="preserve"> </t>
        </is>
      </c>
    </row>
    <row r="38">
      <c r="A38" s="4" t="inlineStr">
        <is>
          <t>Assets acquired and liabilities assumed</t>
        </is>
      </c>
      <c r="B38" s="4" t="inlineStr">
        <is>
          <t xml:space="preserve"> </t>
        </is>
      </c>
      <c r="C38" s="4" t="inlineStr">
        <is>
          <t xml:space="preserve"> </t>
        </is>
      </c>
      <c r="D38" s="4" t="inlineStr">
        <is>
          <t xml:space="preserve"> </t>
        </is>
      </c>
      <c r="E38" s="4" t="inlineStr">
        <is>
          <t xml:space="preserve"> </t>
        </is>
      </c>
      <c r="F38" s="6" t="n">
        <v>2868000</v>
      </c>
      <c r="G38" s="4" t="inlineStr">
        <is>
          <t xml:space="preserve"> </t>
        </is>
      </c>
      <c r="H38" s="4" t="inlineStr">
        <is>
          <t xml:space="preserve"> </t>
        </is>
      </c>
      <c r="I38" s="4" t="inlineStr">
        <is>
          <t xml:space="preserve"> </t>
        </is>
      </c>
    </row>
    <row r="39">
      <c r="A39" s="4" t="inlineStr">
        <is>
          <t>Eskay | Barrick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xploration And Evaluation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net smelter return royalty</t>
        </is>
      </c>
      <c r="B41" s="4" t="inlineStr">
        <is>
          <t xml:space="preserve"> </t>
        </is>
      </c>
      <c r="C41" s="4" t="inlineStr">
        <is>
          <t xml:space="preserve"> </t>
        </is>
      </c>
      <c r="D41" s="8"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kay | Eskay Mining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xploration And Evaluation Intere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consideration</t>
        </is>
      </c>
      <c r="B44" s="4" t="inlineStr">
        <is>
          <t xml:space="preserve"> </t>
        </is>
      </c>
      <c r="C44" s="6" t="n">
        <v>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eral claims surrounding | item</t>
        </is>
      </c>
      <c r="B45" s="4" t="inlineStr">
        <is>
          <t xml:space="preserve"> </t>
        </is>
      </c>
      <c r="C45" s="5"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net smelter return royalty</t>
        </is>
      </c>
      <c r="B46" s="4" t="inlineStr">
        <is>
          <t xml:space="preserve"> </t>
        </is>
      </c>
      <c r="C46" s="8"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NR that can be repurchas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ideration for SNR repurchased</t>
        </is>
      </c>
      <c r="B48" s="4" t="inlineStr">
        <is>
          <t xml:space="preserve"> </t>
        </is>
      </c>
      <c r="C48" s="6" t="n">
        <v>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kay North | Tudor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xploration And Evaluation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00000</v>
      </c>
      <c r="I51" s="4" t="inlineStr">
        <is>
          <t xml:space="preserve"> </t>
        </is>
      </c>
    </row>
    <row r="52">
      <c r="A52" s="4" t="inlineStr">
        <is>
          <t>Number of commo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1404</v>
      </c>
      <c r="I5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2" customWidth="1" min="2" max="2"/>
    <col width="14" customWidth="1" min="3" max="3"/>
    <col width="14" customWidth="1" min="4" max="4"/>
    <col width="28" customWidth="1" min="5" max="5"/>
    <col width="22" customWidth="1" min="6" max="6"/>
    <col width="22" customWidth="1" min="7" max="7"/>
  </cols>
  <sheetData>
    <row r="1">
      <c r="A1" s="1" t="inlineStr">
        <is>
          <t>EXPLORATION AND EVALUATION INTERESTS - Snip Property (Details) $ in Thousands</t>
        </is>
      </c>
      <c r="F1" s="2" t="inlineStr">
        <is>
          <t>12 Months Ended</t>
        </is>
      </c>
    </row>
    <row r="2">
      <c r="B2" s="2" t="inlineStr">
        <is>
          <t>Oct. 14, 2021 CAD ($)</t>
        </is>
      </c>
      <c r="C2" s="2" t="inlineStr">
        <is>
          <t>Oct. 02, 2020</t>
        </is>
      </c>
      <c r="D2" s="2" t="inlineStr">
        <is>
          <t>Oct. 16, 2018</t>
        </is>
      </c>
      <c r="E2" s="2" t="inlineStr">
        <is>
          <t>Jul. 19, 2017 item lease oz</t>
        </is>
      </c>
      <c r="F2" s="2" t="inlineStr">
        <is>
          <t>Dec. 31, 2023 CAD ($)</t>
        </is>
      </c>
      <c r="G2" s="2" t="inlineStr">
        <is>
          <t>Dec. 31,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smelter return royalty</t>
        </is>
      </c>
      <c r="B4" s="4" t="inlineStr">
        <is>
          <t xml:space="preserve"> </t>
        </is>
      </c>
      <c r="C4" s="8" t="n">
        <v>0.01</v>
      </c>
      <c r="D4" s="4" t="inlineStr">
        <is>
          <t xml:space="preserve"> </t>
        </is>
      </c>
      <c r="E4" s="4" t="inlineStr">
        <is>
          <t xml:space="preserve"> </t>
        </is>
      </c>
      <c r="F4" s="4" t="inlineStr">
        <is>
          <t xml:space="preserve"> </t>
        </is>
      </c>
      <c r="G4" s="4" t="inlineStr">
        <is>
          <t xml:space="preserve"> </t>
        </is>
      </c>
    </row>
    <row r="5">
      <c r="A5" s="4" t="inlineStr">
        <is>
          <t>Percentage of right to purchase interest retained</t>
        </is>
      </c>
      <c r="B5" s="4" t="inlineStr">
        <is>
          <t xml:space="preserve"> </t>
        </is>
      </c>
      <c r="C5" s="11" t="n">
        <v>0.005</v>
      </c>
      <c r="D5" s="4" t="inlineStr">
        <is>
          <t xml:space="preserve"> </t>
        </is>
      </c>
      <c r="E5" s="4" t="inlineStr">
        <is>
          <t xml:space="preserve"> </t>
        </is>
      </c>
      <c r="F5" s="4" t="inlineStr">
        <is>
          <t xml:space="preserve"> </t>
        </is>
      </c>
      <c r="G5" s="4" t="inlineStr">
        <is>
          <t xml:space="preserve"> </t>
        </is>
      </c>
    </row>
    <row r="6">
      <c r="A6" s="4" t="inlineStr">
        <is>
          <t>Exploration or development expenditure</t>
        </is>
      </c>
      <c r="B6" s="4" t="inlineStr">
        <is>
          <t xml:space="preserve"> </t>
        </is>
      </c>
      <c r="C6" s="4" t="inlineStr">
        <is>
          <t xml:space="preserve"> </t>
        </is>
      </c>
      <c r="D6" s="4" t="inlineStr">
        <is>
          <t xml:space="preserve"> </t>
        </is>
      </c>
      <c r="E6" s="4" t="inlineStr">
        <is>
          <t xml:space="preserve"> </t>
        </is>
      </c>
      <c r="F6" s="6" t="n">
        <v>91855</v>
      </c>
      <c r="G6" s="6" t="n">
        <v>91602</v>
      </c>
    </row>
    <row r="7">
      <c r="A7" s="4" t="inlineStr">
        <is>
          <t>Sn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net smelter return royalty</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Percentage of right to purchase interest relinquished</t>
        </is>
      </c>
      <c r="B10" s="4" t="inlineStr">
        <is>
          <t xml:space="preserve"> </t>
        </is>
      </c>
      <c r="C10" s="4" t="inlineStr">
        <is>
          <t xml:space="preserve"> </t>
        </is>
      </c>
      <c r="D10" s="4" t="inlineStr">
        <is>
          <t xml:space="preserve"> </t>
        </is>
      </c>
      <c r="E10" s="8" t="n">
        <v>0.01</v>
      </c>
      <c r="F10" s="4" t="inlineStr">
        <is>
          <t xml:space="preserve"> </t>
        </is>
      </c>
      <c r="G10" s="4" t="inlineStr">
        <is>
          <t xml:space="preserve"> </t>
        </is>
      </c>
    </row>
    <row r="11">
      <c r="A11" s="4" t="inlineStr">
        <is>
          <t>Compensation to purchase interest as a multiplier of cost incurred | item</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Minimum ounces of contained gold for retention | oz</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row>
    <row r="13">
      <c r="A13" s="4" t="inlineStr">
        <is>
          <t>Percentage of interest sold</t>
        </is>
      </c>
      <c r="B13" s="4" t="inlineStr">
        <is>
          <t xml:space="preserve"> </t>
        </is>
      </c>
      <c r="C13" s="4" t="inlineStr">
        <is>
          <t xml:space="preserve"> </t>
        </is>
      </c>
      <c r="D13" s="4" t="inlineStr">
        <is>
          <t xml:space="preserve"> </t>
        </is>
      </c>
      <c r="E13" s="8" t="n">
        <v>1</v>
      </c>
      <c r="F13" s="4" t="inlineStr">
        <is>
          <t xml:space="preserve"> </t>
        </is>
      </c>
      <c r="G13" s="4" t="inlineStr">
        <is>
          <t xml:space="preserve"> </t>
        </is>
      </c>
    </row>
    <row r="14">
      <c r="A14" s="4" t="inlineStr">
        <is>
          <t>Percentage of right to purchase interest retained</t>
        </is>
      </c>
      <c r="B14" s="4" t="inlineStr">
        <is>
          <t xml:space="preserve"> </t>
        </is>
      </c>
      <c r="C14" s="4" t="inlineStr">
        <is>
          <t xml:space="preserve"> </t>
        </is>
      </c>
      <c r="D14" s="4" t="inlineStr">
        <is>
          <t xml:space="preserve"> </t>
        </is>
      </c>
      <c r="E14" s="8" t="n">
        <v>0.51</v>
      </c>
      <c r="F14" s="4" t="inlineStr">
        <is>
          <t xml:space="preserve"> </t>
        </is>
      </c>
      <c r="G14" s="4" t="inlineStr">
        <is>
          <t xml:space="preserve"> </t>
        </is>
      </c>
    </row>
    <row r="15">
      <c r="A15" s="4" t="inlineStr">
        <is>
          <t>Number of mining leases in optioned property | lease</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Number of mineral tenures in optioned property | item</t>
        </is>
      </c>
      <c r="B16" s="4" t="inlineStr">
        <is>
          <t xml:space="preserve"> </t>
        </is>
      </c>
      <c r="C16" s="4" t="inlineStr">
        <is>
          <t xml:space="preserve"> </t>
        </is>
      </c>
      <c r="D16" s="4" t="inlineStr">
        <is>
          <t xml:space="preserve"> </t>
        </is>
      </c>
      <c r="E16" s="5" t="n">
        <v>4</v>
      </c>
      <c r="F16" s="4" t="inlineStr">
        <is>
          <t xml:space="preserve"> </t>
        </is>
      </c>
      <c r="G16" s="4" t="inlineStr">
        <is>
          <t xml:space="preserve"> </t>
        </is>
      </c>
    </row>
    <row r="17">
      <c r="A17" s="4" t="inlineStr">
        <is>
          <t>Percentage of royalty on gold recovered from ore</t>
        </is>
      </c>
      <c r="B17" s="4" t="inlineStr">
        <is>
          <t xml:space="preserve"> </t>
        </is>
      </c>
      <c r="C17" s="4" t="inlineStr">
        <is>
          <t xml:space="preserve"> </t>
        </is>
      </c>
      <c r="D17" s="4" t="inlineStr">
        <is>
          <t xml:space="preserve"> </t>
        </is>
      </c>
      <c r="E17" s="8" t="n">
        <v>0.03</v>
      </c>
      <c r="F17" s="4" t="inlineStr">
        <is>
          <t xml:space="preserve"> </t>
        </is>
      </c>
      <c r="G17" s="4" t="inlineStr">
        <is>
          <t xml:space="preserve"> </t>
        </is>
      </c>
    </row>
    <row r="18">
      <c r="A18" s="4" t="inlineStr">
        <is>
          <t>Threshold ounce per ton of gold recovered from ore | oz</t>
        </is>
      </c>
      <c r="B18" s="4" t="inlineStr">
        <is>
          <t xml:space="preserve"> </t>
        </is>
      </c>
      <c r="C18" s="4" t="inlineStr">
        <is>
          <t xml:space="preserve"> </t>
        </is>
      </c>
      <c r="D18" s="4" t="inlineStr">
        <is>
          <t xml:space="preserve"> </t>
        </is>
      </c>
      <c r="E18" s="10" t="n">
        <v>0.3</v>
      </c>
      <c r="F18" s="4" t="inlineStr">
        <is>
          <t xml:space="preserve"> </t>
        </is>
      </c>
      <c r="G18" s="4" t="inlineStr">
        <is>
          <t xml:space="preserve"> </t>
        </is>
      </c>
    </row>
    <row r="19">
      <c r="A19" s="4" t="inlineStr">
        <is>
          <t>Exploration or development expenditure</t>
        </is>
      </c>
      <c r="B19" s="4" t="inlineStr">
        <is>
          <t xml:space="preserve"> </t>
        </is>
      </c>
      <c r="C19" s="4" t="inlineStr">
        <is>
          <t xml:space="preserve"> </t>
        </is>
      </c>
      <c r="D19" s="4" t="inlineStr">
        <is>
          <t xml:space="preserve"> </t>
        </is>
      </c>
      <c r="E19" s="4" t="inlineStr">
        <is>
          <t xml:space="preserve"> </t>
        </is>
      </c>
      <c r="F19" s="6" t="n">
        <v>936</v>
      </c>
      <c r="G19" s="6" t="n">
        <v>475</v>
      </c>
    </row>
    <row r="20">
      <c r="A20" s="4" t="inlineStr">
        <is>
          <t>Snip | Hochschi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xploration And Evaluation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ight to purchase interest retained</t>
        </is>
      </c>
      <c r="B22" s="4" t="inlineStr">
        <is>
          <t xml:space="preserve"> </t>
        </is>
      </c>
      <c r="C22" s="4" t="inlineStr">
        <is>
          <t xml:space="preserve"> </t>
        </is>
      </c>
      <c r="D22" s="4" t="inlineStr">
        <is>
          <t xml:space="preserve"> </t>
        </is>
      </c>
      <c r="E22" s="4" t="inlineStr">
        <is>
          <t xml:space="preserve"> </t>
        </is>
      </c>
      <c r="F22" s="8" t="n">
        <v>0.6</v>
      </c>
      <c r="G22" s="4" t="inlineStr">
        <is>
          <t xml:space="preserve"> </t>
        </is>
      </c>
    </row>
    <row r="23">
      <c r="A23" s="4" t="inlineStr">
        <is>
          <t>Percentage of option to purchase interest retained</t>
        </is>
      </c>
      <c r="B23" s="4" t="inlineStr">
        <is>
          <t xml:space="preserve"> </t>
        </is>
      </c>
      <c r="C23" s="4" t="inlineStr">
        <is>
          <t xml:space="preserve"> </t>
        </is>
      </c>
      <c r="D23" s="8" t="n">
        <v>0.6</v>
      </c>
      <c r="E23" s="4" t="inlineStr">
        <is>
          <t xml:space="preserve"> </t>
        </is>
      </c>
      <c r="F23" s="4" t="inlineStr">
        <is>
          <t xml:space="preserve"> </t>
        </is>
      </c>
      <c r="G23" s="4" t="inlineStr">
        <is>
          <t xml:space="preserve"> </t>
        </is>
      </c>
    </row>
    <row r="24">
      <c r="A24" s="4" t="inlineStr">
        <is>
          <t>Exploration or development expenditure</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43" customWidth="1" min="2" max="2"/>
    <col width="22" customWidth="1" min="3" max="3"/>
    <col width="22" customWidth="1" min="4" max="4"/>
    <col width="50" customWidth="1" min="5" max="5"/>
    <col width="29" customWidth="1" min="6" max="6"/>
    <col width="22" customWidth="1" min="7" max="7"/>
  </cols>
  <sheetData>
    <row r="1">
      <c r="A1" s="1" t="inlineStr">
        <is>
          <t>EXPLORATION AND EVALUATION INTERESTS - Other Properties (Details)</t>
        </is>
      </c>
      <c r="E1" s="2" t="inlineStr">
        <is>
          <t>12 Months Ended</t>
        </is>
      </c>
    </row>
    <row r="2">
      <c r="B2" s="2" t="inlineStr">
        <is>
          <t>Oct. 18, 2022 CAD ($) installment property</t>
        </is>
      </c>
      <c r="C2" s="2" t="inlineStr">
        <is>
          <t>Jun. 01, 2022 CAD ($)</t>
        </is>
      </c>
      <c r="D2" s="2" t="inlineStr">
        <is>
          <t>Oct. 02, 2020 CAD ($)</t>
        </is>
      </c>
      <c r="E2" s="2" t="inlineStr">
        <is>
          <t>Dec. 31, 2023 CAD ($) property installment shares</t>
        </is>
      </c>
      <c r="F2" s="2" t="inlineStr">
        <is>
          <t>Dec. 31, 2022 CAD ($) shares</t>
        </is>
      </c>
      <c r="G2" s="2" t="inlineStr">
        <is>
          <t>Sep. 23,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smelter return royalty</t>
        </is>
      </c>
      <c r="B4" s="4" t="inlineStr">
        <is>
          <t xml:space="preserve"> </t>
        </is>
      </c>
      <c r="C4" s="4" t="inlineStr">
        <is>
          <t xml:space="preserve"> </t>
        </is>
      </c>
      <c r="D4" s="8" t="n">
        <v>0.01</v>
      </c>
      <c r="E4" s="4" t="inlineStr">
        <is>
          <t xml:space="preserve"> </t>
        </is>
      </c>
      <c r="F4" s="4" t="inlineStr">
        <is>
          <t xml:space="preserve"> </t>
        </is>
      </c>
      <c r="G4" s="4" t="inlineStr">
        <is>
          <t xml:space="preserve"> </t>
        </is>
      </c>
    </row>
    <row r="5">
      <c r="A5" s="4" t="inlineStr">
        <is>
          <t>Number of properties acquired | property</t>
        </is>
      </c>
      <c r="B5" s="5"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days over which volume weighted average trading price is calculated</t>
        </is>
      </c>
      <c r="B6" s="4" t="inlineStr">
        <is>
          <t>2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rri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4" t="inlineStr">
        <is>
          <t xml:space="preserve"> </t>
        </is>
      </c>
      <c r="D9" s="6" t="n">
        <v>17500000</v>
      </c>
      <c r="E9" s="4" t="inlineStr">
        <is>
          <t xml:space="preserve"> </t>
        </is>
      </c>
      <c r="F9" s="4" t="inlineStr">
        <is>
          <t xml:space="preserve"> </t>
        </is>
      </c>
      <c r="G9" s="6" t="n">
        <v>17500000</v>
      </c>
    </row>
    <row r="10">
      <c r="A10" s="4" t="inlineStr">
        <is>
          <t>Barrick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xploration And Evaluation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et smelter return royalty</t>
        </is>
      </c>
      <c r="B12" s="4" t="inlineStr">
        <is>
          <t xml:space="preserve"> </t>
        </is>
      </c>
      <c r="C12" s="4" t="inlineStr">
        <is>
          <t xml:space="preserve"> </t>
        </is>
      </c>
      <c r="D12" s="8" t="n">
        <v>0.02</v>
      </c>
      <c r="E12" s="4" t="inlineStr">
        <is>
          <t xml:space="preserve"> </t>
        </is>
      </c>
      <c r="F12" s="4" t="inlineStr">
        <is>
          <t xml:space="preserve"> </t>
        </is>
      </c>
      <c r="G12" s="4" t="inlineStr">
        <is>
          <t xml:space="preserve"> </t>
        </is>
      </c>
    </row>
    <row r="13">
      <c r="A13" s="4" t="inlineStr">
        <is>
          <t>Other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xploration And Evaluation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t>
        </is>
      </c>
      <c r="B15" s="4" t="inlineStr">
        <is>
          <t xml:space="preserve"> </t>
        </is>
      </c>
      <c r="C15" s="8" t="n">
        <v>1</v>
      </c>
      <c r="D15" s="4" t="inlineStr">
        <is>
          <t xml:space="preserve"> </t>
        </is>
      </c>
      <c r="E15" s="4" t="inlineStr">
        <is>
          <t xml:space="preserve"> </t>
        </is>
      </c>
      <c r="F15" s="4" t="inlineStr">
        <is>
          <t xml:space="preserve"> </t>
        </is>
      </c>
      <c r="G15" s="4" t="inlineStr">
        <is>
          <t xml:space="preserve"> </t>
        </is>
      </c>
    </row>
    <row r="16">
      <c r="A16" s="4" t="inlineStr">
        <is>
          <t>Percentage of net smelter return royalty</t>
        </is>
      </c>
      <c r="B16" s="4" t="inlineStr">
        <is>
          <t xml:space="preserve"> </t>
        </is>
      </c>
      <c r="C16" s="8" t="n">
        <v>0.02</v>
      </c>
      <c r="D16" s="4" t="inlineStr">
        <is>
          <t xml:space="preserve"> </t>
        </is>
      </c>
      <c r="E16" s="8" t="n">
        <v>0.02</v>
      </c>
      <c r="F16" s="4" t="inlineStr">
        <is>
          <t xml:space="preserve"> </t>
        </is>
      </c>
      <c r="G16" s="4" t="inlineStr">
        <is>
          <t xml:space="preserve"> </t>
        </is>
      </c>
    </row>
    <row r="17">
      <c r="A17" s="4" t="inlineStr">
        <is>
          <t>Consideration for SNR repurchased</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row>
    <row r="18">
      <c r="A18" s="4" t="inlineStr">
        <is>
          <t>Consideration transferred, acquisition-date fair value</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equal cash installments | installment</t>
        </is>
      </c>
      <c r="B19" s="5"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 payable per installment</t>
        </is>
      </c>
      <c r="B20" s="6" t="n">
        <v>250000</v>
      </c>
      <c r="C20" s="4" t="inlineStr">
        <is>
          <t xml:space="preserve"> </t>
        </is>
      </c>
      <c r="D20" s="4" t="inlineStr">
        <is>
          <t xml:space="preserve"> </t>
        </is>
      </c>
      <c r="E20" s="4" t="inlineStr">
        <is>
          <t xml:space="preserve"> </t>
        </is>
      </c>
      <c r="F20" s="6" t="n">
        <v>250000</v>
      </c>
      <c r="G20" s="4" t="inlineStr">
        <is>
          <t xml:space="preserve"> </t>
        </is>
      </c>
    </row>
    <row r="21">
      <c r="A21" s="4" t="inlineStr">
        <is>
          <t>Equity consideration payable per installment</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to be issue at each installment | shares</t>
        </is>
      </c>
      <c r="B22" s="4" t="inlineStr">
        <is>
          <t xml:space="preserve"> </t>
        </is>
      </c>
      <c r="C22" s="4" t="inlineStr">
        <is>
          <t xml:space="preserve"> </t>
        </is>
      </c>
      <c r="D22" s="4" t="inlineStr">
        <is>
          <t xml:space="preserve"> </t>
        </is>
      </c>
      <c r="E22" s="4" t="inlineStr">
        <is>
          <t xml:space="preserve"> </t>
        </is>
      </c>
      <c r="F22" s="5" t="n">
        <v>39936</v>
      </c>
      <c r="G22" s="4" t="inlineStr">
        <is>
          <t xml:space="preserve"> </t>
        </is>
      </c>
    </row>
    <row r="23">
      <c r="A23" s="4" t="inlineStr">
        <is>
          <t>Value of shares to issue at each installment</t>
        </is>
      </c>
      <c r="B23" s="4" t="inlineStr">
        <is>
          <t xml:space="preserve"> </t>
        </is>
      </c>
      <c r="C23" s="4" t="inlineStr">
        <is>
          <t xml:space="preserve"> </t>
        </is>
      </c>
      <c r="D23" s="4" t="inlineStr">
        <is>
          <t xml:space="preserve"> </t>
        </is>
      </c>
      <c r="E23" s="4" t="inlineStr">
        <is>
          <t xml:space="preserve"> </t>
        </is>
      </c>
      <c r="F23" s="6" t="n">
        <v>238000</v>
      </c>
      <c r="G23" s="4" t="inlineStr">
        <is>
          <t xml:space="preserve"> </t>
        </is>
      </c>
    </row>
    <row r="24">
      <c r="A24" s="4" t="inlineStr">
        <is>
          <t>Cash obligation recognized as of acquisition date</t>
        </is>
      </c>
      <c r="B24" s="4" t="inlineStr">
        <is>
          <t xml:space="preserve"> </t>
        </is>
      </c>
      <c r="C24" s="4" t="inlineStr">
        <is>
          <t xml:space="preserve"> </t>
        </is>
      </c>
      <c r="D24" s="4" t="inlineStr">
        <is>
          <t xml:space="preserve"> </t>
        </is>
      </c>
      <c r="E24" s="4" t="inlineStr">
        <is>
          <t xml:space="preserve"> </t>
        </is>
      </c>
      <c r="F24" s="5" t="n">
        <v>1079000</v>
      </c>
      <c r="G24" s="4" t="inlineStr">
        <is>
          <t xml:space="preserve"> </t>
        </is>
      </c>
    </row>
    <row r="25">
      <c r="A25" s="4" t="inlineStr">
        <is>
          <t>Commitment to issue shares recognized</t>
        </is>
      </c>
      <c r="B25" s="4" t="inlineStr">
        <is>
          <t xml:space="preserve"> </t>
        </is>
      </c>
      <c r="C25" s="4" t="inlineStr">
        <is>
          <t xml:space="preserve"> </t>
        </is>
      </c>
      <c r="D25" s="4" t="inlineStr">
        <is>
          <t xml:space="preserve"> </t>
        </is>
      </c>
      <c r="E25" s="4" t="inlineStr">
        <is>
          <t xml:space="preserve"> </t>
        </is>
      </c>
      <c r="F25" s="6" t="n">
        <v>1250000</v>
      </c>
      <c r="G25" s="4" t="inlineStr">
        <is>
          <t xml:space="preserve"> </t>
        </is>
      </c>
    </row>
    <row r="26">
      <c r="A26" s="4" t="inlineStr">
        <is>
          <t>Number of outstanding installments | installment</t>
        </is>
      </c>
      <c r="B26" s="4" t="inlineStr">
        <is>
          <t xml:space="preserve"> </t>
        </is>
      </c>
      <c r="C26" s="4" t="inlineStr">
        <is>
          <t xml:space="preserve"> </t>
        </is>
      </c>
      <c r="D26" s="4" t="inlineStr">
        <is>
          <t xml:space="preserve"> </t>
        </is>
      </c>
      <c r="E26" s="5" t="n">
        <v>5</v>
      </c>
      <c r="F26" s="4" t="inlineStr">
        <is>
          <t xml:space="preserve"> </t>
        </is>
      </c>
      <c r="G26" s="4" t="inlineStr">
        <is>
          <t xml:space="preserve"> </t>
        </is>
      </c>
    </row>
    <row r="27">
      <c r="A27" s="4" t="inlineStr">
        <is>
          <t>Discount rate</t>
        </is>
      </c>
      <c r="B27" s="4" t="inlineStr">
        <is>
          <t xml:space="preserve"> </t>
        </is>
      </c>
      <c r="C27" s="4" t="inlineStr">
        <is>
          <t xml:space="preserve"> </t>
        </is>
      </c>
      <c r="D27" s="4" t="inlineStr">
        <is>
          <t xml:space="preserve"> </t>
        </is>
      </c>
      <c r="E27" s="8" t="n">
        <v>0.1</v>
      </c>
      <c r="F27" s="4" t="inlineStr">
        <is>
          <t xml:space="preserve"> </t>
        </is>
      </c>
      <c r="G27" s="4" t="inlineStr">
        <is>
          <t xml:space="preserve"> </t>
        </is>
      </c>
    </row>
    <row r="28">
      <c r="A28" s="4" t="inlineStr">
        <is>
          <t>Business acquisition transaction costs</t>
        </is>
      </c>
      <c r="B28" s="4" t="inlineStr">
        <is>
          <t xml:space="preserve"> </t>
        </is>
      </c>
      <c r="C28" s="4" t="inlineStr">
        <is>
          <t xml:space="preserve"> </t>
        </is>
      </c>
      <c r="D28" s="4" t="inlineStr">
        <is>
          <t xml:space="preserve"> </t>
        </is>
      </c>
      <c r="E28" s="6" t="n">
        <v>54000</v>
      </c>
      <c r="F28" s="4" t="inlineStr">
        <is>
          <t xml:space="preserve"> </t>
        </is>
      </c>
      <c r="G28" s="4" t="inlineStr">
        <is>
          <t xml:space="preserve"> </t>
        </is>
      </c>
    </row>
    <row r="29">
      <c r="A29" s="4" t="inlineStr">
        <is>
          <t>Number of property subject to NSR Royalty | property</t>
        </is>
      </c>
      <c r="B29" s="4" t="inlineStr">
        <is>
          <t xml:space="preserve"> </t>
        </is>
      </c>
      <c r="C29" s="4" t="inlineStr">
        <is>
          <t xml:space="preserve"> </t>
        </is>
      </c>
      <c r="D29" s="4" t="inlineStr">
        <is>
          <t xml:space="preserve"> </t>
        </is>
      </c>
      <c r="E29" s="5" t="n">
        <v>1</v>
      </c>
      <c r="F29" s="4" t="inlineStr">
        <is>
          <t xml:space="preserve"> </t>
        </is>
      </c>
      <c r="G29" s="4" t="inlineStr">
        <is>
          <t xml:space="preserve"> </t>
        </is>
      </c>
    </row>
    <row r="30">
      <c r="A30" s="4" t="inlineStr">
        <is>
          <t>Period of right of purchase interest</t>
        </is>
      </c>
      <c r="B30" s="4" t="inlineStr">
        <is>
          <t xml:space="preserve"> </t>
        </is>
      </c>
      <c r="C30" s="4" t="inlineStr">
        <is>
          <t xml:space="preserve"> </t>
        </is>
      </c>
      <c r="D30" s="4" t="inlineStr">
        <is>
          <t xml:space="preserve"> </t>
        </is>
      </c>
      <c r="E30" s="4" t="inlineStr">
        <is>
          <t>120 days</t>
        </is>
      </c>
      <c r="F30" s="4" t="inlineStr">
        <is>
          <t xml:space="preserve"> </t>
        </is>
      </c>
      <c r="G30" s="4" t="inlineStr">
        <is>
          <t xml:space="preserve"> </t>
        </is>
      </c>
    </row>
    <row r="31">
      <c r="A31" s="4" t="inlineStr">
        <is>
          <t>Cash consideration</t>
        </is>
      </c>
      <c r="B31" s="4" t="inlineStr">
        <is>
          <t xml:space="preserve"> </t>
        </is>
      </c>
      <c r="C31" s="4" t="inlineStr">
        <is>
          <t xml:space="preserve"> </t>
        </is>
      </c>
      <c r="D31" s="4" t="inlineStr">
        <is>
          <t xml:space="preserve"> </t>
        </is>
      </c>
      <c r="E31" s="6" t="n">
        <v>500000</v>
      </c>
      <c r="F31" s="4" t="inlineStr">
        <is>
          <t xml:space="preserve"> </t>
        </is>
      </c>
      <c r="G31" s="4" t="inlineStr">
        <is>
          <t xml:space="preserve"> </t>
        </is>
      </c>
    </row>
    <row r="32">
      <c r="A32" s="4" t="inlineStr">
        <is>
          <t>Acquisition of exploration and evaluation interests (shares) | shares</t>
        </is>
      </c>
      <c r="B32" s="4" t="inlineStr">
        <is>
          <t xml:space="preserve"> </t>
        </is>
      </c>
      <c r="C32" s="4" t="inlineStr">
        <is>
          <t xml:space="preserve"> </t>
        </is>
      </c>
      <c r="D32" s="4" t="inlineStr">
        <is>
          <t xml:space="preserve"> </t>
        </is>
      </c>
      <c r="E32" s="5" t="n">
        <v>70285</v>
      </c>
      <c r="F32" s="4" t="inlineStr">
        <is>
          <t xml:space="preserve"> </t>
        </is>
      </c>
      <c r="G32" s="4" t="inlineStr">
        <is>
          <t xml:space="preserve"> </t>
        </is>
      </c>
    </row>
    <row r="33">
      <c r="A33" s="4" t="inlineStr">
        <is>
          <t>Other Properti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xploration And Evaluation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for SNR repurchased</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row r="36">
      <c r="A36" s="4" t="inlineStr">
        <is>
          <t>Other Properti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xploration And Evaluation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for SNR repurchased</t>
        </is>
      </c>
      <c r="B38" s="4" t="inlineStr">
        <is>
          <t xml:space="preserve"> </t>
        </is>
      </c>
      <c r="C38" s="6" t="n">
        <v>6000000</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INTERESTS - Expenses (Details) - CAD ($) $ in Thousands</t>
        </is>
      </c>
      <c r="B1" s="2" t="inlineStr">
        <is>
          <t>12 Months Ended</t>
        </is>
      </c>
    </row>
    <row r="2">
      <c r="B2" s="2" t="inlineStr">
        <is>
          <t>Dec. 31, 2023</t>
        </is>
      </c>
      <c r="C2" s="2" t="inlineStr">
        <is>
          <t>Dec. 31, 2022</t>
        </is>
      </c>
    </row>
    <row r="3">
      <c r="A3" s="3" t="inlineStr">
        <is>
          <t>Exploration And Evaluation Interests [Line Items]</t>
        </is>
      </c>
      <c r="B3" s="4" t="inlineStr">
        <is>
          <t xml:space="preserve"> </t>
        </is>
      </c>
      <c r="C3" s="4" t="inlineStr">
        <is>
          <t xml:space="preserve"> </t>
        </is>
      </c>
    </row>
    <row r="4">
      <c r="A4" s="4" t="inlineStr">
        <is>
          <t>Accretion</t>
        </is>
      </c>
      <c r="B4" s="6" t="n">
        <v>207</v>
      </c>
      <c r="C4" s="6" t="n">
        <v>63</v>
      </c>
    </row>
    <row r="5">
      <c r="A5" s="4" t="inlineStr">
        <is>
          <t>Assays, analysis and storage</t>
        </is>
      </c>
      <c r="B5" s="5" t="n">
        <v>2197</v>
      </c>
      <c r="C5" s="5" t="n">
        <v>4069</v>
      </c>
    </row>
    <row r="6">
      <c r="A6" s="4" t="inlineStr">
        <is>
          <t>Camp and safety</t>
        </is>
      </c>
      <c r="B6" s="5" t="n">
        <v>477</v>
      </c>
      <c r="C6" s="5" t="n">
        <v>2986</v>
      </c>
    </row>
    <row r="7">
      <c r="A7" s="4" t="inlineStr">
        <is>
          <t>Claim renewals and permits</t>
        </is>
      </c>
      <c r="B7" s="5" t="n">
        <v>1131</v>
      </c>
      <c r="C7" s="5" t="n">
        <v>957</v>
      </c>
    </row>
    <row r="8">
      <c r="A8" s="4" t="inlineStr">
        <is>
          <t>Community relations</t>
        </is>
      </c>
      <c r="B8" s="5" t="n">
        <v>70</v>
      </c>
      <c r="C8" s="5" t="n">
        <v>18</v>
      </c>
    </row>
    <row r="9">
      <c r="A9" s="4" t="inlineStr">
        <is>
          <t>Amortization</t>
        </is>
      </c>
      <c r="B9" s="5" t="n">
        <v>2008</v>
      </c>
      <c r="C9" s="5" t="n">
        <v>1623</v>
      </c>
    </row>
    <row r="10">
      <c r="A10" s="4" t="inlineStr">
        <is>
          <t>Drilling</t>
        </is>
      </c>
      <c r="B10" s="5" t="n">
        <v>16337</v>
      </c>
      <c r="C10" s="5" t="n">
        <v>14812</v>
      </c>
    </row>
    <row r="11">
      <c r="A11" s="4" t="inlineStr">
        <is>
          <t>Electrical</t>
        </is>
      </c>
      <c r="B11" s="5" t="n">
        <v>15</v>
      </c>
      <c r="C11" s="5" t="n">
        <v>403</v>
      </c>
    </row>
    <row r="12">
      <c r="A12" s="4" t="inlineStr">
        <is>
          <t>Environmental studies</t>
        </is>
      </c>
      <c r="B12" s="5" t="n">
        <v>20921</v>
      </c>
      <c r="C12" s="5" t="n">
        <v>8569</v>
      </c>
    </row>
    <row r="13">
      <c r="A13" s="4" t="inlineStr">
        <is>
          <t>Equipment rental</t>
        </is>
      </c>
      <c r="B13" s="5" t="n">
        <v>1485</v>
      </c>
      <c r="C13" s="5" t="n">
        <v>3287</v>
      </c>
    </row>
    <row r="14">
      <c r="A14" s="4" t="inlineStr">
        <is>
          <t>Fuel</t>
        </is>
      </c>
      <c r="B14" s="5" t="n">
        <v>3756</v>
      </c>
      <c r="C14" s="5" t="n">
        <v>3991</v>
      </c>
    </row>
    <row r="15">
      <c r="A15" s="4" t="inlineStr">
        <is>
          <t>Geology, geophysics, and geochemical</t>
        </is>
      </c>
      <c r="B15" s="5" t="n">
        <v>21212</v>
      </c>
      <c r="C15" s="5" t="n">
        <v>18200</v>
      </c>
    </row>
    <row r="16">
      <c r="A16" s="4" t="inlineStr">
        <is>
          <t>Helicopter</t>
        </is>
      </c>
      <c r="B16" s="5" t="n">
        <v>3915</v>
      </c>
      <c r="C16" s="5" t="n">
        <v>5401</v>
      </c>
    </row>
    <row r="17">
      <c r="A17" s="4" t="inlineStr">
        <is>
          <t>Metallurgy</t>
        </is>
      </c>
      <c r="B17" s="5" t="n">
        <v>871</v>
      </c>
      <c r="C17" s="5" t="n">
        <v>676</v>
      </c>
    </row>
    <row r="18">
      <c r="A18" s="4" t="inlineStr">
        <is>
          <t>Fieldwork, camp support</t>
        </is>
      </c>
      <c r="B18" s="5" t="n">
        <v>10139</v>
      </c>
      <c r="C18" s="5" t="n">
        <v>17985</v>
      </c>
    </row>
    <row r="19">
      <c r="A19" s="4" t="inlineStr">
        <is>
          <t>Part XII.6 tax, net of METC</t>
        </is>
      </c>
      <c r="B19" s="5" t="n">
        <v>-528</v>
      </c>
      <c r="C19" s="5" t="n">
        <v>-214</v>
      </c>
    </row>
    <row r="20">
      <c r="A20" s="4" t="inlineStr">
        <is>
          <t>Share-based payments (Note 20)</t>
        </is>
      </c>
      <c r="B20" s="5" t="n">
        <v>3131</v>
      </c>
      <c r="C20" s="5" t="n">
        <v>3584</v>
      </c>
    </row>
    <row r="21">
      <c r="A21" s="4" t="inlineStr">
        <is>
          <t>Transportation and logistics</t>
        </is>
      </c>
      <c r="B21" s="5" t="n">
        <v>4511</v>
      </c>
      <c r="C21" s="5" t="n">
        <v>5192</v>
      </c>
    </row>
    <row r="22">
      <c r="A22" s="4" t="inlineStr">
        <is>
          <t>Total exploration and evaluation expenses</t>
        </is>
      </c>
      <c r="B22" s="5" t="n">
        <v>91855</v>
      </c>
      <c r="C22" s="5" t="n">
        <v>91602</v>
      </c>
    </row>
    <row r="23">
      <c r="A23" s="4" t="inlineStr">
        <is>
          <t>Eskay</t>
        </is>
      </c>
      <c r="B23" s="4" t="inlineStr">
        <is>
          <t xml:space="preserve"> </t>
        </is>
      </c>
      <c r="C23" s="4" t="inlineStr">
        <is>
          <t xml:space="preserve"> </t>
        </is>
      </c>
    </row>
    <row r="24">
      <c r="A24" s="3" t="inlineStr">
        <is>
          <t>Exploration And Evaluation Interests [Line Items]</t>
        </is>
      </c>
      <c r="B24" s="4" t="inlineStr">
        <is>
          <t xml:space="preserve"> </t>
        </is>
      </c>
      <c r="C24" s="4" t="inlineStr">
        <is>
          <t xml:space="preserve"> </t>
        </is>
      </c>
    </row>
    <row r="25">
      <c r="A25" s="4" t="inlineStr">
        <is>
          <t>Accretion</t>
        </is>
      </c>
      <c r="B25" s="5" t="n">
        <v>207</v>
      </c>
      <c r="C25" s="5" t="n">
        <v>63</v>
      </c>
    </row>
    <row r="26">
      <c r="A26" s="4" t="inlineStr">
        <is>
          <t>Assays, analysis and storage</t>
        </is>
      </c>
      <c r="B26" s="5" t="n">
        <v>1667</v>
      </c>
      <c r="C26" s="5" t="n">
        <v>3728</v>
      </c>
    </row>
    <row r="27">
      <c r="A27" s="4" t="inlineStr">
        <is>
          <t>Camp and safety</t>
        </is>
      </c>
      <c r="B27" s="5" t="n">
        <v>470</v>
      </c>
      <c r="C27" s="5" t="n">
        <v>2985</v>
      </c>
    </row>
    <row r="28">
      <c r="A28" s="4" t="inlineStr">
        <is>
          <t>Claim renewals and permits</t>
        </is>
      </c>
      <c r="B28" s="5" t="n">
        <v>1013</v>
      </c>
      <c r="C28" s="5" t="n">
        <v>900</v>
      </c>
    </row>
    <row r="29">
      <c r="A29" s="4" t="inlineStr">
        <is>
          <t>Community relations</t>
        </is>
      </c>
      <c r="B29" s="5" t="n">
        <v>60</v>
      </c>
      <c r="C29" s="4" t="inlineStr">
        <is>
          <t xml:space="preserve"> </t>
        </is>
      </c>
    </row>
    <row r="30">
      <c r="A30" s="4" t="inlineStr">
        <is>
          <t>Amortization</t>
        </is>
      </c>
      <c r="B30" s="5" t="n">
        <v>2008</v>
      </c>
      <c r="C30" s="5" t="n">
        <v>1623</v>
      </c>
    </row>
    <row r="31">
      <c r="A31" s="4" t="inlineStr">
        <is>
          <t>Drilling</t>
        </is>
      </c>
      <c r="B31" s="5" t="n">
        <v>16233</v>
      </c>
      <c r="C31" s="5" t="n">
        <v>13131</v>
      </c>
    </row>
    <row r="32">
      <c r="A32" s="4" t="inlineStr">
        <is>
          <t>Electrical</t>
        </is>
      </c>
      <c r="B32" s="5" t="n">
        <v>15</v>
      </c>
      <c r="C32" s="5" t="n">
        <v>403</v>
      </c>
    </row>
    <row r="33">
      <c r="A33" s="4" t="inlineStr">
        <is>
          <t>Environmental studies</t>
        </is>
      </c>
      <c r="B33" s="5" t="n">
        <v>20563</v>
      </c>
      <c r="C33" s="5" t="n">
        <v>8515</v>
      </c>
    </row>
    <row r="34">
      <c r="A34" s="4" t="inlineStr">
        <is>
          <t>Equipment rental</t>
        </is>
      </c>
      <c r="B34" s="5" t="n">
        <v>1370</v>
      </c>
      <c r="C34" s="5" t="n">
        <v>3272</v>
      </c>
    </row>
    <row r="35">
      <c r="A35" s="4" t="inlineStr">
        <is>
          <t>Fuel</t>
        </is>
      </c>
      <c r="B35" s="5" t="n">
        <v>3599</v>
      </c>
      <c r="C35" s="5" t="n">
        <v>3707</v>
      </c>
    </row>
    <row r="36">
      <c r="A36" s="4" t="inlineStr">
        <is>
          <t>Geology, geophysics, and geochemical</t>
        </is>
      </c>
      <c r="B36" s="5" t="n">
        <v>20684</v>
      </c>
      <c r="C36" s="5" t="n">
        <v>17909</v>
      </c>
    </row>
    <row r="37">
      <c r="A37" s="4" t="inlineStr">
        <is>
          <t>Helicopter</t>
        </is>
      </c>
      <c r="B37" s="5" t="n">
        <v>3222</v>
      </c>
      <c r="C37" s="5" t="n">
        <v>4441</v>
      </c>
    </row>
    <row r="38">
      <c r="A38" s="4" t="inlineStr">
        <is>
          <t>Metallurgy</t>
        </is>
      </c>
      <c r="B38" s="5" t="n">
        <v>848</v>
      </c>
      <c r="C38" s="5" t="n">
        <v>676</v>
      </c>
    </row>
    <row r="39">
      <c r="A39" s="4" t="inlineStr">
        <is>
          <t>Fieldwork, camp support</t>
        </is>
      </c>
      <c r="B39" s="5" t="n">
        <v>8630</v>
      </c>
      <c r="C39" s="5" t="n">
        <v>17746</v>
      </c>
    </row>
    <row r="40">
      <c r="A40" s="4" t="inlineStr">
        <is>
          <t>Part XII.6 tax, net of METC</t>
        </is>
      </c>
      <c r="B40" s="5" t="n">
        <v>-447</v>
      </c>
      <c r="C40" s="5" t="n">
        <v>36</v>
      </c>
    </row>
    <row r="41">
      <c r="A41" s="4" t="inlineStr">
        <is>
          <t>Share-based payments (Note 20)</t>
        </is>
      </c>
      <c r="B41" s="5" t="n">
        <v>3131</v>
      </c>
      <c r="C41" s="5" t="n">
        <v>3584</v>
      </c>
    </row>
    <row r="42">
      <c r="A42" s="4" t="inlineStr">
        <is>
          <t>Transportation and logistics</t>
        </is>
      </c>
      <c r="B42" s="5" t="n">
        <v>4275</v>
      </c>
      <c r="C42" s="5" t="n">
        <v>4081</v>
      </c>
    </row>
    <row r="43">
      <c r="A43" s="4" t="inlineStr">
        <is>
          <t>Total exploration and evaluation expenses</t>
        </is>
      </c>
      <c r="B43" s="5" t="n">
        <v>87548</v>
      </c>
      <c r="C43" s="5" t="n">
        <v>86800</v>
      </c>
    </row>
    <row r="44">
      <c r="A44" s="4" t="inlineStr">
        <is>
          <t>Snip</t>
        </is>
      </c>
      <c r="B44" s="4" t="inlineStr">
        <is>
          <t xml:space="preserve"> </t>
        </is>
      </c>
      <c r="C44" s="4" t="inlineStr">
        <is>
          <t xml:space="preserve"> </t>
        </is>
      </c>
    </row>
    <row r="45">
      <c r="A45" s="3" t="inlineStr">
        <is>
          <t>Exploration And Evaluation Interests [Line Items]</t>
        </is>
      </c>
      <c r="B45" s="4" t="inlineStr">
        <is>
          <t xml:space="preserve"> </t>
        </is>
      </c>
      <c r="C45" s="4" t="inlineStr">
        <is>
          <t xml:space="preserve"> </t>
        </is>
      </c>
    </row>
    <row r="46">
      <c r="A46" s="4" t="inlineStr">
        <is>
          <t>Assays, analysis and storage</t>
        </is>
      </c>
      <c r="B46" s="5" t="n">
        <v>36</v>
      </c>
      <c r="C46" s="5" t="n">
        <v>239</v>
      </c>
    </row>
    <row r="47">
      <c r="A47" s="4" t="inlineStr">
        <is>
          <t>Claim renewals and permits</t>
        </is>
      </c>
      <c r="B47" s="5" t="n">
        <v>82</v>
      </c>
      <c r="C47" s="5" t="n">
        <v>57</v>
      </c>
    </row>
    <row r="48">
      <c r="A48" s="4" t="inlineStr">
        <is>
          <t>Drilling</t>
        </is>
      </c>
      <c r="B48" s="5" t="n">
        <v>11</v>
      </c>
      <c r="C48" s="4" t="inlineStr">
        <is>
          <t xml:space="preserve"> </t>
        </is>
      </c>
    </row>
    <row r="49">
      <c r="A49" s="4" t="inlineStr">
        <is>
          <t>Environmental studies</t>
        </is>
      </c>
      <c r="B49" s="5" t="n">
        <v>358</v>
      </c>
      <c r="C49" s="5" t="n">
        <v>54</v>
      </c>
    </row>
    <row r="50">
      <c r="A50" s="4" t="inlineStr">
        <is>
          <t>Equipment rental</t>
        </is>
      </c>
      <c r="B50" s="5" t="n">
        <v>10</v>
      </c>
      <c r="C50" s="5" t="n">
        <v>3</v>
      </c>
    </row>
    <row r="51">
      <c r="A51" s="4" t="inlineStr">
        <is>
          <t>Fuel</t>
        </is>
      </c>
      <c r="B51" s="5" t="n">
        <v>10</v>
      </c>
      <c r="C51" s="4" t="inlineStr">
        <is>
          <t xml:space="preserve"> </t>
        </is>
      </c>
    </row>
    <row r="52">
      <c r="A52" s="4" t="inlineStr">
        <is>
          <t>Geology, geophysics, and geochemical</t>
        </is>
      </c>
      <c r="B52" s="5" t="n">
        <v>236</v>
      </c>
      <c r="C52" s="5" t="n">
        <v>18</v>
      </c>
    </row>
    <row r="53">
      <c r="A53" s="4" t="inlineStr">
        <is>
          <t>Helicopter</t>
        </is>
      </c>
      <c r="B53" s="5" t="n">
        <v>69</v>
      </c>
      <c r="C53" s="4" t="inlineStr">
        <is>
          <t xml:space="preserve"> </t>
        </is>
      </c>
    </row>
    <row r="54">
      <c r="A54" s="4" t="inlineStr">
        <is>
          <t>Metallurgy</t>
        </is>
      </c>
      <c r="B54" s="5" t="n">
        <v>23</v>
      </c>
      <c r="C54" s="4" t="inlineStr">
        <is>
          <t xml:space="preserve"> </t>
        </is>
      </c>
    </row>
    <row r="55">
      <c r="A55" s="4" t="inlineStr">
        <is>
          <t>Fieldwork, camp support</t>
        </is>
      </c>
      <c r="B55" s="5" t="n">
        <v>101</v>
      </c>
      <c r="C55" s="5" t="n">
        <v>104</v>
      </c>
    </row>
    <row r="56">
      <c r="A56" s="4" t="inlineStr">
        <is>
          <t>Total exploration and evaluation expenses</t>
        </is>
      </c>
      <c r="B56" s="5" t="n">
        <v>936</v>
      </c>
      <c r="C56" s="5" t="n">
        <v>475</v>
      </c>
    </row>
    <row r="57">
      <c r="A57" s="4" t="inlineStr">
        <is>
          <t>Other Properties</t>
        </is>
      </c>
      <c r="B57" s="4" t="inlineStr">
        <is>
          <t xml:space="preserve"> </t>
        </is>
      </c>
      <c r="C57" s="4" t="inlineStr">
        <is>
          <t xml:space="preserve"> </t>
        </is>
      </c>
    </row>
    <row r="58">
      <c r="A58" s="3" t="inlineStr">
        <is>
          <t>Exploration And Evaluation Interests [Line Items]</t>
        </is>
      </c>
      <c r="B58" s="4" t="inlineStr">
        <is>
          <t xml:space="preserve"> </t>
        </is>
      </c>
      <c r="C58" s="4" t="inlineStr">
        <is>
          <t xml:space="preserve"> </t>
        </is>
      </c>
    </row>
    <row r="59">
      <c r="A59" s="4" t="inlineStr">
        <is>
          <t>Assays, analysis and storage</t>
        </is>
      </c>
      <c r="B59" s="5" t="n">
        <v>494</v>
      </c>
      <c r="C59" s="5" t="n">
        <v>102</v>
      </c>
    </row>
    <row r="60">
      <c r="A60" s="4" t="inlineStr">
        <is>
          <t>Camp and safety</t>
        </is>
      </c>
      <c r="B60" s="5" t="n">
        <v>7</v>
      </c>
      <c r="C60" s="5" t="n">
        <v>1</v>
      </c>
    </row>
    <row r="61">
      <c r="A61" s="4" t="inlineStr">
        <is>
          <t>Claim renewals and permits</t>
        </is>
      </c>
      <c r="B61" s="5" t="n">
        <v>36</v>
      </c>
      <c r="C61" s="4" t="inlineStr">
        <is>
          <t xml:space="preserve"> </t>
        </is>
      </c>
    </row>
    <row r="62">
      <c r="A62" s="4" t="inlineStr">
        <is>
          <t>Community relations</t>
        </is>
      </c>
      <c r="B62" s="5" t="n">
        <v>10</v>
      </c>
      <c r="C62" s="5" t="n">
        <v>18</v>
      </c>
    </row>
    <row r="63">
      <c r="A63" s="4" t="inlineStr">
        <is>
          <t>Drilling</t>
        </is>
      </c>
      <c r="B63" s="5" t="n">
        <v>93</v>
      </c>
      <c r="C63" s="5" t="n">
        <v>1681</v>
      </c>
    </row>
    <row r="64">
      <c r="A64" s="4" t="inlineStr">
        <is>
          <t>Equipment rental</t>
        </is>
      </c>
      <c r="B64" s="5" t="n">
        <v>105</v>
      </c>
      <c r="C64" s="5" t="n">
        <v>12</v>
      </c>
    </row>
    <row r="65">
      <c r="A65" s="4" t="inlineStr">
        <is>
          <t>Fuel</t>
        </is>
      </c>
      <c r="B65" s="5" t="n">
        <v>147</v>
      </c>
      <c r="C65" s="5" t="n">
        <v>284</v>
      </c>
    </row>
    <row r="66">
      <c r="A66" s="4" t="inlineStr">
        <is>
          <t>Geology, geophysics, and geochemical</t>
        </is>
      </c>
      <c r="B66" s="5" t="n">
        <v>292</v>
      </c>
      <c r="C66" s="5" t="n">
        <v>273</v>
      </c>
    </row>
    <row r="67">
      <c r="A67" s="4" t="inlineStr">
        <is>
          <t>Helicopter</t>
        </is>
      </c>
      <c r="B67" s="5" t="n">
        <v>624</v>
      </c>
      <c r="C67" s="5" t="n">
        <v>960</v>
      </c>
    </row>
    <row r="68">
      <c r="A68" s="4" t="inlineStr">
        <is>
          <t>Fieldwork, camp support</t>
        </is>
      </c>
      <c r="B68" s="5" t="n">
        <v>1408</v>
      </c>
      <c r="C68" s="5" t="n">
        <v>135</v>
      </c>
    </row>
    <row r="69">
      <c r="A69" s="4" t="inlineStr">
        <is>
          <t>Part XII.6 tax, net of METC</t>
        </is>
      </c>
      <c r="B69" s="5" t="n">
        <v>-81</v>
      </c>
      <c r="C69" s="5" t="n">
        <v>-250</v>
      </c>
    </row>
    <row r="70">
      <c r="A70" s="4" t="inlineStr">
        <is>
          <t>Transportation and logistics</t>
        </is>
      </c>
      <c r="B70" s="5" t="n">
        <v>236</v>
      </c>
      <c r="C70" s="5" t="n">
        <v>1111</v>
      </c>
    </row>
    <row r="71">
      <c r="A71" s="4" t="inlineStr">
        <is>
          <t>Total exploration and evaluation expenses</t>
        </is>
      </c>
      <c r="B71" s="6" t="n">
        <v>3371</v>
      </c>
      <c r="C71" s="6" t="n">
        <v>43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Details) - CA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0236</v>
      </c>
      <c r="C4" s="4" t="inlineStr">
        <is>
          <t xml:space="preserve"> </t>
        </is>
      </c>
    </row>
    <row r="5">
      <c r="A5" s="4" t="inlineStr">
        <is>
          <t>Beginning Balance</t>
        </is>
      </c>
      <c r="B5" s="5" t="n">
        <v>20236</v>
      </c>
      <c r="C5" s="4" t="inlineStr">
        <is>
          <t xml:space="preserve"> </t>
        </is>
      </c>
    </row>
    <row r="6">
      <c r="A6" s="4" t="inlineStr">
        <is>
          <t>Ending Balance</t>
        </is>
      </c>
      <c r="B6" s="5" t="n">
        <v>32969</v>
      </c>
      <c r="C6" s="6" t="n">
        <v>20236</v>
      </c>
    </row>
    <row r="7">
      <c r="A7" s="4" t="inlineStr">
        <is>
          <t>Ending Balance</t>
        </is>
      </c>
      <c r="B7" s="5" t="n">
        <v>32969</v>
      </c>
      <c r="C7" s="5" t="n">
        <v>20236</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Beginning Balance</t>
        </is>
      </c>
      <c r="B10" s="5" t="n">
        <v>25145</v>
      </c>
      <c r="C10" s="5" t="n">
        <v>22091</v>
      </c>
    </row>
    <row r="11">
      <c r="A11" s="4" t="inlineStr">
        <is>
          <t>Additions</t>
        </is>
      </c>
      <c r="B11" s="5" t="n">
        <v>15198</v>
      </c>
      <c r="C11" s="5" t="n">
        <v>4011</v>
      </c>
    </row>
    <row r="12">
      <c r="A12" s="4" t="inlineStr">
        <is>
          <t>Disposals</t>
        </is>
      </c>
      <c r="B12" s="4" t="inlineStr">
        <is>
          <t xml:space="preserve"> </t>
        </is>
      </c>
      <c r="C12" s="5" t="n">
        <v>-545</v>
      </c>
    </row>
    <row r="13">
      <c r="A13" s="4" t="inlineStr">
        <is>
          <t>Derecognition</t>
        </is>
      </c>
      <c r="B13" s="5" t="n">
        <v>-333</v>
      </c>
      <c r="C13" s="5" t="n">
        <v>-275</v>
      </c>
    </row>
    <row r="14">
      <c r="A14" s="4" t="inlineStr">
        <is>
          <t>PST Rebate</t>
        </is>
      </c>
      <c r="B14" s="4" t="inlineStr">
        <is>
          <t xml:space="preserve"> </t>
        </is>
      </c>
      <c r="C14" s="5" t="n">
        <v>-137</v>
      </c>
    </row>
    <row r="15">
      <c r="A15" s="4" t="inlineStr">
        <is>
          <t>Ending Balance</t>
        </is>
      </c>
      <c r="B15" s="5" t="n">
        <v>40010</v>
      </c>
      <c r="C15" s="5" t="n">
        <v>25145</v>
      </c>
    </row>
    <row r="16">
      <c r="A16" s="4" t="inlineStr">
        <is>
          <t>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4909</v>
      </c>
      <c r="C18" s="5" t="n">
        <v>-3316</v>
      </c>
    </row>
    <row r="19">
      <c r="A19" s="4" t="inlineStr">
        <is>
          <t>Disposals</t>
        </is>
      </c>
      <c r="B19" s="4" t="inlineStr">
        <is>
          <t xml:space="preserve"> </t>
        </is>
      </c>
      <c r="C19" s="5" t="n">
        <v>203</v>
      </c>
    </row>
    <row r="20">
      <c r="A20" s="4" t="inlineStr">
        <is>
          <t>Derecognition</t>
        </is>
      </c>
      <c r="B20" s="5" t="n">
        <v>268</v>
      </c>
      <c r="C20" s="5" t="n">
        <v>116</v>
      </c>
    </row>
    <row r="21">
      <c r="A21" s="4" t="inlineStr">
        <is>
          <t>Ending Balance</t>
        </is>
      </c>
      <c r="B21" s="5" t="n">
        <v>-7041</v>
      </c>
      <c r="C21" s="5" t="n">
        <v>-4909</v>
      </c>
    </row>
    <row r="22">
      <c r="A22" s="4" t="inlineStr">
        <is>
          <t>Accumulated depreciation | G&amp;A</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Depreciation</t>
        </is>
      </c>
      <c r="B24" s="5" t="n">
        <v>392</v>
      </c>
      <c r="C24" s="5" t="n">
        <v>289</v>
      </c>
    </row>
    <row r="25">
      <c r="A25" s="4" t="inlineStr">
        <is>
          <t>Accumulated depreciation | E&amp;E</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Depreciation</t>
        </is>
      </c>
      <c r="B27" s="5" t="n">
        <v>2008</v>
      </c>
      <c r="C27" s="5" t="n">
        <v>1623</v>
      </c>
    </row>
    <row r="28">
      <c r="A28" s="4" t="inlineStr">
        <is>
          <t>Computer Hardware &amp; Software</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69</v>
      </c>
      <c r="C30" s="4" t="inlineStr">
        <is>
          <t xml:space="preserve"> </t>
        </is>
      </c>
    </row>
    <row r="31">
      <c r="A31" s="4" t="inlineStr">
        <is>
          <t>Ending Balance</t>
        </is>
      </c>
      <c r="B31" s="4" t="inlineStr">
        <is>
          <t xml:space="preserve"> </t>
        </is>
      </c>
      <c r="C31" s="5" t="n">
        <v>69</v>
      </c>
    </row>
    <row r="32">
      <c r="A32" s="4" t="inlineStr">
        <is>
          <t>Computer Hardware &amp; Software | Cost</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235</v>
      </c>
      <c r="C34" s="5" t="n">
        <v>193</v>
      </c>
    </row>
    <row r="35">
      <c r="A35" s="4" t="inlineStr">
        <is>
          <t>Additions</t>
        </is>
      </c>
      <c r="B35" s="4" t="inlineStr">
        <is>
          <t xml:space="preserve"> </t>
        </is>
      </c>
      <c r="C35" s="5" t="n">
        <v>42</v>
      </c>
    </row>
    <row r="36">
      <c r="A36" s="4" t="inlineStr">
        <is>
          <t>Derecognition</t>
        </is>
      </c>
      <c r="B36" s="5" t="n">
        <v>-235</v>
      </c>
      <c r="C36" s="4" t="inlineStr">
        <is>
          <t xml:space="preserve"> </t>
        </is>
      </c>
    </row>
    <row r="37">
      <c r="A37" s="4" t="inlineStr">
        <is>
          <t>Ending Balance</t>
        </is>
      </c>
      <c r="B37" s="4" t="inlineStr">
        <is>
          <t xml:space="preserve"> </t>
        </is>
      </c>
      <c r="C37" s="5" t="n">
        <v>235</v>
      </c>
    </row>
    <row r="38">
      <c r="A38" s="4" t="inlineStr">
        <is>
          <t>Computer Hardware &amp; Software | Accumulated depreciation</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166</v>
      </c>
      <c r="C40" s="5" t="n">
        <v>-152</v>
      </c>
    </row>
    <row r="41">
      <c r="A41" s="4" t="inlineStr">
        <is>
          <t>Derecognition</t>
        </is>
      </c>
      <c r="B41" s="5" t="n">
        <v>187</v>
      </c>
      <c r="C41" s="4" t="inlineStr">
        <is>
          <t xml:space="preserve"> </t>
        </is>
      </c>
    </row>
    <row r="42">
      <c r="A42" s="4" t="inlineStr">
        <is>
          <t>Ending Balance</t>
        </is>
      </c>
      <c r="B42" s="4" t="inlineStr">
        <is>
          <t xml:space="preserve"> </t>
        </is>
      </c>
      <c r="C42" s="5" t="n">
        <v>-166</v>
      </c>
    </row>
    <row r="43">
      <c r="A43" s="4" t="inlineStr">
        <is>
          <t>Computer Hardware &amp; Software | Accumulated depreciation | G&amp;A</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Depreciation</t>
        </is>
      </c>
      <c r="B45" s="5" t="n">
        <v>21</v>
      </c>
      <c r="C45" s="5" t="n">
        <v>14</v>
      </c>
    </row>
    <row r="46">
      <c r="A46" s="4" t="inlineStr">
        <is>
          <t>Ifrs Equipme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570</v>
      </c>
      <c r="C48" s="4" t="inlineStr">
        <is>
          <t xml:space="preserve"> </t>
        </is>
      </c>
    </row>
    <row r="49">
      <c r="A49" s="4" t="inlineStr">
        <is>
          <t>Ending Balance</t>
        </is>
      </c>
      <c r="B49" s="5" t="n">
        <v>3560</v>
      </c>
      <c r="C49" s="5" t="n">
        <v>1570</v>
      </c>
    </row>
    <row r="50">
      <c r="A50" s="4" t="inlineStr">
        <is>
          <t>Ifrs Equipment [Member] | Cos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2615</v>
      </c>
      <c r="C52" s="5" t="n">
        <v>2749</v>
      </c>
    </row>
    <row r="53">
      <c r="A53" s="4" t="inlineStr">
        <is>
          <t>Additions</t>
        </is>
      </c>
      <c r="B53" s="5" t="n">
        <v>2304</v>
      </c>
      <c r="C53" s="5" t="n">
        <v>459</v>
      </c>
    </row>
    <row r="54">
      <c r="A54" s="4" t="inlineStr">
        <is>
          <t>Transfer on purchase</t>
        </is>
      </c>
      <c r="B54" s="5" t="n">
        <v>102</v>
      </c>
      <c r="C54" s="4" t="inlineStr">
        <is>
          <t xml:space="preserve"> </t>
        </is>
      </c>
    </row>
    <row r="55">
      <c r="A55" s="4" t="inlineStr">
        <is>
          <t>Disposals</t>
        </is>
      </c>
      <c r="B55" s="4" t="inlineStr">
        <is>
          <t xml:space="preserve"> </t>
        </is>
      </c>
      <c r="C55" s="5" t="n">
        <v>-545</v>
      </c>
    </row>
    <row r="56">
      <c r="A56" s="4" t="inlineStr">
        <is>
          <t>Derecognition</t>
        </is>
      </c>
      <c r="B56" s="5" t="n">
        <v>-98</v>
      </c>
      <c r="C56" s="4" t="inlineStr">
        <is>
          <t xml:space="preserve"> </t>
        </is>
      </c>
    </row>
    <row r="57">
      <c r="A57" s="4" t="inlineStr">
        <is>
          <t>PST Rebate</t>
        </is>
      </c>
      <c r="B57" s="4" t="inlineStr">
        <is>
          <t xml:space="preserve"> </t>
        </is>
      </c>
      <c r="C57" s="5" t="n">
        <v>-48</v>
      </c>
    </row>
    <row r="58">
      <c r="A58" s="4" t="inlineStr">
        <is>
          <t>Ending Balance</t>
        </is>
      </c>
      <c r="B58" s="5" t="n">
        <v>4923</v>
      </c>
      <c r="C58" s="5" t="n">
        <v>2615</v>
      </c>
    </row>
    <row r="59">
      <c r="A59" s="4" t="inlineStr">
        <is>
          <t>Ifrs Equipment [Member] | Accumulated depreciation</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5" t="n">
        <v>-1045</v>
      </c>
      <c r="C61" s="5" t="n">
        <v>-748</v>
      </c>
    </row>
    <row r="62">
      <c r="A62" s="4" t="inlineStr">
        <is>
          <t>Transfer on purchase</t>
        </is>
      </c>
      <c r="B62" s="5" t="n">
        <v>14</v>
      </c>
      <c r="C62" s="5" t="n">
        <v>112</v>
      </c>
    </row>
    <row r="63">
      <c r="A63" s="4" t="inlineStr">
        <is>
          <t>Disposals</t>
        </is>
      </c>
      <c r="B63" s="4" t="inlineStr">
        <is>
          <t xml:space="preserve"> </t>
        </is>
      </c>
      <c r="C63" s="5" t="n">
        <v>203</v>
      </c>
    </row>
    <row r="64">
      <c r="A64" s="4" t="inlineStr">
        <is>
          <t>Derecognition</t>
        </is>
      </c>
      <c r="B64" s="5" t="n">
        <v>81</v>
      </c>
      <c r="C64" s="4" t="inlineStr">
        <is>
          <t xml:space="preserve"> </t>
        </is>
      </c>
    </row>
    <row r="65">
      <c r="A65" s="4" t="inlineStr">
        <is>
          <t>Ending Balance</t>
        </is>
      </c>
      <c r="B65" s="5" t="n">
        <v>-1363</v>
      </c>
      <c r="C65" s="5" t="n">
        <v>-1045</v>
      </c>
    </row>
    <row r="66">
      <c r="A66" s="4" t="inlineStr">
        <is>
          <t>Ifrs Equipment [Member] | Accumulated depreciation | G&amp;A</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Depreciation</t>
        </is>
      </c>
      <c r="B68" s="5" t="n">
        <v>4</v>
      </c>
      <c r="C68" s="5" t="n">
        <v>5</v>
      </c>
    </row>
    <row r="69">
      <c r="A69" s="4" t="inlineStr">
        <is>
          <t>Ifrs Equipment [Member] | Accumulated depreciation | E&amp;E</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Depreciation</t>
        </is>
      </c>
      <c r="B71" s="5" t="n">
        <v>381</v>
      </c>
      <c r="C71" s="5" t="n">
        <v>383</v>
      </c>
    </row>
    <row r="72">
      <c r="A72" s="4" t="inlineStr">
        <is>
          <t>Buildings &amp; Structures</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15213</v>
      </c>
      <c r="C74" s="4" t="inlineStr">
        <is>
          <t xml:space="preserve"> </t>
        </is>
      </c>
    </row>
    <row r="75">
      <c r="A75" s="4" t="inlineStr">
        <is>
          <t>Ending Balance</t>
        </is>
      </c>
      <c r="B75" s="5" t="n">
        <v>17605</v>
      </c>
      <c r="C75" s="5" t="n">
        <v>15213</v>
      </c>
    </row>
    <row r="76">
      <c r="A76" s="4" t="inlineStr">
        <is>
          <t>Buildings &amp; Structures | Cost</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17722</v>
      </c>
      <c r="C78" s="5" t="n">
        <v>12632</v>
      </c>
    </row>
    <row r="79">
      <c r="A79" s="4" t="inlineStr">
        <is>
          <t>Additions</t>
        </is>
      </c>
      <c r="B79" s="5" t="n">
        <v>3325</v>
      </c>
      <c r="C79" s="5" t="n">
        <v>713</v>
      </c>
    </row>
    <row r="80">
      <c r="A80" s="4" t="inlineStr">
        <is>
          <t>Transfer on purchase</t>
        </is>
      </c>
      <c r="B80" s="4" t="inlineStr">
        <is>
          <t xml:space="preserve"> </t>
        </is>
      </c>
      <c r="C80" s="5" t="n">
        <v>4466</v>
      </c>
    </row>
    <row r="81">
      <c r="A81" s="4" t="inlineStr">
        <is>
          <t>PST Rebate</t>
        </is>
      </c>
      <c r="B81" s="4" t="inlineStr">
        <is>
          <t xml:space="preserve"> </t>
        </is>
      </c>
      <c r="C81" s="5" t="n">
        <v>-89</v>
      </c>
    </row>
    <row r="82">
      <c r="A82" s="4" t="inlineStr">
        <is>
          <t>Ending Balance</t>
        </is>
      </c>
      <c r="B82" s="5" t="n">
        <v>21047</v>
      </c>
      <c r="C82" s="5" t="n">
        <v>17722</v>
      </c>
    </row>
    <row r="83">
      <c r="A83" s="4" t="inlineStr">
        <is>
          <t>Buildings &amp; Structures | Accumulated depreciation</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2509</v>
      </c>
      <c r="C85" s="5" t="n">
        <v>-512</v>
      </c>
    </row>
    <row r="86">
      <c r="A86" s="4" t="inlineStr">
        <is>
          <t>Transfer on purchase</t>
        </is>
      </c>
      <c r="B86" s="4" t="inlineStr">
        <is>
          <t xml:space="preserve"> </t>
        </is>
      </c>
      <c r="C86" s="5" t="n">
        <v>1114</v>
      </c>
    </row>
    <row r="87">
      <c r="A87" s="4" t="inlineStr">
        <is>
          <t>Ending Balance</t>
        </is>
      </c>
      <c r="B87" s="5" t="n">
        <v>-3442</v>
      </c>
      <c r="C87" s="5" t="n">
        <v>-2509</v>
      </c>
    </row>
    <row r="88">
      <c r="A88" s="4" t="inlineStr">
        <is>
          <t>Buildings &amp; Structures | Accumulated depreciation | E&amp;E</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Depreciation</t>
        </is>
      </c>
      <c r="B90" s="5" t="n">
        <v>933</v>
      </c>
      <c r="C90" s="5" t="n">
        <v>883</v>
      </c>
    </row>
    <row r="91">
      <c r="A91" s="4" t="inlineStr">
        <is>
          <t>Right of use asset- Office Lease</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2115</v>
      </c>
      <c r="C93" s="4" t="inlineStr">
        <is>
          <t xml:space="preserve"> </t>
        </is>
      </c>
    </row>
    <row r="94">
      <c r="A94" s="4" t="inlineStr">
        <is>
          <t>Ending Balance</t>
        </is>
      </c>
      <c r="B94" s="5" t="n">
        <v>8166</v>
      </c>
      <c r="C94" s="5" t="n">
        <v>2115</v>
      </c>
    </row>
    <row r="95">
      <c r="A95" s="4" t="inlineStr">
        <is>
          <t>Right of use asset- Office Lease | Cost</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 balance</t>
        </is>
      </c>
      <c r="B97" s="5" t="n">
        <v>3219</v>
      </c>
      <c r="C97" s="5" t="n">
        <v>1776</v>
      </c>
    </row>
    <row r="98">
      <c r="A98" s="4" t="inlineStr">
        <is>
          <t>Additions</t>
        </is>
      </c>
      <c r="B98" s="5" t="n">
        <v>6716</v>
      </c>
      <c r="C98" s="5" t="n">
        <v>1443</v>
      </c>
    </row>
    <row r="99">
      <c r="A99" s="4" t="inlineStr">
        <is>
          <t>Ending Balance</t>
        </is>
      </c>
      <c r="B99" s="4" t="inlineStr">
        <is>
          <t xml:space="preserve"> </t>
        </is>
      </c>
      <c r="C99" s="5" t="n">
        <v>3219</v>
      </c>
    </row>
    <row r="100">
      <c r="A100" s="4" t="inlineStr">
        <is>
          <t>Ending Balance</t>
        </is>
      </c>
      <c r="B100" s="5" t="n">
        <v>9935</v>
      </c>
      <c r="C100" s="4" t="inlineStr">
        <is>
          <t xml:space="preserve"> </t>
        </is>
      </c>
    </row>
    <row r="101">
      <c r="A101" s="4" t="inlineStr">
        <is>
          <t>Right of use asset- Office Lease | Accumulated depreciation</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5" t="n">
        <v>1104</v>
      </c>
      <c r="C103" s="5" t="n">
        <v>759</v>
      </c>
    </row>
    <row r="104">
      <c r="A104" s="4" t="inlineStr">
        <is>
          <t>Ending Balance</t>
        </is>
      </c>
      <c r="B104" s="5" t="n">
        <v>1769</v>
      </c>
      <c r="C104" s="5" t="n">
        <v>1104</v>
      </c>
    </row>
    <row r="105">
      <c r="A105" s="4" t="inlineStr">
        <is>
          <t>Right of use asset- Office Lease | Accumulated depreciation | G&amp;A</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Depreciation</t>
        </is>
      </c>
      <c r="B107" s="5" t="n">
        <v>334</v>
      </c>
      <c r="C107" s="5" t="n">
        <v>257</v>
      </c>
    </row>
    <row r="108">
      <c r="A108" s="4" t="inlineStr">
        <is>
          <t>Right of use asset- Office Lease | Accumulated depreciation | E&amp;E</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Depreciation</t>
        </is>
      </c>
      <c r="B110" s="5" t="n">
        <v>331</v>
      </c>
      <c r="C110" s="5" t="n">
        <v>88</v>
      </c>
    </row>
    <row r="111">
      <c r="A111" s="4" t="inlineStr">
        <is>
          <t>Right of use asset- Equipment Leases</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eginning balance</t>
        </is>
      </c>
      <c r="B113" s="5" t="n">
        <v>1269</v>
      </c>
      <c r="C113" s="4" t="inlineStr">
        <is>
          <t xml:space="preserve"> </t>
        </is>
      </c>
    </row>
    <row r="114">
      <c r="A114" s="4" t="inlineStr">
        <is>
          <t>Ending Balance</t>
        </is>
      </c>
      <c r="B114" s="5" t="n">
        <v>986</v>
      </c>
      <c r="C114" s="5" t="n">
        <v>1269</v>
      </c>
    </row>
    <row r="115">
      <c r="A115" s="4" t="inlineStr">
        <is>
          <t>Right of use asset- Equipment Leases | Cost</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1354</v>
      </c>
      <c r="C117" s="5" t="n">
        <v>1944</v>
      </c>
    </row>
    <row r="118">
      <c r="A118" s="4" t="inlineStr">
        <is>
          <t>Additions</t>
        </is>
      </c>
      <c r="B118" s="5" t="n">
        <v>161</v>
      </c>
      <c r="C118" s="5" t="n">
        <v>1354</v>
      </c>
    </row>
    <row r="119">
      <c r="A119" s="4" t="inlineStr">
        <is>
          <t>Transfer on purchase</t>
        </is>
      </c>
      <c r="B119" s="5" t="n">
        <v>-102</v>
      </c>
      <c r="C119" s="5" t="n">
        <v>-1669</v>
      </c>
    </row>
    <row r="120">
      <c r="A120" s="4" t="inlineStr">
        <is>
          <t>Derecognition</t>
        </is>
      </c>
      <c r="B120" s="4" t="inlineStr">
        <is>
          <t xml:space="preserve"> </t>
        </is>
      </c>
      <c r="C120" s="5" t="n">
        <v>-275</v>
      </c>
    </row>
    <row r="121">
      <c r="A121" s="4" t="inlineStr">
        <is>
          <t>Ending Balance</t>
        </is>
      </c>
      <c r="B121" s="4" t="inlineStr">
        <is>
          <t xml:space="preserve"> </t>
        </is>
      </c>
      <c r="C121" s="5" t="n">
        <v>1354</v>
      </c>
    </row>
    <row r="122">
      <c r="A122" s="4" t="inlineStr">
        <is>
          <t>Ending Balance</t>
        </is>
      </c>
      <c r="B122" s="5" t="n">
        <v>1413</v>
      </c>
      <c r="C122" s="4" t="inlineStr">
        <is>
          <t xml:space="preserve"> </t>
        </is>
      </c>
    </row>
    <row r="123">
      <c r="A123" s="4" t="inlineStr">
        <is>
          <t>Right of use asset- Equipment Leases | Accumulated depreciation</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eginning balance</t>
        </is>
      </c>
      <c r="B125" s="5" t="n">
        <v>85</v>
      </c>
      <c r="C125" s="5" t="n">
        <v>651</v>
      </c>
    </row>
    <row r="126">
      <c r="A126" s="4" t="inlineStr">
        <is>
          <t>Transfer on purchase</t>
        </is>
      </c>
      <c r="B126" s="5" t="n">
        <v>-14</v>
      </c>
      <c r="C126" s="5" t="n">
        <v>-640</v>
      </c>
    </row>
    <row r="127">
      <c r="A127" s="4" t="inlineStr">
        <is>
          <t>Derecognition</t>
        </is>
      </c>
      <c r="B127" s="4" t="inlineStr">
        <is>
          <t xml:space="preserve"> </t>
        </is>
      </c>
      <c r="C127" s="5" t="n">
        <v>116</v>
      </c>
    </row>
    <row r="128">
      <c r="A128" s="4" t="inlineStr">
        <is>
          <t>Ending Balance</t>
        </is>
      </c>
      <c r="B128" s="5" t="n">
        <v>427</v>
      </c>
      <c r="C128" s="5" t="n">
        <v>85</v>
      </c>
    </row>
    <row r="129">
      <c r="A129" s="4" t="inlineStr">
        <is>
          <t>Right of use asset- Equipment Leases | Accumulated depreciation | G&amp;A</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Depreciation</t>
        </is>
      </c>
      <c r="B131" s="5" t="n">
        <v>4</v>
      </c>
      <c r="C131" s="5" t="n">
        <v>13</v>
      </c>
    </row>
    <row r="132">
      <c r="A132" s="4" t="inlineStr">
        <is>
          <t>Right of use asset- Equipment Leases | Accumulated depreciation | E&amp;E</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Depreciation</t>
        </is>
      </c>
      <c r="B134" s="5" t="n">
        <v>352</v>
      </c>
      <c r="C134" s="5" t="n">
        <v>177</v>
      </c>
    </row>
    <row r="135">
      <c r="A135" s="4" t="inlineStr">
        <is>
          <t>Leasehold improvements</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Ending Balance</t>
        </is>
      </c>
      <c r="B137" s="5" t="n">
        <v>2652</v>
      </c>
      <c r="C137" s="4" t="inlineStr">
        <is>
          <t xml:space="preserve"> </t>
        </is>
      </c>
    </row>
    <row r="138">
      <c r="A138" s="4" t="inlineStr">
        <is>
          <t>Leasehold improvements | Cost</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eginning Balance</t>
        </is>
      </c>
      <c r="B140" s="4" t="inlineStr">
        <is>
          <t xml:space="preserve"> </t>
        </is>
      </c>
      <c r="C140" s="5" t="n">
        <v>2797</v>
      </c>
    </row>
    <row r="141">
      <c r="A141" s="4" t="inlineStr">
        <is>
          <t>Additions</t>
        </is>
      </c>
      <c r="B141" s="5" t="n">
        <v>2692</v>
      </c>
      <c r="C141" s="4" t="inlineStr">
        <is>
          <t xml:space="preserve"> </t>
        </is>
      </c>
    </row>
    <row r="142">
      <c r="A142" s="4" t="inlineStr">
        <is>
          <t>Transfer on purchase</t>
        </is>
      </c>
      <c r="B142" s="4" t="inlineStr">
        <is>
          <t xml:space="preserve"> </t>
        </is>
      </c>
      <c r="C142" s="5" t="n">
        <v>-2797</v>
      </c>
    </row>
    <row r="143">
      <c r="A143" s="4" t="inlineStr">
        <is>
          <t>Ending Balance</t>
        </is>
      </c>
      <c r="B143" s="5" t="n">
        <v>2692</v>
      </c>
      <c r="C143" s="4" t="inlineStr">
        <is>
          <t xml:space="preserve"> </t>
        </is>
      </c>
    </row>
    <row r="144">
      <c r="A144" s="4" t="inlineStr">
        <is>
          <t>Leasehold improvements | Accumulated depreciation</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eginning Balance</t>
        </is>
      </c>
      <c r="B146" s="4" t="inlineStr">
        <is>
          <t xml:space="preserve"> </t>
        </is>
      </c>
      <c r="C146" s="5" t="n">
        <v>-494</v>
      </c>
    </row>
    <row r="147">
      <c r="A147" s="4" t="inlineStr">
        <is>
          <t>Transfer on purchase</t>
        </is>
      </c>
      <c r="B147" s="4" t="inlineStr">
        <is>
          <t xml:space="preserve"> </t>
        </is>
      </c>
      <c r="C147" s="5" t="n">
        <v>-586</v>
      </c>
    </row>
    <row r="148">
      <c r="A148" s="4" t="inlineStr">
        <is>
          <t>Ending Balance</t>
        </is>
      </c>
      <c r="B148" s="5" t="n">
        <v>-40</v>
      </c>
      <c r="C148" s="4" t="inlineStr">
        <is>
          <t xml:space="preserve"> </t>
        </is>
      </c>
    </row>
    <row r="149">
      <c r="A149" s="4" t="inlineStr">
        <is>
          <t>Leasehold improvements | Accumulated depreciation | G&amp;A</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Depreciation</t>
        </is>
      </c>
      <c r="B151" s="5" t="n">
        <v>29</v>
      </c>
      <c r="C151" s="4" t="inlineStr">
        <is>
          <t xml:space="preserve"> </t>
        </is>
      </c>
    </row>
    <row r="152">
      <c r="A152" s="4" t="inlineStr">
        <is>
          <t>Leasehold improvements | Accumulated depreciation | E&amp;E</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Depreciation</t>
        </is>
      </c>
      <c r="B154" s="6" t="n">
        <v>11</v>
      </c>
      <c r="C154" s="6" t="n">
        <v>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W THROUGH SHARE PREMIUM LIABILITY (Details) - CAD ($)</t>
        </is>
      </c>
      <c r="B1" s="2" t="inlineStr">
        <is>
          <t>12 Months Ended</t>
        </is>
      </c>
    </row>
    <row r="2">
      <c r="B2" s="2" t="inlineStr">
        <is>
          <t>Dec. 31, 2023</t>
        </is>
      </c>
      <c r="C2" s="2" t="inlineStr">
        <is>
          <t>Dec. 31, 2022</t>
        </is>
      </c>
    </row>
    <row r="3">
      <c r="A3" s="3" t="inlineStr">
        <is>
          <t>FLOW-THROUGH SHARE PREMIUM LIABILITY</t>
        </is>
      </c>
      <c r="B3" s="4" t="inlineStr">
        <is>
          <t xml:space="preserve"> </t>
        </is>
      </c>
      <c r="C3" s="4" t="inlineStr">
        <is>
          <t xml:space="preserve"> </t>
        </is>
      </c>
    </row>
    <row r="4">
      <c r="A4" s="4" t="inlineStr">
        <is>
          <t>Flow through share premium liability at beginning of period</t>
        </is>
      </c>
      <c r="B4" s="6" t="n">
        <v>4557000</v>
      </c>
      <c r="C4" s="6" t="n">
        <v>12413000</v>
      </c>
    </row>
    <row r="5">
      <c r="A5" s="4" t="inlineStr">
        <is>
          <t>Assumption of flow-through share premium liability upon acquisition of QuestEx (Note 9)</t>
        </is>
      </c>
      <c r="B5" s="4" t="inlineStr">
        <is>
          <t xml:space="preserve"> </t>
        </is>
      </c>
      <c r="C5" s="5" t="n">
        <v>909000</v>
      </c>
    </row>
    <row r="6">
      <c r="A6" s="4" t="inlineStr">
        <is>
          <t>Creation of flow-through share premium liability on issuance of flow-through shares</t>
        </is>
      </c>
      <c r="B6" s="5" t="n">
        <v>3658000</v>
      </c>
      <c r="C6" s="5" t="n">
        <v>4561000</v>
      </c>
    </row>
    <row r="7">
      <c r="A7" s="4" t="inlineStr">
        <is>
          <t>Settlement of flow-through share premium liability pursuant to qualified expenditures</t>
        </is>
      </c>
      <c r="B7" s="5" t="n">
        <v>-5078000</v>
      </c>
      <c r="C7" s="5" t="n">
        <v>-13326000</v>
      </c>
    </row>
    <row r="8">
      <c r="A8" s="4" t="inlineStr">
        <is>
          <t>Flow through share premium liability at end of period</t>
        </is>
      </c>
      <c r="B8" s="5" t="n">
        <v>3137000</v>
      </c>
      <c r="C8" s="5" t="n">
        <v>4557000</v>
      </c>
    </row>
    <row r="9">
      <c r="A9" s="4" t="inlineStr">
        <is>
          <t>Flow through share premium liability commitment</t>
        </is>
      </c>
      <c r="B9" s="5" t="n">
        <v>15275000</v>
      </c>
      <c r="C9" s="5" t="n">
        <v>18040000</v>
      </c>
    </row>
    <row r="10">
      <c r="A10" s="4" t="inlineStr">
        <is>
          <t>Flow through share premium liability commitment satisfied</t>
        </is>
      </c>
      <c r="B10" s="5" t="n">
        <v>1792000</v>
      </c>
      <c r="C10" s="4" t="inlineStr">
        <is>
          <t xml:space="preserve"> </t>
        </is>
      </c>
    </row>
    <row r="11">
      <c r="A11" s="4" t="inlineStr">
        <is>
          <t>Flow through share premium liability remaining commitment</t>
        </is>
      </c>
      <c r="B11" s="6" t="n">
        <v>13483000</v>
      </c>
      <c r="C11" s="6" t="n">
        <v>1800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CONVERTIBLE DEBENTURE (Details) $ in Thousands</t>
        </is>
      </c>
      <c r="B1" s="2" t="inlineStr">
        <is>
          <t>12 Months Ended</t>
        </is>
      </c>
    </row>
    <row r="2">
      <c r="B2" s="2" t="inlineStr">
        <is>
          <t>Dec. 31, 2023 CAD ($)</t>
        </is>
      </c>
    </row>
    <row r="3">
      <c r="A3" s="3" t="inlineStr">
        <is>
          <t>CONVERTIBLE DEBENTURE</t>
        </is>
      </c>
      <c r="B3" s="4" t="inlineStr">
        <is>
          <t xml:space="preserve"> </t>
        </is>
      </c>
    </row>
    <row r="4">
      <c r="A4" s="4" t="inlineStr">
        <is>
          <t>Change in fair value</t>
        </is>
      </c>
      <c r="B4" s="6" t="n">
        <v>164</v>
      </c>
    </row>
    <row r="5">
      <c r="A5" s="4" t="inlineStr">
        <is>
          <t>Balance at end of period</t>
        </is>
      </c>
      <c r="B5" s="5" t="n">
        <v>22775</v>
      </c>
    </row>
    <row r="6">
      <c r="A6" s="4" t="inlineStr">
        <is>
          <t>Convertible debenture</t>
        </is>
      </c>
      <c r="B6" s="4" t="inlineStr">
        <is>
          <t xml:space="preserve"> </t>
        </is>
      </c>
    </row>
    <row r="7">
      <c r="A7" s="3" t="inlineStr">
        <is>
          <t>CONVERTIBLE DEBENTURE</t>
        </is>
      </c>
      <c r="B7" s="4" t="inlineStr">
        <is>
          <t xml:space="preserve"> </t>
        </is>
      </c>
    </row>
    <row r="8">
      <c r="A8" s="4" t="inlineStr">
        <is>
          <t>Recognition of liability</t>
        </is>
      </c>
      <c r="B8" s="5" t="n">
        <v>22611</v>
      </c>
    </row>
    <row r="9">
      <c r="A9" s="4" t="inlineStr">
        <is>
          <t>Change in fair value</t>
        </is>
      </c>
      <c r="B9" s="5" t="n">
        <v>164</v>
      </c>
    </row>
    <row r="10">
      <c r="A10" s="4" t="inlineStr">
        <is>
          <t>Balance at end of period</t>
        </is>
      </c>
      <c r="B10" s="6" t="n">
        <v>227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ONVERTIBLE DEBENTURE - Additional information - Narrative (Details) $ / shares in Units, $ in Millions</t>
        </is>
      </c>
      <c r="C1" s="2" t="inlineStr">
        <is>
          <t>12 Months Ended</t>
        </is>
      </c>
    </row>
    <row r="2">
      <c r="B2" s="2" t="inlineStr">
        <is>
          <t>Dec. 18, 2023 CAD ($) $ / shares</t>
        </is>
      </c>
      <c r="C2" s="2" t="inlineStr">
        <is>
          <t>Dec. 31, 2023 CAD ($)</t>
        </is>
      </c>
      <c r="D2" s="2" t="inlineStr">
        <is>
          <t>Dec. 31, 2023 USD ($)</t>
        </is>
      </c>
      <c r="E2" s="2" t="inlineStr">
        <is>
          <t>Dec. 18, 2023 USD ($)</t>
        </is>
      </c>
    </row>
    <row r="3">
      <c r="A3" s="3" t="inlineStr">
        <is>
          <t>CONVERTIBLE DEBENTURE</t>
        </is>
      </c>
      <c r="B3" s="4" t="inlineStr">
        <is>
          <t xml:space="preserve"> </t>
        </is>
      </c>
      <c r="C3" s="4" t="inlineStr">
        <is>
          <t xml:space="preserve"> </t>
        </is>
      </c>
      <c r="D3" s="4" t="inlineStr">
        <is>
          <t xml:space="preserve"> </t>
        </is>
      </c>
      <c r="E3" s="4" t="inlineStr">
        <is>
          <t xml:space="preserve"> </t>
        </is>
      </c>
    </row>
    <row r="4">
      <c r="A4" s="4" t="inlineStr">
        <is>
          <t>Fair value of the equity component</t>
        </is>
      </c>
      <c r="B4" s="6" t="n">
        <v>2389000</v>
      </c>
      <c r="C4" s="4" t="inlineStr">
        <is>
          <t xml:space="preserve"> </t>
        </is>
      </c>
      <c r="D4" s="4" t="inlineStr">
        <is>
          <t xml:space="preserve"> </t>
        </is>
      </c>
      <c r="E4" s="4" t="inlineStr">
        <is>
          <t xml:space="preserve"> </t>
        </is>
      </c>
    </row>
    <row r="5">
      <c r="A5" s="4" t="inlineStr">
        <is>
          <t>Transaction costs</t>
        </is>
      </c>
      <c r="B5" s="4" t="inlineStr">
        <is>
          <t xml:space="preserve"> </t>
        </is>
      </c>
      <c r="C5" s="6" t="n">
        <v>51000</v>
      </c>
      <c r="D5" s="4" t="inlineStr">
        <is>
          <t xml:space="preserve"> </t>
        </is>
      </c>
      <c r="E5" s="4" t="inlineStr">
        <is>
          <t xml:space="preserve"> </t>
        </is>
      </c>
    </row>
    <row r="6">
      <c r="A6" s="4" t="inlineStr">
        <is>
          <t>Income tax</t>
        </is>
      </c>
      <c r="B6" s="4" t="inlineStr">
        <is>
          <t xml:space="preserve"> </t>
        </is>
      </c>
      <c r="C6" s="5" t="n">
        <v>-644000</v>
      </c>
      <c r="D6" s="4" t="inlineStr">
        <is>
          <t xml:space="preserve"> </t>
        </is>
      </c>
      <c r="E6" s="4" t="inlineStr">
        <is>
          <t xml:space="preserve"> </t>
        </is>
      </c>
    </row>
    <row r="7">
      <c r="A7" s="4" t="inlineStr">
        <is>
          <t>Convertible debenture - host debt</t>
        </is>
      </c>
      <c r="B7" s="4" t="inlineStr">
        <is>
          <t xml:space="preserve"> </t>
        </is>
      </c>
      <c r="C7" s="4" t="inlineStr">
        <is>
          <t xml:space="preserve"> </t>
        </is>
      </c>
      <c r="D7" s="4" t="inlineStr">
        <is>
          <t xml:space="preserve"> </t>
        </is>
      </c>
      <c r="E7" s="4" t="inlineStr">
        <is>
          <t xml:space="preserve"> </t>
        </is>
      </c>
    </row>
    <row r="8">
      <c r="A8" s="3" t="inlineStr">
        <is>
          <t>CONVERTIBLE DEBENTURE</t>
        </is>
      </c>
      <c r="B8" s="4" t="inlineStr">
        <is>
          <t xml:space="preserve"> </t>
        </is>
      </c>
      <c r="C8" s="4" t="inlineStr">
        <is>
          <t xml:space="preserve"> </t>
        </is>
      </c>
      <c r="D8" s="4" t="inlineStr">
        <is>
          <t xml:space="preserve"> </t>
        </is>
      </c>
      <c r="E8" s="4" t="inlineStr">
        <is>
          <t xml:space="preserve"> </t>
        </is>
      </c>
    </row>
    <row r="9">
      <c r="A9" s="4" t="inlineStr">
        <is>
          <t>Cash proceeds</t>
        </is>
      </c>
      <c r="B9" s="6" t="n">
        <v>25000000</v>
      </c>
      <c r="C9" s="4" t="inlineStr">
        <is>
          <t xml:space="preserve"> </t>
        </is>
      </c>
      <c r="D9" s="4" t="inlineStr">
        <is>
          <t xml:space="preserve"> </t>
        </is>
      </c>
      <c r="E9" s="4" t="inlineStr">
        <is>
          <t xml:space="preserve"> </t>
        </is>
      </c>
    </row>
    <row r="10">
      <c r="A10" s="4" t="inlineStr">
        <is>
          <t>Maturity term condition one</t>
        </is>
      </c>
      <c r="B10" s="4" t="inlineStr">
        <is>
          <t>5 years</t>
        </is>
      </c>
      <c r="C10" s="4" t="inlineStr">
        <is>
          <t xml:space="preserve"> </t>
        </is>
      </c>
      <c r="D10" s="4" t="inlineStr">
        <is>
          <t xml:space="preserve"> </t>
        </is>
      </c>
      <c r="E10" s="4" t="inlineStr">
        <is>
          <t xml:space="preserve"> </t>
        </is>
      </c>
    </row>
    <row r="11">
      <c r="A11" s="4" t="inlineStr">
        <is>
          <t>Minimum amount of project financing required for maturity as condition two</t>
        </is>
      </c>
      <c r="B11" s="4" t="inlineStr">
        <is>
          <t xml:space="preserve"> </t>
        </is>
      </c>
      <c r="C11" s="4" t="inlineStr">
        <is>
          <t xml:space="preserve"> </t>
        </is>
      </c>
      <c r="D11" s="6" t="n">
        <v>200</v>
      </c>
      <c r="E11" s="6" t="n">
        <v>200</v>
      </c>
    </row>
    <row r="12">
      <c r="A12" s="4" t="inlineStr">
        <is>
          <t>Interest rate</t>
        </is>
      </c>
      <c r="B12" s="8" t="n">
        <v>0.07000000000000001</v>
      </c>
      <c r="C12" s="4" t="inlineStr">
        <is>
          <t xml:space="preserve"> </t>
        </is>
      </c>
      <c r="D12" s="4" t="inlineStr">
        <is>
          <t xml:space="preserve"> </t>
        </is>
      </c>
      <c r="E12" s="8" t="n">
        <v>0.07000000000000001</v>
      </c>
    </row>
    <row r="13">
      <c r="A13" s="4" t="inlineStr">
        <is>
          <t>Conversion price per share | $ / shares</t>
        </is>
      </c>
      <c r="B13" s="7" t="n">
        <v>7.7</v>
      </c>
      <c r="C13" s="4" t="inlineStr">
        <is>
          <t xml:space="preserve"> </t>
        </is>
      </c>
      <c r="D13" s="4" t="inlineStr">
        <is>
          <t xml:space="preserve"> </t>
        </is>
      </c>
      <c r="E13" s="4" t="inlineStr">
        <is>
          <t xml:space="preserve"> </t>
        </is>
      </c>
    </row>
    <row r="14">
      <c r="A14" s="4" t="inlineStr">
        <is>
          <t>Number of consecutive trading days considered for volume weighted average trading price</t>
        </is>
      </c>
      <c r="B14" s="4" t="inlineStr">
        <is>
          <t>20 days</t>
        </is>
      </c>
      <c r="C14" s="4" t="inlineStr">
        <is>
          <t xml:space="preserve"> </t>
        </is>
      </c>
      <c r="D14" s="4" t="inlineStr">
        <is>
          <t xml:space="preserve"> </t>
        </is>
      </c>
      <c r="E14" s="4" t="inlineStr">
        <is>
          <t xml:space="preserve"> </t>
        </is>
      </c>
    </row>
    <row r="15">
      <c r="A15" s="4" t="inlineStr">
        <is>
          <t>Minimum percentage of conversion price for redemption</t>
        </is>
      </c>
      <c r="B15" s="8" t="n">
        <v>1.35</v>
      </c>
      <c r="C15" s="4" t="inlineStr">
        <is>
          <t xml:space="preserve"> </t>
        </is>
      </c>
      <c r="D15" s="4" t="inlineStr">
        <is>
          <t xml:space="preserve"> </t>
        </is>
      </c>
      <c r="E15" s="8" t="n">
        <v>1.35</v>
      </c>
    </row>
    <row r="16">
      <c r="A16" s="4" t="inlineStr">
        <is>
          <t>Repurchase price as percent of carrying value if change of control before 3rd anniversary</t>
        </is>
      </c>
      <c r="B16" s="8" t="n">
        <v>1.3</v>
      </c>
      <c r="C16" s="4" t="inlineStr">
        <is>
          <t xml:space="preserve"> </t>
        </is>
      </c>
      <c r="D16" s="4" t="inlineStr">
        <is>
          <t xml:space="preserve"> </t>
        </is>
      </c>
      <c r="E16" s="8" t="n">
        <v>1.3</v>
      </c>
    </row>
    <row r="17">
      <c r="A17" s="4" t="inlineStr">
        <is>
          <t>Repurchase price as percent of carrying value if change of control after 3rd anniversary</t>
        </is>
      </c>
      <c r="B17" s="8" t="n">
        <v>1.15</v>
      </c>
      <c r="C17" s="4" t="inlineStr">
        <is>
          <t xml:space="preserve"> </t>
        </is>
      </c>
      <c r="D17" s="4" t="inlineStr">
        <is>
          <t xml:space="preserve"> </t>
        </is>
      </c>
      <c r="E17" s="8" t="n">
        <v>1.15</v>
      </c>
    </row>
    <row r="18">
      <c r="A18" s="4" t="inlineStr">
        <is>
          <t>Fair value of the liability component</t>
        </is>
      </c>
      <c r="B18" s="6" t="n">
        <v>22611000</v>
      </c>
      <c r="C18" s="4" t="inlineStr">
        <is>
          <t xml:space="preserve"> </t>
        </is>
      </c>
      <c r="D18" s="4" t="inlineStr">
        <is>
          <t xml:space="preserve"> </t>
        </is>
      </c>
      <c r="E18" s="4" t="inlineStr">
        <is>
          <t xml:space="preserve"> </t>
        </is>
      </c>
    </row>
    <row r="19">
      <c r="A19" s="4" t="inlineStr">
        <is>
          <t>Transaction costs</t>
        </is>
      </c>
      <c r="B19" s="4" t="inlineStr">
        <is>
          <t xml:space="preserve"> </t>
        </is>
      </c>
      <c r="C19" s="5" t="n">
        <v>47000</v>
      </c>
      <c r="D19" s="4" t="inlineStr">
        <is>
          <t xml:space="preserve"> </t>
        </is>
      </c>
      <c r="E19" s="4" t="inlineStr">
        <is>
          <t xml:space="preserve"> </t>
        </is>
      </c>
    </row>
    <row r="20">
      <c r="A20" s="4" t="inlineStr">
        <is>
          <t>Income tax</t>
        </is>
      </c>
      <c r="B20" s="4" t="inlineStr">
        <is>
          <t xml:space="preserve"> </t>
        </is>
      </c>
      <c r="C20" s="5" t="n">
        <v>644000</v>
      </c>
      <c r="D20" s="4" t="inlineStr">
        <is>
          <t xml:space="preserve"> </t>
        </is>
      </c>
      <c r="E20" s="4" t="inlineStr">
        <is>
          <t xml:space="preserve"> </t>
        </is>
      </c>
    </row>
    <row r="21">
      <c r="A21" s="4" t="inlineStr">
        <is>
          <t>Convertible Debenture Equity Component [Member]</t>
        </is>
      </c>
      <c r="B21" s="4" t="inlineStr">
        <is>
          <t xml:space="preserve"> </t>
        </is>
      </c>
      <c r="C21" s="4" t="inlineStr">
        <is>
          <t xml:space="preserve"> </t>
        </is>
      </c>
      <c r="D21" s="4" t="inlineStr">
        <is>
          <t xml:space="preserve"> </t>
        </is>
      </c>
      <c r="E21" s="4" t="inlineStr">
        <is>
          <t xml:space="preserve"> </t>
        </is>
      </c>
    </row>
    <row r="22">
      <c r="A22" s="3" t="inlineStr">
        <is>
          <t>CONVERTIBLE DEBENTURE</t>
        </is>
      </c>
      <c r="B22" s="4" t="inlineStr">
        <is>
          <t xml:space="preserve"> </t>
        </is>
      </c>
      <c r="C22" s="4" t="inlineStr">
        <is>
          <t xml:space="preserve"> </t>
        </is>
      </c>
      <c r="D22" s="4" t="inlineStr">
        <is>
          <t xml:space="preserve"> </t>
        </is>
      </c>
      <c r="E22" s="4" t="inlineStr">
        <is>
          <t xml:space="preserve"> </t>
        </is>
      </c>
    </row>
    <row r="23">
      <c r="A23" s="4" t="inlineStr">
        <is>
          <t>Transaction costs</t>
        </is>
      </c>
      <c r="B23" s="4" t="inlineStr">
        <is>
          <t xml:space="preserve"> </t>
        </is>
      </c>
      <c r="C23" s="6" t="n">
        <v>4000</v>
      </c>
      <c r="D23" s="4" t="inlineStr">
        <is>
          <t xml:space="preserve"> </t>
        </is>
      </c>
      <c r="E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3</t>
        </is>
      </c>
      <c r="C2" s="2" t="inlineStr">
        <is>
          <t>Dec. 31, 2022</t>
        </is>
      </c>
    </row>
    <row r="3">
      <c r="A3" s="3" t="inlineStr">
        <is>
          <t>LEASE LIABILITY</t>
        </is>
      </c>
      <c r="B3" s="4" t="inlineStr">
        <is>
          <t xml:space="preserve"> </t>
        </is>
      </c>
      <c r="C3" s="4" t="inlineStr">
        <is>
          <t xml:space="preserve"> </t>
        </is>
      </c>
    </row>
    <row r="4">
      <c r="A4" s="4" t="inlineStr">
        <is>
          <t>Lease liability at beginning of period</t>
        </is>
      </c>
      <c r="B4" s="6" t="n">
        <v>3562</v>
      </c>
      <c r="C4" s="6" t="n">
        <v>1312</v>
      </c>
    </row>
    <row r="5">
      <c r="A5" s="4" t="inlineStr">
        <is>
          <t>Recognition of liability</t>
        </is>
      </c>
      <c r="B5" s="5" t="n">
        <v>6658</v>
      </c>
      <c r="C5" s="5" t="n">
        <v>2746</v>
      </c>
    </row>
    <row r="6">
      <c r="A6" s="4" t="inlineStr">
        <is>
          <t>Lease payments</t>
        </is>
      </c>
      <c r="B6" s="5" t="n">
        <v>-991</v>
      </c>
      <c r="C6" s="5" t="n">
        <v>-477</v>
      </c>
    </row>
    <row r="7">
      <c r="A7" s="4" t="inlineStr">
        <is>
          <t>Derecognition</t>
        </is>
      </c>
      <c r="B7" s="4" t="inlineStr">
        <is>
          <t xml:space="preserve"> </t>
        </is>
      </c>
      <c r="C7" s="5" t="n">
        <v>-155</v>
      </c>
    </row>
    <row r="8">
      <c r="A8" s="4" t="inlineStr">
        <is>
          <t>Accretion - G&amp;A</t>
        </is>
      </c>
      <c r="B8" s="5" t="n">
        <v>171</v>
      </c>
      <c r="C8" s="5" t="n">
        <v>73</v>
      </c>
    </row>
    <row r="9">
      <c r="A9" s="4" t="inlineStr">
        <is>
          <t>Accretion - E&amp;E</t>
        </is>
      </c>
      <c r="B9" s="5" t="n">
        <v>207</v>
      </c>
      <c r="C9" s="5" t="n">
        <v>63</v>
      </c>
    </row>
    <row r="10">
      <c r="A10" s="4" t="inlineStr">
        <is>
          <t>Lease liability at end of period</t>
        </is>
      </c>
      <c r="B10" s="5" t="n">
        <v>9607</v>
      </c>
      <c r="C10" s="5" t="n">
        <v>3562</v>
      </c>
    </row>
    <row r="11">
      <c r="A11" s="3" t="inlineStr">
        <is>
          <t>Lease liability</t>
        </is>
      </c>
      <c r="B11" s="4" t="inlineStr">
        <is>
          <t xml:space="preserve"> </t>
        </is>
      </c>
      <c r="C11" s="4" t="inlineStr">
        <is>
          <t xml:space="preserve"> </t>
        </is>
      </c>
    </row>
    <row r="12">
      <c r="A12" s="4" t="inlineStr">
        <is>
          <t>Current portion of lease liabilities</t>
        </is>
      </c>
      <c r="B12" s="5" t="n">
        <v>1061</v>
      </c>
      <c r="C12" s="5" t="n">
        <v>545</v>
      </c>
    </row>
    <row r="13">
      <c r="A13" s="4" t="inlineStr">
        <is>
          <t>Long-term lease liabilities</t>
        </is>
      </c>
      <c r="B13" s="5" t="n">
        <v>8546</v>
      </c>
      <c r="C13" s="5" t="n">
        <v>3017</v>
      </c>
    </row>
    <row r="14">
      <c r="A14" s="4" t="inlineStr">
        <is>
          <t>Total lease liability</t>
        </is>
      </c>
      <c r="B14" s="5" t="n">
        <v>9607</v>
      </c>
      <c r="C14" s="5" t="n">
        <v>3562</v>
      </c>
    </row>
    <row r="15">
      <c r="A15" s="4" t="inlineStr">
        <is>
          <t>Office</t>
        </is>
      </c>
      <c r="B15" s="4" t="inlineStr">
        <is>
          <t xml:space="preserve"> </t>
        </is>
      </c>
      <c r="C15" s="4" t="inlineStr">
        <is>
          <t xml:space="preserve"> </t>
        </is>
      </c>
    </row>
    <row r="16">
      <c r="A16" s="3" t="inlineStr">
        <is>
          <t>LEASE LIABILITY</t>
        </is>
      </c>
      <c r="B16" s="4" t="inlineStr">
        <is>
          <t xml:space="preserve"> </t>
        </is>
      </c>
      <c r="C16" s="4" t="inlineStr">
        <is>
          <t xml:space="preserve"> </t>
        </is>
      </c>
    </row>
    <row r="17">
      <c r="A17" s="4" t="inlineStr">
        <is>
          <t>Lease liability at beginning of period</t>
        </is>
      </c>
      <c r="B17" s="5" t="n">
        <v>2280</v>
      </c>
      <c r="C17" s="5" t="n">
        <v>1144</v>
      </c>
    </row>
    <row r="18">
      <c r="A18" s="4" t="inlineStr">
        <is>
          <t>Recognition of liability</t>
        </is>
      </c>
      <c r="B18" s="5" t="n">
        <v>6498</v>
      </c>
      <c r="C18" s="5" t="n">
        <v>1392</v>
      </c>
    </row>
    <row r="19">
      <c r="A19" s="4" t="inlineStr">
        <is>
          <t>Lease payments</t>
        </is>
      </c>
      <c r="B19" s="5" t="n">
        <v>-485</v>
      </c>
      <c r="C19" s="5" t="n">
        <v>-357</v>
      </c>
    </row>
    <row r="20">
      <c r="A20" s="4" t="inlineStr">
        <is>
          <t>Accretion - G&amp;A</t>
        </is>
      </c>
      <c r="B20" s="5" t="n">
        <v>170</v>
      </c>
      <c r="C20" s="5" t="n">
        <v>72</v>
      </c>
    </row>
    <row r="21">
      <c r="A21" s="4" t="inlineStr">
        <is>
          <t>Accretion - E&amp;E</t>
        </is>
      </c>
      <c r="B21" s="5" t="n">
        <v>112</v>
      </c>
      <c r="C21" s="5" t="n">
        <v>29</v>
      </c>
    </row>
    <row r="22">
      <c r="A22" s="4" t="inlineStr">
        <is>
          <t>Lease liability at end of period</t>
        </is>
      </c>
      <c r="B22" s="5" t="n">
        <v>8575</v>
      </c>
      <c r="C22" s="5" t="n">
        <v>2280</v>
      </c>
    </row>
    <row r="23">
      <c r="A23" s="3" t="inlineStr">
        <is>
          <t>Lease liability</t>
        </is>
      </c>
      <c r="B23" s="4" t="inlineStr">
        <is>
          <t xml:space="preserve"> </t>
        </is>
      </c>
      <c r="C23" s="4" t="inlineStr">
        <is>
          <t xml:space="preserve"> </t>
        </is>
      </c>
    </row>
    <row r="24">
      <c r="A24" s="4" t="inlineStr">
        <is>
          <t>Current portion of lease liabilities</t>
        </is>
      </c>
      <c r="B24" s="5" t="n">
        <v>717</v>
      </c>
      <c r="C24" s="5" t="n">
        <v>243</v>
      </c>
    </row>
    <row r="25">
      <c r="A25" s="4" t="inlineStr">
        <is>
          <t>Long-term lease liabilities</t>
        </is>
      </c>
      <c r="B25" s="5" t="n">
        <v>7858</v>
      </c>
      <c r="C25" s="5" t="n">
        <v>2037</v>
      </c>
    </row>
    <row r="26">
      <c r="A26" s="4" t="inlineStr">
        <is>
          <t>Total lease liability</t>
        </is>
      </c>
      <c r="B26" s="5" t="n">
        <v>8575</v>
      </c>
      <c r="C26" s="5" t="n">
        <v>2280</v>
      </c>
    </row>
    <row r="27">
      <c r="A27" s="4" t="inlineStr">
        <is>
          <t>Equipment</t>
        </is>
      </c>
      <c r="B27" s="4" t="inlineStr">
        <is>
          <t xml:space="preserve"> </t>
        </is>
      </c>
      <c r="C27" s="4" t="inlineStr">
        <is>
          <t xml:space="preserve"> </t>
        </is>
      </c>
    </row>
    <row r="28">
      <c r="A28" s="3" t="inlineStr">
        <is>
          <t>LEASE LIABILITY</t>
        </is>
      </c>
      <c r="B28" s="4" t="inlineStr">
        <is>
          <t xml:space="preserve"> </t>
        </is>
      </c>
      <c r="C28" s="4" t="inlineStr">
        <is>
          <t xml:space="preserve"> </t>
        </is>
      </c>
    </row>
    <row r="29">
      <c r="A29" s="4" t="inlineStr">
        <is>
          <t>Lease liability at beginning of period</t>
        </is>
      </c>
      <c r="B29" s="5" t="n">
        <v>1282</v>
      </c>
      <c r="C29" s="5" t="n">
        <v>168</v>
      </c>
    </row>
    <row r="30">
      <c r="A30" s="4" t="inlineStr">
        <is>
          <t>Recognition of liability</t>
        </is>
      </c>
      <c r="B30" s="5" t="n">
        <v>160</v>
      </c>
      <c r="C30" s="5" t="n">
        <v>1354</v>
      </c>
    </row>
    <row r="31">
      <c r="A31" s="4" t="inlineStr">
        <is>
          <t>Lease payments</t>
        </is>
      </c>
      <c r="B31" s="5" t="n">
        <v>-506</v>
      </c>
      <c r="C31" s="5" t="n">
        <v>-120</v>
      </c>
    </row>
    <row r="32">
      <c r="A32" s="4" t="inlineStr">
        <is>
          <t>Derecognition</t>
        </is>
      </c>
      <c r="B32" s="4" t="inlineStr">
        <is>
          <t xml:space="preserve"> </t>
        </is>
      </c>
      <c r="C32" s="5" t="n">
        <v>-155</v>
      </c>
    </row>
    <row r="33">
      <c r="A33" s="4" t="inlineStr">
        <is>
          <t>Accretion - G&amp;A</t>
        </is>
      </c>
      <c r="B33" s="5" t="n">
        <v>1</v>
      </c>
      <c r="C33" s="5" t="n">
        <v>1</v>
      </c>
    </row>
    <row r="34">
      <c r="A34" s="4" t="inlineStr">
        <is>
          <t>Accretion - E&amp;E</t>
        </is>
      </c>
      <c r="B34" s="5" t="n">
        <v>95</v>
      </c>
      <c r="C34" s="5" t="n">
        <v>34</v>
      </c>
    </row>
    <row r="35">
      <c r="A35" s="4" t="inlineStr">
        <is>
          <t>Lease liability at end of period</t>
        </is>
      </c>
      <c r="B35" s="5" t="n">
        <v>1032</v>
      </c>
      <c r="C35" s="5" t="n">
        <v>1282</v>
      </c>
    </row>
    <row r="36">
      <c r="A36" s="3" t="inlineStr">
        <is>
          <t>Lease liability</t>
        </is>
      </c>
      <c r="B36" s="4" t="inlineStr">
        <is>
          <t xml:space="preserve"> </t>
        </is>
      </c>
      <c r="C36" s="4" t="inlineStr">
        <is>
          <t xml:space="preserve"> </t>
        </is>
      </c>
    </row>
    <row r="37">
      <c r="A37" s="4" t="inlineStr">
        <is>
          <t>Current portion of lease liabilities</t>
        </is>
      </c>
      <c r="B37" s="5" t="n">
        <v>344</v>
      </c>
      <c r="C37" s="5" t="n">
        <v>302</v>
      </c>
    </row>
    <row r="38">
      <c r="A38" s="4" t="inlineStr">
        <is>
          <t>Long-term lease liabilities</t>
        </is>
      </c>
      <c r="B38" s="5" t="n">
        <v>688</v>
      </c>
      <c r="C38" s="5" t="n">
        <v>980</v>
      </c>
    </row>
    <row r="39">
      <c r="A39" s="4" t="inlineStr">
        <is>
          <t>Total lease liability</t>
        </is>
      </c>
      <c r="B39" s="6" t="n">
        <v>1032</v>
      </c>
      <c r="C39" s="6" t="n">
        <v>12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CLOSURE AND RECLAMATION (Details) - CAD ($) $ in Thousands</t>
        </is>
      </c>
      <c r="B1" s="2" t="inlineStr">
        <is>
          <t>12 Months Ended</t>
        </is>
      </c>
    </row>
    <row r="2">
      <c r="B2" s="2" t="inlineStr">
        <is>
          <t>Dec. 31, 2023</t>
        </is>
      </c>
      <c r="C2" s="2" t="inlineStr">
        <is>
          <t>Dec. 31, 2022</t>
        </is>
      </c>
    </row>
    <row r="3">
      <c r="A3" s="3" t="inlineStr">
        <is>
          <t>PROVISION FOR CLOSURE AND RECLAMATION</t>
        </is>
      </c>
      <c r="B3" s="4" t="inlineStr">
        <is>
          <t xml:space="preserve"> </t>
        </is>
      </c>
      <c r="C3" s="4" t="inlineStr">
        <is>
          <t xml:space="preserve"> </t>
        </is>
      </c>
    </row>
    <row r="4">
      <c r="A4" s="4" t="inlineStr">
        <is>
          <t>Provision for closure and reclamation at beginning of period</t>
        </is>
      </c>
      <c r="B4" s="6" t="n">
        <v>6160</v>
      </c>
      <c r="C4" s="6" t="n">
        <v>5151</v>
      </c>
    </row>
    <row r="5">
      <c r="A5" s="4" t="inlineStr">
        <is>
          <t>Change in estimate</t>
        </is>
      </c>
      <c r="B5" s="5" t="n">
        <v>7420</v>
      </c>
      <c r="C5" s="5" t="n">
        <v>1009</v>
      </c>
    </row>
    <row r="6">
      <c r="A6" s="4" t="inlineStr">
        <is>
          <t>Accretion</t>
        </is>
      </c>
      <c r="B6" s="5" t="n">
        <v>74</v>
      </c>
      <c r="C6" s="4" t="inlineStr">
        <is>
          <t xml:space="preserve"> </t>
        </is>
      </c>
    </row>
    <row r="7">
      <c r="A7" s="4" t="inlineStr">
        <is>
          <t>Provision for closure and reclamation at end of period</t>
        </is>
      </c>
      <c r="B7" s="6" t="n">
        <v>13654</v>
      </c>
      <c r="C7" s="6" t="n">
        <v>6160</v>
      </c>
    </row>
    <row r="8">
      <c r="A8" s="4" t="inlineStr">
        <is>
          <t>Pre-tax real discount rate</t>
        </is>
      </c>
      <c r="B8" s="11" t="n">
        <v>0.0147</v>
      </c>
      <c r="C8" s="11" t="n">
        <v>0.0119</v>
      </c>
    </row>
    <row r="9">
      <c r="A9" s="4" t="inlineStr">
        <is>
          <t>Snip</t>
        </is>
      </c>
      <c r="B9" s="4" t="inlineStr">
        <is>
          <t xml:space="preserve"> </t>
        </is>
      </c>
      <c r="C9" s="4" t="inlineStr">
        <is>
          <t xml:space="preserve"> </t>
        </is>
      </c>
    </row>
    <row r="10">
      <c r="A10" s="3" t="inlineStr">
        <is>
          <t>PROVISION FOR CLOSURE AND RECLAMATION</t>
        </is>
      </c>
      <c r="B10" s="4" t="inlineStr">
        <is>
          <t xml:space="preserve"> </t>
        </is>
      </c>
      <c r="C10" s="4" t="inlineStr">
        <is>
          <t xml:space="preserve"> </t>
        </is>
      </c>
    </row>
    <row r="11">
      <c r="A11" s="4" t="inlineStr">
        <is>
          <t>Provision for closure and reclamation at beginning of period</t>
        </is>
      </c>
      <c r="B11" s="6" t="n">
        <v>2645</v>
      </c>
      <c r="C11" s="6" t="n">
        <v>2798</v>
      </c>
    </row>
    <row r="12">
      <c r="A12" s="4" t="inlineStr">
        <is>
          <t>Change in estimate</t>
        </is>
      </c>
      <c r="B12" s="5" t="n">
        <v>510</v>
      </c>
      <c r="C12" s="5" t="n">
        <v>-153</v>
      </c>
    </row>
    <row r="13">
      <c r="A13" s="4" t="inlineStr">
        <is>
          <t>Accretion</t>
        </is>
      </c>
      <c r="B13" s="5" t="n">
        <v>31</v>
      </c>
      <c r="C13" s="4" t="inlineStr">
        <is>
          <t xml:space="preserve"> </t>
        </is>
      </c>
    </row>
    <row r="14">
      <c r="A14" s="4" t="inlineStr">
        <is>
          <t>Provision for closure and reclamation at end of period</t>
        </is>
      </c>
      <c r="B14" s="5" t="n">
        <v>3186</v>
      </c>
      <c r="C14" s="5" t="n">
        <v>2645</v>
      </c>
    </row>
    <row r="15">
      <c r="A15" s="4" t="inlineStr">
        <is>
          <t>Eskay</t>
        </is>
      </c>
      <c r="B15" s="4" t="inlineStr">
        <is>
          <t xml:space="preserve"> </t>
        </is>
      </c>
      <c r="C15" s="4" t="inlineStr">
        <is>
          <t xml:space="preserve"> </t>
        </is>
      </c>
    </row>
    <row r="16">
      <c r="A16" s="3" t="inlineStr">
        <is>
          <t>PROVISION FOR CLOSURE AND RECLAMATION</t>
        </is>
      </c>
      <c r="B16" s="4" t="inlineStr">
        <is>
          <t xml:space="preserve"> </t>
        </is>
      </c>
      <c r="C16" s="4" t="inlineStr">
        <is>
          <t xml:space="preserve"> </t>
        </is>
      </c>
    </row>
    <row r="17">
      <c r="A17" s="4" t="inlineStr">
        <is>
          <t>Provision for closure and reclamation at beginning of period</t>
        </is>
      </c>
      <c r="B17" s="5" t="n">
        <v>3515</v>
      </c>
      <c r="C17" s="5" t="n">
        <v>2353</v>
      </c>
    </row>
    <row r="18">
      <c r="A18" s="4" t="inlineStr">
        <is>
          <t>Change in estimate</t>
        </is>
      </c>
      <c r="B18" s="5" t="n">
        <v>6910</v>
      </c>
      <c r="C18" s="5" t="n">
        <v>1162</v>
      </c>
    </row>
    <row r="19">
      <c r="A19" s="4" t="inlineStr">
        <is>
          <t>Accretion</t>
        </is>
      </c>
      <c r="B19" s="5" t="n">
        <v>43</v>
      </c>
      <c r="C19" s="4" t="inlineStr">
        <is>
          <t xml:space="preserve"> </t>
        </is>
      </c>
    </row>
    <row r="20">
      <c r="A20" s="4" t="inlineStr">
        <is>
          <t>Provision for closure and reclamation at end of period</t>
        </is>
      </c>
      <c r="B20" s="6" t="n">
        <v>10468</v>
      </c>
      <c r="C20" s="6" t="n">
        <v>3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t>
        </is>
      </c>
      <c r="B4" s="4" t="inlineStr">
        <is>
          <t>1. NATURE OF OPERATIONS Skeena Resources Limited (“Skeena” or the “Company”) is incorporated under the laws of the province of British Columbia, Canada, and its principal business activity is the exploration and evaluation of mineral properties focused in British Columbia. The Company’s corporate office is located at 2600 – 1133 Melville Street, Vancouver, British Columbia, V6E 4E5. The Company’s stock is trading on the Toronto Stock Exchange (“TSX”) and New York Stock Exchange under the ticker symbol “SKE”, and on the Frankfurt Stock Exchange under the ticker symbol “RXF”. The Company is in the exploration stage with respect to its mineral property interests. The Company has previously relied primarily on share issuances in order to fund its exploration and evaluation activities and other business objectives. As at December 31, 2023, the Company had cash and cash equivalents of $91,135,000. Based on forecasted expenditures, this balance will be sufficient to fund the Company’s committed exploration and evaluation expenditures and general administrative costs for at least twelve months from the reporting date. However, if the Company continues its current level of exploration and evaluation activities planned for twelve months after the reporting date, the current cash balances will not be sufficient to fund these expenditures. In the longer term, the Company’s ability to continue as going concern is dependent upon successful execution of its business plan (including bringing the Eskay Creek project to profitable operation), raising additional capital or evaluating strategic alternatives for its mineral property interests. The Company expects to continue to raise the necessary funds primarily through the issuance of shares and construction financing which is anticipated to be provided through a combination of debt, equity and other instruments at the appropriate time. There can be no guarantees that future equity and/or construction financings will be available on acceptable terms or at all, in which case the Company may need to reduce or delay its longer-term exploration and evaluation plans. On June 1, 2022, the Company acquired all of the issued and outstanding common shares of QuestEx Gold &amp; Copper Ltd. (“QuestEx”) for cash and share consideration totalling $41,250,000, including replacement options and warrants to the holders of QuestEx options and warrants (Note 9) (the “QuestEx Transaction”). Concurrent with the QuestEx Transaction, the Company sold certain mineral properties to an affiliate of Newmont Corporation for $25,598,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PITAL STOCK AND RESERVES - Private placements (Details) - CAD ($)</t>
        </is>
      </c>
      <c r="J1" s="2" t="inlineStr">
        <is>
          <t>12 Months Ended</t>
        </is>
      </c>
    </row>
    <row r="2">
      <c r="B2" s="2" t="inlineStr">
        <is>
          <t>Dec. 27, 2023</t>
        </is>
      </c>
      <c r="C2" s="2" t="inlineStr">
        <is>
          <t>Oct. 10, 2023</t>
        </is>
      </c>
      <c r="D2" s="2" t="inlineStr">
        <is>
          <t>May 24, 2023</t>
        </is>
      </c>
      <c r="E2" s="2" t="inlineStr">
        <is>
          <t>Dec. 22, 2022</t>
        </is>
      </c>
      <c r="F2" s="2" t="inlineStr">
        <is>
          <t>Dec. 16, 2022</t>
        </is>
      </c>
      <c r="G2" s="2" t="inlineStr">
        <is>
          <t>Nov. 16, 2022</t>
        </is>
      </c>
      <c r="H2" s="2" t="inlineStr">
        <is>
          <t>Sep. 23, 2022</t>
        </is>
      </c>
      <c r="I2" s="2" t="inlineStr">
        <is>
          <t>Apr. 16, 2021</t>
        </is>
      </c>
      <c r="J2" s="2" t="inlineStr">
        <is>
          <t>Dec. 31, 2023</t>
        </is>
      </c>
      <c r="K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st of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42000</v>
      </c>
      <c r="K4" s="6" t="n">
        <v>2753000</v>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4" t="inlineStr">
        <is>
          <t xml:space="preserve"> </t>
        </is>
      </c>
      <c r="K5" s="4" t="inlineStr">
        <is>
          <t xml:space="preserve"> </t>
        </is>
      </c>
    </row>
    <row r="6">
      <c r="A6" s="4" t="inlineStr">
        <is>
          <t>Number of investment righ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9285</v>
      </c>
      <c r="J6" s="4" t="inlineStr">
        <is>
          <t xml:space="preserve"> </t>
        </is>
      </c>
      <c r="K6" s="4" t="inlineStr">
        <is>
          <t xml:space="preserve"> </t>
        </is>
      </c>
    </row>
    <row r="7">
      <c r="A7" s="4" t="inlineStr">
        <is>
          <t>Investment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52</v>
      </c>
      <c r="J7" s="4" t="inlineStr">
        <is>
          <t xml:space="preserve"> </t>
        </is>
      </c>
      <c r="K7" s="4" t="inlineStr">
        <is>
          <t xml:space="preserve"> </t>
        </is>
      </c>
    </row>
    <row r="8">
      <c r="A8" s="4" t="inlineStr">
        <is>
          <t>Number of common share exercisable by each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Number of right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9785</v>
      </c>
      <c r="K9" s="4" t="inlineStr">
        <is>
          <t xml:space="preserve"> </t>
        </is>
      </c>
    </row>
    <row r="10">
      <c r="A10" s="4" t="inlineStr">
        <is>
          <t>Rights convert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9785</v>
      </c>
      <c r="K10" s="4" t="inlineStr">
        <is>
          <t xml:space="preserve"> </t>
        </is>
      </c>
    </row>
    <row r="11">
      <c r="A11" s="4" t="inlineStr">
        <is>
          <t>Milestone 1 achievement or April 16,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ight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9785</v>
      </c>
      <c r="J13" s="4" t="inlineStr">
        <is>
          <t xml:space="preserve"> </t>
        </is>
      </c>
      <c r="K13" s="4" t="inlineStr">
        <is>
          <t xml:space="preserve"> </t>
        </is>
      </c>
    </row>
    <row r="14">
      <c r="A14" s="4" t="inlineStr">
        <is>
          <t>Milestone 2 achievement or April 1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ight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9785</v>
      </c>
      <c r="J16" s="4" t="inlineStr">
        <is>
          <t xml:space="preserve"> </t>
        </is>
      </c>
      <c r="K16" s="4" t="inlineStr">
        <is>
          <t xml:space="preserve"> </t>
        </is>
      </c>
    </row>
    <row r="17">
      <c r="A17" s="4" t="inlineStr">
        <is>
          <t>Milestone 3 achievement or April 16,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ight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9857</v>
      </c>
      <c r="J19" s="4" t="inlineStr">
        <is>
          <t xml:space="preserve"> </t>
        </is>
      </c>
      <c r="K19" s="4" t="inlineStr">
        <is>
          <t xml:space="preserve"> </t>
        </is>
      </c>
    </row>
    <row r="20">
      <c r="A20" s="4" t="inlineStr">
        <is>
          <t>Milestone 4 achievement or April 16,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ight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9858</v>
      </c>
      <c r="J22" s="4" t="inlineStr">
        <is>
          <t xml:space="preserve"> </t>
        </is>
      </c>
      <c r="K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t>
        </is>
      </c>
      <c r="B25" s="6" t="n">
        <v>10734000</v>
      </c>
      <c r="C25" s="6" t="n">
        <v>4541000</v>
      </c>
      <c r="D25" s="6" t="n">
        <v>73537000</v>
      </c>
      <c r="E25" s="6" t="n">
        <v>3040000</v>
      </c>
      <c r="F25" s="6" t="n">
        <v>10000000</v>
      </c>
      <c r="G25" s="6" t="n">
        <v>5000000</v>
      </c>
      <c r="H25" s="6" t="n">
        <v>34500000</v>
      </c>
      <c r="I25" s="4" t="inlineStr">
        <is>
          <t xml:space="preserve"> </t>
        </is>
      </c>
      <c r="J25" s="6" t="n">
        <v>88812000</v>
      </c>
      <c r="K25" s="5" t="n">
        <v>52540000</v>
      </c>
    </row>
    <row r="26">
      <c r="A26" s="4" t="inlineStr">
        <is>
          <t>Number of common shares issued</t>
        </is>
      </c>
      <c r="B26" s="4" t="inlineStr">
        <is>
          <t xml:space="preserve"> </t>
        </is>
      </c>
      <c r="C26" s="4" t="inlineStr">
        <is>
          <t xml:space="preserve"> </t>
        </is>
      </c>
      <c r="D26" s="5" t="n">
        <v>10005000</v>
      </c>
      <c r="E26" s="5" t="n">
        <v>283286</v>
      </c>
      <c r="F26" s="5" t="n">
        <v>1000000</v>
      </c>
      <c r="G26" s="4" t="inlineStr">
        <is>
          <t xml:space="preserve"> </t>
        </is>
      </c>
      <c r="H26" s="5" t="n">
        <v>5702479</v>
      </c>
      <c r="I26" s="4" t="inlineStr">
        <is>
          <t xml:space="preserve"> </t>
        </is>
      </c>
      <c r="J26" s="4" t="inlineStr">
        <is>
          <t xml:space="preserve"> </t>
        </is>
      </c>
      <c r="K26" s="4" t="inlineStr">
        <is>
          <t xml:space="preserve"> </t>
        </is>
      </c>
    </row>
    <row r="27">
      <c r="A27" s="4" t="inlineStr">
        <is>
          <t>Share price</t>
        </is>
      </c>
      <c r="B27" s="4" t="inlineStr">
        <is>
          <t xml:space="preserve"> </t>
        </is>
      </c>
      <c r="C27" s="4" t="inlineStr">
        <is>
          <t xml:space="preserve"> </t>
        </is>
      </c>
      <c r="D27" s="7" t="n">
        <v>7.35</v>
      </c>
      <c r="E27" s="7" t="n">
        <v>10.73</v>
      </c>
      <c r="F27" s="6" t="n">
        <v>10</v>
      </c>
      <c r="G27" s="4" t="inlineStr">
        <is>
          <t xml:space="preserve"> </t>
        </is>
      </c>
      <c r="H27" s="7" t="n">
        <v>6.05</v>
      </c>
      <c r="I27" s="4" t="inlineStr">
        <is>
          <t xml:space="preserve"> </t>
        </is>
      </c>
      <c r="J27" s="4" t="inlineStr">
        <is>
          <t xml:space="preserve"> </t>
        </is>
      </c>
      <c r="K27" s="4" t="inlineStr">
        <is>
          <t xml:space="preserve"> </t>
        </is>
      </c>
    </row>
    <row r="28">
      <c r="A28" s="4" t="inlineStr">
        <is>
          <t>Total cost of issu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42000</v>
      </c>
      <c r="K28" s="6" t="n">
        <v>2753000</v>
      </c>
    </row>
    <row r="29">
      <c r="A29" s="4" t="inlineStr">
        <is>
          <t>British Columbia super flow through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hares issued</t>
        </is>
      </c>
      <c r="B31" s="5" t="n">
        <v>892461</v>
      </c>
      <c r="C31" s="5" t="n">
        <v>259066</v>
      </c>
      <c r="D31" s="4" t="inlineStr">
        <is>
          <t xml:space="preserve"> </t>
        </is>
      </c>
      <c r="E31" s="4" t="inlineStr">
        <is>
          <t xml:space="preserve"> </t>
        </is>
      </c>
      <c r="F31" s="4" t="inlineStr">
        <is>
          <t xml:space="preserve"> </t>
        </is>
      </c>
      <c r="G31" s="5" t="n">
        <v>250784</v>
      </c>
      <c r="H31" s="4" t="inlineStr">
        <is>
          <t xml:space="preserve"> </t>
        </is>
      </c>
      <c r="I31" s="4" t="inlineStr">
        <is>
          <t xml:space="preserve"> </t>
        </is>
      </c>
      <c r="J31" s="4" t="inlineStr">
        <is>
          <t xml:space="preserve"> </t>
        </is>
      </c>
      <c r="K31" s="4" t="inlineStr">
        <is>
          <t xml:space="preserve"> </t>
        </is>
      </c>
    </row>
    <row r="32">
      <c r="A32" s="4" t="inlineStr">
        <is>
          <t>Share price</t>
        </is>
      </c>
      <c r="B32" s="7" t="n">
        <v>8.800000000000001</v>
      </c>
      <c r="C32" s="7" t="n">
        <v>8.44</v>
      </c>
      <c r="D32" s="4" t="inlineStr">
        <is>
          <t xml:space="preserve"> </t>
        </is>
      </c>
      <c r="E32" s="4" t="inlineStr">
        <is>
          <t xml:space="preserve"> </t>
        </is>
      </c>
      <c r="F32" s="4" t="inlineStr">
        <is>
          <t xml:space="preserve"> </t>
        </is>
      </c>
      <c r="G32" s="13" t="n">
        <v>7.975</v>
      </c>
      <c r="H32" s="4" t="inlineStr">
        <is>
          <t xml:space="preserve"> </t>
        </is>
      </c>
      <c r="I32" s="4" t="inlineStr">
        <is>
          <t xml:space="preserve"> </t>
        </is>
      </c>
      <c r="J32" s="4" t="inlineStr">
        <is>
          <t xml:space="preserve"> </t>
        </is>
      </c>
      <c r="K32" s="4" t="inlineStr">
        <is>
          <t xml:space="preserve"> </t>
        </is>
      </c>
    </row>
    <row r="33">
      <c r="A33" s="4" t="inlineStr">
        <is>
          <t>National flow through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mmon shares issued</t>
        </is>
      </c>
      <c r="B35" s="5" t="n">
        <v>366248</v>
      </c>
      <c r="C35" s="5" t="n">
        <v>249409</v>
      </c>
      <c r="D35" s="4" t="inlineStr">
        <is>
          <t xml:space="preserve"> </t>
        </is>
      </c>
      <c r="E35" s="4" t="inlineStr">
        <is>
          <t xml:space="preserve"> </t>
        </is>
      </c>
      <c r="F35" s="4" t="inlineStr">
        <is>
          <t xml:space="preserve"> </t>
        </is>
      </c>
      <c r="G35" s="5" t="n">
        <v>333334</v>
      </c>
      <c r="H35" s="4" t="inlineStr">
        <is>
          <t xml:space="preserve"> </t>
        </is>
      </c>
      <c r="I35" s="4" t="inlineStr">
        <is>
          <t xml:space="preserve"> </t>
        </is>
      </c>
      <c r="J35" s="4" t="inlineStr">
        <is>
          <t xml:space="preserve"> </t>
        </is>
      </c>
      <c r="K35" s="4" t="inlineStr">
        <is>
          <t xml:space="preserve"> </t>
        </is>
      </c>
    </row>
    <row r="36">
      <c r="A36" s="4" t="inlineStr">
        <is>
          <t>Share price</t>
        </is>
      </c>
      <c r="B36" s="13" t="n">
        <v>7.865</v>
      </c>
      <c r="C36" s="7" t="n">
        <v>9.44</v>
      </c>
      <c r="D36" s="4" t="inlineStr">
        <is>
          <t xml:space="preserve"> </t>
        </is>
      </c>
      <c r="E36" s="4" t="inlineStr">
        <is>
          <t xml:space="preserve"> </t>
        </is>
      </c>
      <c r="F36" s="4" t="inlineStr">
        <is>
          <t xml:space="preserve"> </t>
        </is>
      </c>
      <c r="G36" s="6" t="n">
        <v>9</v>
      </c>
      <c r="H36" s="4" t="inlineStr">
        <is>
          <t xml:space="preserve"> </t>
        </is>
      </c>
      <c r="I36" s="4" t="inlineStr">
        <is>
          <t xml:space="preserve"> </t>
        </is>
      </c>
      <c r="J36" s="4" t="inlineStr">
        <is>
          <t xml:space="preserve"> </t>
        </is>
      </c>
      <c r="K36" s="4" t="inlineStr">
        <is>
          <t xml:space="preserve"> </t>
        </is>
      </c>
    </row>
  </sheetData>
  <mergeCells count="2">
    <mergeCell ref="A1:A2"/>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PITAL STOCK AND RESERVES - Summary of share purchase warrant, RSU and stock option transactions (Details)</t>
        </is>
      </c>
      <c r="B1" s="2" t="inlineStr">
        <is>
          <t>12 Months Ended</t>
        </is>
      </c>
    </row>
    <row r="2">
      <c r="B2" s="2" t="inlineStr">
        <is>
          <t>Dec. 31, 2023 shares $ / shares</t>
        </is>
      </c>
      <c r="C2" s="2" t="inlineStr">
        <is>
          <t>Dec. 31, 2022 shares $ / shares</t>
        </is>
      </c>
    </row>
    <row r="3">
      <c r="A3" s="4" t="inlineStr">
        <is>
          <t>Warrants</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Outstanding at beginning of period (in shares)</t>
        </is>
      </c>
      <c r="B5" s="5" t="n">
        <v>12823</v>
      </c>
      <c r="C5" s="5" t="n">
        <v>2812500</v>
      </c>
    </row>
    <row r="6">
      <c r="A6" s="4" t="inlineStr">
        <is>
          <t>Exercised (in shares)</t>
        </is>
      </c>
      <c r="B6" s="5" t="n">
        <v>-9657</v>
      </c>
      <c r="C6" s="5" t="n">
        <v>-2812500</v>
      </c>
    </row>
    <row r="7">
      <c r="A7" s="4" t="inlineStr">
        <is>
          <t>Cancelled (in shares)</t>
        </is>
      </c>
      <c r="B7" s="5" t="n">
        <v>-3166</v>
      </c>
      <c r="C7" s="5" t="n">
        <v>-137868</v>
      </c>
    </row>
    <row r="8">
      <c r="A8" s="4" t="inlineStr">
        <is>
          <t>Outstanding at end of period (in shares)</t>
        </is>
      </c>
      <c r="B8" s="4" t="inlineStr">
        <is>
          <t xml:space="preserve"> </t>
        </is>
      </c>
      <c r="C8" s="5" t="n">
        <v>12823</v>
      </c>
    </row>
    <row r="9">
      <c r="A9" s="4" t="inlineStr">
        <is>
          <t>Outstanding at beginning of period (in dollars per share) | $ / shares</t>
        </is>
      </c>
      <c r="B9" s="7" t="n">
        <v>6.77</v>
      </c>
      <c r="C9" s="7" t="n">
        <v>10.8</v>
      </c>
    </row>
    <row r="10">
      <c r="A10" s="4" t="inlineStr">
        <is>
          <t>Exercised (in dollars per share) | $ / shares</t>
        </is>
      </c>
      <c r="B10" s="12" t="n">
        <v>6.81</v>
      </c>
      <c r="C10" s="12" t="n">
        <v>10.8</v>
      </c>
    </row>
    <row r="11">
      <c r="A11" s="4" t="inlineStr">
        <is>
          <t>Cancelled (in dollars per share) | $ / shares</t>
        </is>
      </c>
      <c r="B11" s="12" t="n">
        <v>6.57</v>
      </c>
      <c r="C11" s="12" t="n">
        <v>14.88</v>
      </c>
    </row>
    <row r="12">
      <c r="A12" s="4" t="inlineStr">
        <is>
          <t>Outstanding at end of period (in dollars per share) | $ / shares</t>
        </is>
      </c>
      <c r="B12" s="4" t="inlineStr">
        <is>
          <t xml:space="preserve"> </t>
        </is>
      </c>
      <c r="C12" s="12" t="n">
        <v>6.77</v>
      </c>
    </row>
    <row r="13">
      <c r="A13" s="4" t="inlineStr">
        <is>
          <t>Weighted average share price (in dollars per share) | $ / shares</t>
        </is>
      </c>
      <c r="B13" s="7" t="n">
        <v>7.69</v>
      </c>
      <c r="C13" s="7" t="n">
        <v>15.78</v>
      </c>
    </row>
    <row r="14">
      <c r="A14" s="4" t="inlineStr">
        <is>
          <t>Warrants | QuestEx Gold And Copper Ltd</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Issued/granted (in shares)</t>
        </is>
      </c>
      <c r="B16" s="4" t="inlineStr">
        <is>
          <t xml:space="preserve"> </t>
        </is>
      </c>
      <c r="C16" s="5" t="n">
        <v>150691</v>
      </c>
    </row>
    <row r="17">
      <c r="A17" s="4" t="inlineStr">
        <is>
          <t>Issued/granted (in dollars per share) | $ / shares</t>
        </is>
      </c>
      <c r="B17" s="4" t="inlineStr">
        <is>
          <t xml:space="preserve"> </t>
        </is>
      </c>
      <c r="C17" s="7" t="n">
        <v>14.19</v>
      </c>
    </row>
    <row r="18">
      <c r="A18" s="4" t="inlineStr">
        <is>
          <t>RSU</t>
        </is>
      </c>
      <c r="B18" s="4" t="inlineStr">
        <is>
          <t xml:space="preserve"> </t>
        </is>
      </c>
      <c r="C18" s="4" t="inlineStr">
        <is>
          <t xml:space="preserve"> </t>
        </is>
      </c>
    </row>
    <row r="19">
      <c r="A19" s="3" t="inlineStr">
        <is>
          <t>Share-based payments</t>
        </is>
      </c>
      <c r="B19" s="4" t="inlineStr">
        <is>
          <t xml:space="preserve"> </t>
        </is>
      </c>
      <c r="C19" s="4" t="inlineStr">
        <is>
          <t xml:space="preserve"> </t>
        </is>
      </c>
    </row>
    <row r="20">
      <c r="A20" s="4" t="inlineStr">
        <is>
          <t>Outstanding at beginning of period (in shares)</t>
        </is>
      </c>
      <c r="B20" s="5" t="n">
        <v>1835821</v>
      </c>
      <c r="C20" s="5" t="n">
        <v>56074</v>
      </c>
    </row>
    <row r="21">
      <c r="A21" s="4" t="inlineStr">
        <is>
          <t>Issued/granted (in shares)</t>
        </is>
      </c>
      <c r="B21" s="5" t="n">
        <v>607750</v>
      </c>
      <c r="C21" s="5" t="n">
        <v>1836766</v>
      </c>
    </row>
    <row r="22">
      <c r="A22" s="4" t="inlineStr">
        <is>
          <t>Exercised (in shares)</t>
        </is>
      </c>
      <c r="B22" s="5" t="n">
        <v>-400776</v>
      </c>
      <c r="C22" s="5" t="n">
        <v>-48074</v>
      </c>
    </row>
    <row r="23">
      <c r="A23" s="4" t="inlineStr">
        <is>
          <t>Cancelled (in shares)</t>
        </is>
      </c>
      <c r="B23" s="5" t="n">
        <v>-197456</v>
      </c>
      <c r="C23" s="5" t="n">
        <v>-8945</v>
      </c>
    </row>
    <row r="24">
      <c r="A24" s="4" t="inlineStr">
        <is>
          <t>Outstanding at end of period (in shares)</t>
        </is>
      </c>
      <c r="B24" s="5" t="n">
        <v>1845339</v>
      </c>
      <c r="C24" s="5" t="n">
        <v>1835821</v>
      </c>
    </row>
    <row r="25">
      <c r="A25" s="4" t="inlineStr">
        <is>
          <t>PSU</t>
        </is>
      </c>
      <c r="B25" s="4" t="inlineStr">
        <is>
          <t xml:space="preserve"> </t>
        </is>
      </c>
      <c r="C25" s="4" t="inlineStr">
        <is>
          <t xml:space="preserve"> </t>
        </is>
      </c>
    </row>
    <row r="26">
      <c r="A26" s="3" t="inlineStr">
        <is>
          <t>Share-based payments</t>
        </is>
      </c>
      <c r="B26" s="4" t="inlineStr">
        <is>
          <t xml:space="preserve"> </t>
        </is>
      </c>
      <c r="C26" s="4" t="inlineStr">
        <is>
          <t xml:space="preserve"> </t>
        </is>
      </c>
    </row>
    <row r="27">
      <c r="A27" s="4" t="inlineStr">
        <is>
          <t>Issued/granted (in shares)</t>
        </is>
      </c>
      <c r="B27" s="5" t="n">
        <v>770000</v>
      </c>
      <c r="C27" s="4" t="inlineStr">
        <is>
          <t xml:space="preserve"> </t>
        </is>
      </c>
    </row>
    <row r="28">
      <c r="A28" s="4" t="inlineStr">
        <is>
          <t>Outstanding at end of period (in shares)</t>
        </is>
      </c>
      <c r="B28" s="5" t="n">
        <v>770000</v>
      </c>
      <c r="C28" s="4" t="inlineStr">
        <is>
          <t xml:space="preserve"> </t>
        </is>
      </c>
    </row>
    <row r="29">
      <c r="A29" s="4" t="inlineStr">
        <is>
          <t>DSU</t>
        </is>
      </c>
      <c r="B29" s="4" t="inlineStr">
        <is>
          <t xml:space="preserve"> </t>
        </is>
      </c>
      <c r="C29" s="4" t="inlineStr">
        <is>
          <t xml:space="preserve"> </t>
        </is>
      </c>
    </row>
    <row r="30">
      <c r="A30" s="3" t="inlineStr">
        <is>
          <t>Share-based payments</t>
        </is>
      </c>
      <c r="B30" s="4" t="inlineStr">
        <is>
          <t xml:space="preserve"> </t>
        </is>
      </c>
      <c r="C30" s="4" t="inlineStr">
        <is>
          <t xml:space="preserve"> </t>
        </is>
      </c>
    </row>
    <row r="31">
      <c r="A31" s="4" t="inlineStr">
        <is>
          <t>Issued/granted (in shares)</t>
        </is>
      </c>
      <c r="B31" s="5" t="n">
        <v>86257</v>
      </c>
      <c r="C31" s="4" t="inlineStr">
        <is>
          <t xml:space="preserve"> </t>
        </is>
      </c>
    </row>
    <row r="32">
      <c r="A32" s="4" t="inlineStr">
        <is>
          <t>Outstanding at end of period (in shares)</t>
        </is>
      </c>
      <c r="B32" s="5" t="n">
        <v>86257</v>
      </c>
      <c r="C32" s="4" t="inlineStr">
        <is>
          <t xml:space="preserve"> </t>
        </is>
      </c>
    </row>
    <row r="33">
      <c r="A33" s="4" t="inlineStr">
        <is>
          <t>Stock options</t>
        </is>
      </c>
      <c r="B33" s="4" t="inlineStr">
        <is>
          <t xml:space="preserve"> </t>
        </is>
      </c>
      <c r="C33" s="4" t="inlineStr">
        <is>
          <t xml:space="preserve"> </t>
        </is>
      </c>
    </row>
    <row r="34">
      <c r="A34" s="3" t="inlineStr">
        <is>
          <t>Share-based payments</t>
        </is>
      </c>
      <c r="B34" s="4" t="inlineStr">
        <is>
          <t xml:space="preserve"> </t>
        </is>
      </c>
      <c r="C34" s="4" t="inlineStr">
        <is>
          <t xml:space="preserve"> </t>
        </is>
      </c>
    </row>
    <row r="35">
      <c r="A35" s="4" t="inlineStr">
        <is>
          <t>Outstanding at beginning of period (in shares)</t>
        </is>
      </c>
      <c r="B35" s="5" t="n">
        <v>5033425</v>
      </c>
      <c r="C35" s="5" t="n">
        <v>5275124</v>
      </c>
    </row>
    <row r="36">
      <c r="A36" s="4" t="inlineStr">
        <is>
          <t>Issued/granted (in shares)</t>
        </is>
      </c>
      <c r="B36" s="5" t="n">
        <v>485151</v>
      </c>
      <c r="C36" s="5" t="n">
        <v>399306</v>
      </c>
    </row>
    <row r="37">
      <c r="A37" s="4" t="inlineStr">
        <is>
          <t>Exercised (in shares)</t>
        </is>
      </c>
      <c r="B37" s="5" t="n">
        <v>-267524</v>
      </c>
      <c r="C37" s="5" t="n">
        <v>-479169</v>
      </c>
    </row>
    <row r="38">
      <c r="A38" s="4" t="inlineStr">
        <is>
          <t>Cancelled (in shares)</t>
        </is>
      </c>
      <c r="B38" s="5" t="n">
        <v>-351134</v>
      </c>
      <c r="C38" s="5" t="n">
        <v>-238994</v>
      </c>
    </row>
    <row r="39">
      <c r="A39" s="4" t="inlineStr">
        <is>
          <t>Outstanding at end of period (in shares)</t>
        </is>
      </c>
      <c r="B39" s="5" t="n">
        <v>4899918</v>
      </c>
      <c r="C39" s="5" t="n">
        <v>5033425</v>
      </c>
    </row>
    <row r="40">
      <c r="A40" s="4" t="inlineStr">
        <is>
          <t>Exercisable at end of period (in shares)</t>
        </is>
      </c>
      <c r="B40" s="5" t="n">
        <v>3755055</v>
      </c>
      <c r="C40" s="4" t="inlineStr">
        <is>
          <t xml:space="preserve"> </t>
        </is>
      </c>
    </row>
    <row r="41">
      <c r="A41" s="4" t="inlineStr">
        <is>
          <t>Outstanding at beginning of period (in dollars per share) | $ / shares</t>
        </is>
      </c>
      <c r="B41" s="7" t="n">
        <v>10.44</v>
      </c>
      <c r="C41" s="7" t="n">
        <v>10.18</v>
      </c>
    </row>
    <row r="42">
      <c r="A42" s="4" t="inlineStr">
        <is>
          <t>Issued/granted (in dollars per share) | $ / shares</t>
        </is>
      </c>
      <c r="B42" s="12" t="n">
        <v>6.8</v>
      </c>
      <c r="C42" s="12" t="n">
        <v>8.609999999999999</v>
      </c>
    </row>
    <row r="43">
      <c r="A43" s="4" t="inlineStr">
        <is>
          <t>Exercised (in dollars per share) | $ / shares</t>
        </is>
      </c>
      <c r="B43" s="12" t="n">
        <v>3.86</v>
      </c>
      <c r="C43" s="12" t="n">
        <v>5.19</v>
      </c>
    </row>
    <row r="44">
      <c r="A44" s="4" t="inlineStr">
        <is>
          <t>Cancelled (in dollars per share) | $ / shares</t>
        </is>
      </c>
      <c r="B44" s="12" t="n">
        <v>11.8</v>
      </c>
      <c r="C44" s="12" t="n">
        <v>11.8</v>
      </c>
    </row>
    <row r="45">
      <c r="A45" s="4" t="inlineStr">
        <is>
          <t>Outstanding at end of period (in dollars per share) | $ / shares</t>
        </is>
      </c>
      <c r="B45" s="12" t="n">
        <v>10.34</v>
      </c>
      <c r="C45" s="12" t="n">
        <v>10.44</v>
      </c>
    </row>
    <row r="46">
      <c r="A46" s="4" t="inlineStr">
        <is>
          <t>Exercisable at end of period (in dollars per share) | $ / shares</t>
        </is>
      </c>
      <c r="B46" s="12" t="n">
        <v>10.48</v>
      </c>
      <c r="C46" s="4" t="inlineStr">
        <is>
          <t xml:space="preserve"> </t>
        </is>
      </c>
    </row>
    <row r="47">
      <c r="A47" s="4" t="inlineStr">
        <is>
          <t>Weighted average share price (in dollars per share) | $ / shares</t>
        </is>
      </c>
      <c r="B47" s="7" t="n">
        <v>7.46</v>
      </c>
      <c r="C47" s="7" t="n">
        <v>15.13</v>
      </c>
    </row>
    <row r="48">
      <c r="A48" s="4" t="inlineStr">
        <is>
          <t>Stock options | QuestEx Gold And Copper Ltd</t>
        </is>
      </c>
      <c r="B48" s="4" t="inlineStr">
        <is>
          <t xml:space="preserve"> </t>
        </is>
      </c>
      <c r="C48" s="4" t="inlineStr">
        <is>
          <t xml:space="preserve"> </t>
        </is>
      </c>
    </row>
    <row r="49">
      <c r="A49" s="3" t="inlineStr">
        <is>
          <t>Share-based payments</t>
        </is>
      </c>
      <c r="B49" s="4" t="inlineStr">
        <is>
          <t xml:space="preserve"> </t>
        </is>
      </c>
      <c r="C49" s="4" t="inlineStr">
        <is>
          <t xml:space="preserve"> </t>
        </is>
      </c>
    </row>
    <row r="50">
      <c r="A50" s="4" t="inlineStr">
        <is>
          <t>Issued/granted (in shares)</t>
        </is>
      </c>
      <c r="B50" s="4" t="inlineStr">
        <is>
          <t xml:space="preserve"> </t>
        </is>
      </c>
      <c r="C50" s="5" t="n">
        <v>77158</v>
      </c>
    </row>
    <row r="51">
      <c r="A51" s="4" t="inlineStr">
        <is>
          <t>Issued/granted (in dollars per share) | $ / shares</t>
        </is>
      </c>
      <c r="B51" s="4" t="inlineStr">
        <is>
          <t xml:space="preserve"> </t>
        </is>
      </c>
      <c r="C51" s="7" t="n">
        <v>9.86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CAPITAL STOCK AND RESERVES - Incentive stock options and share purchase warrants outstanding and exercisable (Details)</t>
        </is>
      </c>
      <c r="B1" s="2" t="inlineStr">
        <is>
          <t>12 Months Ended</t>
        </is>
      </c>
    </row>
    <row r="2">
      <c r="B2" s="2" t="inlineStr">
        <is>
          <t>Dec. 31, 2023 shares $ / shares</t>
        </is>
      </c>
      <c r="C2" s="2" t="inlineStr">
        <is>
          <t>Dec. 31, 2022 shares $ / shares</t>
        </is>
      </c>
      <c r="D2" s="2" t="inlineStr">
        <is>
          <t>Dec. 31, 2021 shares</t>
        </is>
      </c>
    </row>
    <row r="3">
      <c r="A3" s="4" t="inlineStr">
        <is>
          <t>Stock option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utstanding</t>
        </is>
      </c>
      <c r="B5" s="5" t="n">
        <v>4899918</v>
      </c>
      <c r="C5" s="5" t="n">
        <v>5033425</v>
      </c>
      <c r="D5" s="5" t="n">
        <v>5275124</v>
      </c>
    </row>
    <row r="6">
      <c r="A6" s="4" t="inlineStr">
        <is>
          <t>Weighted average remaining contractual life (in years)</t>
        </is>
      </c>
      <c r="B6" s="4" t="inlineStr">
        <is>
          <t>2 years 5 months 1 day</t>
        </is>
      </c>
      <c r="C6" s="4" t="inlineStr">
        <is>
          <t xml:space="preserve"> </t>
        </is>
      </c>
      <c r="D6" s="4" t="inlineStr">
        <is>
          <t xml:space="preserve"> </t>
        </is>
      </c>
    </row>
    <row r="7">
      <c r="A7" s="4" t="inlineStr">
        <is>
          <t>Weighted average fair value per unit | $ / shares</t>
        </is>
      </c>
      <c r="B7" s="7" t="n">
        <v>3.33</v>
      </c>
      <c r="C7" s="7" t="n">
        <v>4.33</v>
      </c>
      <c r="D7" s="4" t="inlineStr">
        <is>
          <t xml:space="preserve"> </t>
        </is>
      </c>
    </row>
    <row r="8">
      <c r="A8" s="4" t="inlineStr">
        <is>
          <t>Number of options exercisable</t>
        </is>
      </c>
      <c r="B8" s="5" t="n">
        <v>3755055</v>
      </c>
      <c r="C8" s="4" t="inlineStr">
        <is>
          <t xml:space="preserve"> </t>
        </is>
      </c>
      <c r="D8" s="4" t="inlineStr">
        <is>
          <t xml:space="preserve"> </t>
        </is>
      </c>
    </row>
    <row r="9">
      <c r="A9" s="4" t="inlineStr">
        <is>
          <t>Stock options | Exercise price from 1.00 to 5.00 per share</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ercise price, minimum | $ / shares</t>
        </is>
      </c>
      <c r="B11" s="6" t="n">
        <v>1</v>
      </c>
      <c r="C11" s="4" t="inlineStr">
        <is>
          <t xml:space="preserve"> </t>
        </is>
      </c>
      <c r="D11" s="4" t="inlineStr">
        <is>
          <t xml:space="preserve"> </t>
        </is>
      </c>
    </row>
    <row r="12">
      <c r="A12" s="4" t="inlineStr">
        <is>
          <t>Exercise price, maximum | $ / shares</t>
        </is>
      </c>
      <c r="B12" s="6" t="n">
        <v>5</v>
      </c>
      <c r="C12" s="4" t="inlineStr">
        <is>
          <t xml:space="preserve"> </t>
        </is>
      </c>
      <c r="D12" s="4" t="inlineStr">
        <is>
          <t xml:space="preserve"> </t>
        </is>
      </c>
    </row>
    <row r="13">
      <c r="A13" s="4" t="inlineStr">
        <is>
          <t>Number of options outstanding</t>
        </is>
      </c>
      <c r="B13" s="5" t="n">
        <v>789427</v>
      </c>
      <c r="C13" s="4" t="inlineStr">
        <is>
          <t xml:space="preserve"> </t>
        </is>
      </c>
      <c r="D13" s="4" t="inlineStr">
        <is>
          <t xml:space="preserve"> </t>
        </is>
      </c>
    </row>
    <row r="14">
      <c r="A14" s="4" t="inlineStr">
        <is>
          <t>Weighted average remaining contractual life (in years)</t>
        </is>
      </c>
      <c r="B14" s="4" t="inlineStr">
        <is>
          <t>1 year 2 months 12 days</t>
        </is>
      </c>
      <c r="C14" s="4" t="inlineStr">
        <is>
          <t xml:space="preserve"> </t>
        </is>
      </c>
      <c r="D14" s="4" t="inlineStr">
        <is>
          <t xml:space="preserve"> </t>
        </is>
      </c>
    </row>
    <row r="15">
      <c r="A15" s="4" t="inlineStr">
        <is>
          <t>Number of options exercisable</t>
        </is>
      </c>
      <c r="B15" s="5" t="n">
        <v>789427</v>
      </c>
      <c r="C15" s="4" t="inlineStr">
        <is>
          <t xml:space="preserve"> </t>
        </is>
      </c>
      <c r="D15" s="4" t="inlineStr">
        <is>
          <t xml:space="preserve"> </t>
        </is>
      </c>
    </row>
    <row r="16">
      <c r="A16" s="4" t="inlineStr">
        <is>
          <t>Stock options | Exercise price from 5.01 to 10.00 per share</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ercise price, minimum | $ / shares</t>
        </is>
      </c>
      <c r="B18" s="7" t="n">
        <v>5.01</v>
      </c>
      <c r="C18" s="4" t="inlineStr">
        <is>
          <t xml:space="preserve"> </t>
        </is>
      </c>
      <c r="D18" s="4" t="inlineStr">
        <is>
          <t xml:space="preserve"> </t>
        </is>
      </c>
    </row>
    <row r="19">
      <c r="A19" s="4" t="inlineStr">
        <is>
          <t>Exercise price, maximum | $ / shares</t>
        </is>
      </c>
      <c r="B19" s="6" t="n">
        <v>10</v>
      </c>
      <c r="C19" s="4" t="inlineStr">
        <is>
          <t xml:space="preserve"> </t>
        </is>
      </c>
      <c r="D19" s="4" t="inlineStr">
        <is>
          <t xml:space="preserve"> </t>
        </is>
      </c>
    </row>
    <row r="20">
      <c r="A20" s="4" t="inlineStr">
        <is>
          <t>Number of options outstanding</t>
        </is>
      </c>
      <c r="B20" s="5" t="n">
        <v>738359</v>
      </c>
      <c r="C20" s="4" t="inlineStr">
        <is>
          <t xml:space="preserve"> </t>
        </is>
      </c>
      <c r="D20" s="4" t="inlineStr">
        <is>
          <t xml:space="preserve"> </t>
        </is>
      </c>
    </row>
    <row r="21">
      <c r="A21" s="4" t="inlineStr">
        <is>
          <t>Weighted average remaining contractual life (in years)</t>
        </is>
      </c>
      <c r="B21" s="4" t="inlineStr">
        <is>
          <t>4 years 2 months 8 days</t>
        </is>
      </c>
      <c r="C21" s="4" t="inlineStr">
        <is>
          <t xml:space="preserve"> </t>
        </is>
      </c>
      <c r="D21" s="4" t="inlineStr">
        <is>
          <t xml:space="preserve"> </t>
        </is>
      </c>
    </row>
    <row r="22">
      <c r="A22" s="4" t="inlineStr">
        <is>
          <t>Number of options exercisable</t>
        </is>
      </c>
      <c r="B22" s="5" t="n">
        <v>115948</v>
      </c>
      <c r="C22" s="4" t="inlineStr">
        <is>
          <t xml:space="preserve"> </t>
        </is>
      </c>
      <c r="D22" s="4" t="inlineStr">
        <is>
          <t xml:space="preserve"> </t>
        </is>
      </c>
    </row>
    <row r="23">
      <c r="A23" s="4" t="inlineStr">
        <is>
          <t>Stock options | Exercise price from 10.01 to 15.00 per share</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ercise price, minimum | $ / shares</t>
        </is>
      </c>
      <c r="B25" s="7" t="n">
        <v>10.01</v>
      </c>
      <c r="C25" s="4" t="inlineStr">
        <is>
          <t xml:space="preserve"> </t>
        </is>
      </c>
      <c r="D25" s="4" t="inlineStr">
        <is>
          <t xml:space="preserve"> </t>
        </is>
      </c>
    </row>
    <row r="26">
      <c r="A26" s="4" t="inlineStr">
        <is>
          <t>Exercise price, maximum | $ / shares</t>
        </is>
      </c>
      <c r="B26" s="6" t="n">
        <v>15</v>
      </c>
      <c r="C26" s="4" t="inlineStr">
        <is>
          <t xml:space="preserve"> </t>
        </is>
      </c>
      <c r="D26" s="4" t="inlineStr">
        <is>
          <t xml:space="preserve"> </t>
        </is>
      </c>
    </row>
    <row r="27">
      <c r="A27" s="4" t="inlineStr">
        <is>
          <t>Number of options outstanding</t>
        </is>
      </c>
      <c r="B27" s="5" t="n">
        <v>3372132</v>
      </c>
      <c r="C27" s="4" t="inlineStr">
        <is>
          <t xml:space="preserve"> </t>
        </is>
      </c>
      <c r="D27" s="4" t="inlineStr">
        <is>
          <t xml:space="preserve"> </t>
        </is>
      </c>
    </row>
    <row r="28">
      <c r="A28" s="4" t="inlineStr">
        <is>
          <t>Weighted average remaining contractual life (in years)</t>
        </is>
      </c>
      <c r="B28" s="4" t="inlineStr">
        <is>
          <t>2 years 3 months 25 days</t>
        </is>
      </c>
      <c r="C28" s="4" t="inlineStr">
        <is>
          <t xml:space="preserve"> </t>
        </is>
      </c>
      <c r="D28" s="4" t="inlineStr">
        <is>
          <t xml:space="preserve"> </t>
        </is>
      </c>
    </row>
    <row r="29">
      <c r="A29" s="4" t="inlineStr">
        <is>
          <t>Number of options exercisable</t>
        </is>
      </c>
      <c r="B29" s="5" t="n">
        <v>2849680</v>
      </c>
      <c r="C29" s="4" t="inlineStr">
        <is>
          <t xml:space="preserve"> </t>
        </is>
      </c>
      <c r="D29" s="4" t="inlineStr">
        <is>
          <t xml:space="preserve"> </t>
        </is>
      </c>
    </row>
    <row r="30">
      <c r="A30" s="4" t="inlineStr">
        <is>
          <t>Restricted share units</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options outstanding</t>
        </is>
      </c>
      <c r="B32" s="5" t="n">
        <v>1845339</v>
      </c>
      <c r="C32" s="5" t="n">
        <v>1835821</v>
      </c>
      <c r="D32" s="5" t="n">
        <v>56074</v>
      </c>
    </row>
    <row r="33">
      <c r="A33" s="4" t="inlineStr">
        <is>
          <t>Weighted average remaining contractual life (in years)</t>
        </is>
      </c>
      <c r="B33" s="4" t="inlineStr">
        <is>
          <t>10 months 6 days</t>
        </is>
      </c>
      <c r="C33" s="4" t="inlineStr">
        <is>
          <t xml:space="preserve"> </t>
        </is>
      </c>
      <c r="D33" s="4" t="inlineStr">
        <is>
          <t xml:space="preserve"> </t>
        </is>
      </c>
    </row>
    <row r="34">
      <c r="A34" s="4" t="inlineStr">
        <is>
          <t>Weighted average fair value per unit | $ / shares</t>
        </is>
      </c>
      <c r="B34" s="7" t="n">
        <v>8.15</v>
      </c>
      <c r="C34" s="7" t="n">
        <v>8.640000000000001</v>
      </c>
      <c r="D34" s="4" t="inlineStr">
        <is>
          <t xml:space="preserve"> </t>
        </is>
      </c>
    </row>
    <row r="35">
      <c r="A35" s="4" t="inlineStr">
        <is>
          <t>Performance share units</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options outstanding</t>
        </is>
      </c>
      <c r="B37" s="5" t="n">
        <v>770000</v>
      </c>
      <c r="C37" s="4" t="inlineStr">
        <is>
          <t xml:space="preserve"> </t>
        </is>
      </c>
      <c r="D37" s="4" t="inlineStr">
        <is>
          <t xml:space="preserve"> </t>
        </is>
      </c>
    </row>
    <row r="38">
      <c r="A38" s="4" t="inlineStr">
        <is>
          <t>Weighted average remaining contractual life (in years)</t>
        </is>
      </c>
      <c r="B38" s="4" t="inlineStr">
        <is>
          <t>1 year 8 months 19 days</t>
        </is>
      </c>
      <c r="C38" s="4" t="inlineStr">
        <is>
          <t xml:space="preserve"> </t>
        </is>
      </c>
      <c r="D38" s="4" t="inlineStr">
        <is>
          <t xml:space="preserve"> </t>
        </is>
      </c>
    </row>
    <row r="39">
      <c r="A39" s="4" t="inlineStr">
        <is>
          <t>Weighted average fair value per unit | $ / shares</t>
        </is>
      </c>
      <c r="B39" s="7" t="n">
        <v>6.04</v>
      </c>
      <c r="C39" s="4" t="inlineStr">
        <is>
          <t xml:space="preserve"> </t>
        </is>
      </c>
      <c r="D39" s="4" t="inlineStr">
        <is>
          <t xml:space="preserve"> </t>
        </is>
      </c>
    </row>
    <row r="40">
      <c r="A40" s="4" t="inlineStr">
        <is>
          <t>Warrants</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Number of options outstanding</t>
        </is>
      </c>
      <c r="B42" s="4" t="inlineStr">
        <is>
          <t xml:space="preserve"> </t>
        </is>
      </c>
      <c r="C42" s="5" t="n">
        <v>12823</v>
      </c>
      <c r="D42" s="5" t="n">
        <v>2812500</v>
      </c>
    </row>
    <row r="43">
      <c r="A43" s="4" t="inlineStr">
        <is>
          <t>Deferred Share Units [Member]</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Number of options outstanding</t>
        </is>
      </c>
      <c r="B45" s="5" t="n">
        <v>86257</v>
      </c>
      <c r="C45" s="4" t="inlineStr">
        <is>
          <t xml:space="preserve"> </t>
        </is>
      </c>
      <c r="D45" s="4" t="inlineStr">
        <is>
          <t xml:space="preserve"> </t>
        </is>
      </c>
    </row>
    <row r="46">
      <c r="A46" s="4" t="inlineStr">
        <is>
          <t>Weighted average fair value per unit | $ / shares</t>
        </is>
      </c>
      <c r="B46" s="7" t="n">
        <v>6.09</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SERVES - Share based expenses (Details) - CA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Recorded in exploration and evaluation expense</t>
        </is>
      </c>
      <c r="B4" s="6" t="n">
        <v>3131</v>
      </c>
      <c r="C4" s="6" t="n">
        <v>3584</v>
      </c>
    </row>
    <row r="5">
      <c r="A5" s="4" t="inlineStr">
        <is>
          <t>Recorded in general and administrative expense</t>
        </is>
      </c>
      <c r="B5" s="5" t="n">
        <v>8856</v>
      </c>
      <c r="C5" s="5" t="n">
        <v>7387</v>
      </c>
    </row>
    <row r="6">
      <c r="A6" s="4" t="inlineStr">
        <is>
          <t>Share-based payments</t>
        </is>
      </c>
      <c r="B6" s="5" t="n">
        <v>11987</v>
      </c>
      <c r="C6" s="5" t="n">
        <v>10971</v>
      </c>
    </row>
    <row r="7">
      <c r="A7" s="4" t="inlineStr">
        <is>
          <t>Stock option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Share-based payments</t>
        </is>
      </c>
      <c r="B9" s="5" t="n">
        <v>2697</v>
      </c>
      <c r="C9" s="5" t="n">
        <v>6775</v>
      </c>
    </row>
    <row r="10">
      <c r="A10" s="4" t="inlineStr">
        <is>
          <t>Restricted share unit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Share-based payments</t>
        </is>
      </c>
      <c r="B12" s="5" t="n">
        <v>8591</v>
      </c>
      <c r="C12" s="6" t="n">
        <v>4196</v>
      </c>
    </row>
    <row r="13">
      <c r="A13" s="4" t="inlineStr">
        <is>
          <t>Performance share unit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hare-based payments</t>
        </is>
      </c>
      <c r="B15" s="5" t="n">
        <v>624</v>
      </c>
      <c r="C15" s="4" t="inlineStr">
        <is>
          <t xml:space="preserve"> </t>
        </is>
      </c>
    </row>
    <row r="16">
      <c r="A16" s="4" t="inlineStr">
        <is>
          <t>Deferred share unit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based payments</t>
        </is>
      </c>
      <c r="B18" s="6" t="n">
        <v>75</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SERVES - Weighted average fair value (Details) - $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Fair Value Per Unit</t>
        </is>
      </c>
      <c r="B5" s="7" t="n">
        <v>3.33</v>
      </c>
      <c r="C5" s="7" t="n">
        <v>4.33</v>
      </c>
    </row>
    <row r="6">
      <c r="A6" s="4" t="inlineStr">
        <is>
          <t>Restricted share uni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Fair Value Per Unit</t>
        </is>
      </c>
      <c r="B8" s="12" t="n">
        <v>8.15</v>
      </c>
      <c r="C8" s="7" t="n">
        <v>8.640000000000001</v>
      </c>
    </row>
    <row r="9">
      <c r="A9" s="4" t="inlineStr">
        <is>
          <t>Performance share uni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Weighted Average Fair Value Per Unit</t>
        </is>
      </c>
      <c r="B11" s="12" t="n">
        <v>6.04</v>
      </c>
      <c r="C11" s="4" t="inlineStr">
        <is>
          <t xml:space="preserve"> </t>
        </is>
      </c>
    </row>
    <row r="12">
      <c r="A12" s="4" t="inlineStr">
        <is>
          <t>Deferred Share Unit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Fair Value Per Unit</t>
        </is>
      </c>
      <c r="B14" s="7" t="n">
        <v>6.09</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AND RESERVES - Inputs used (Details)</t>
        </is>
      </c>
      <c r="B1" s="2" t="inlineStr">
        <is>
          <t>12 Months Ended</t>
        </is>
      </c>
    </row>
    <row r="2">
      <c r="B2" s="2" t="inlineStr">
        <is>
          <t>Dec. 31, 2023 Y</t>
        </is>
      </c>
      <c r="C2" s="2" t="inlineStr">
        <is>
          <t>Dec. 31, 2022 Y</t>
        </is>
      </c>
    </row>
    <row r="3">
      <c r="A3" s="4" t="inlineStr">
        <is>
          <t>Warrants | Expected life | Black-Scholes option pricing model</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Measurement input</t>
        </is>
      </c>
      <c r="B5" s="4" t="inlineStr">
        <is>
          <t xml:space="preserve"> </t>
        </is>
      </c>
      <c r="C5" s="10" t="n">
        <v>0.3</v>
      </c>
    </row>
    <row r="6">
      <c r="A6" s="4" t="inlineStr">
        <is>
          <t>Warrants | Annualized volatility | Black-Scholes option pricing model</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Measurement input</t>
        </is>
      </c>
      <c r="B8" s="4" t="inlineStr">
        <is>
          <t xml:space="preserve"> </t>
        </is>
      </c>
      <c r="C8" s="9" t="n">
        <v>0.35</v>
      </c>
    </row>
    <row r="9">
      <c r="A9" s="4" t="inlineStr">
        <is>
          <t>Warrants | Dividend rate | Black-Scholes option pricing model</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Measurement input</t>
        </is>
      </c>
      <c r="B11" s="4" t="inlineStr">
        <is>
          <t xml:space="preserve"> </t>
        </is>
      </c>
      <c r="C11" s="5" t="n">
        <v>0</v>
      </c>
    </row>
    <row r="12">
      <c r="A12" s="4" t="inlineStr">
        <is>
          <t>Warrants | Risk-free interest rate | Black-Scholes option pricing model</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Measurement input</t>
        </is>
      </c>
      <c r="B14" s="4" t="inlineStr">
        <is>
          <t xml:space="preserve"> </t>
        </is>
      </c>
      <c r="C14" s="9" t="n">
        <v>0.0274</v>
      </c>
    </row>
    <row r="15">
      <c r="A15" s="4" t="inlineStr">
        <is>
          <t>Stock options</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Maximum term of options</t>
        </is>
      </c>
      <c r="B17" s="4" t="inlineStr">
        <is>
          <t>5 years</t>
        </is>
      </c>
      <c r="C17" s="4" t="inlineStr">
        <is>
          <t xml:space="preserve"> </t>
        </is>
      </c>
    </row>
    <row r="18">
      <c r="A18" s="4" t="inlineStr">
        <is>
          <t>Stock options | Expected life | Black-Scholes option pricing model</t>
        </is>
      </c>
      <c r="B18" s="4" t="inlineStr">
        <is>
          <t xml:space="preserve"> </t>
        </is>
      </c>
      <c r="C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row>
    <row r="20">
      <c r="A20" s="4" t="inlineStr">
        <is>
          <t>Measurement input</t>
        </is>
      </c>
      <c r="B20" s="10" t="n">
        <v>3.5</v>
      </c>
      <c r="C20" s="10" t="n">
        <v>3.4</v>
      </c>
    </row>
    <row r="21">
      <c r="A21" s="4" t="inlineStr">
        <is>
          <t>Stock options | Annualized volatility | Black-Scholes option pricing model</t>
        </is>
      </c>
      <c r="B21" s="4" t="inlineStr">
        <is>
          <t xml:space="preserve"> </t>
        </is>
      </c>
      <c r="C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row>
    <row r="23">
      <c r="A23" s="4" t="inlineStr">
        <is>
          <t>Measurement input</t>
        </is>
      </c>
      <c r="B23" s="9" t="n">
        <v>0.5903</v>
      </c>
      <c r="C23" s="9" t="n">
        <v>0.67</v>
      </c>
    </row>
    <row r="24">
      <c r="A24" s="4" t="inlineStr">
        <is>
          <t>Stock options | Dividend rate | Black-Scholes option pricing model</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Measurement input</t>
        </is>
      </c>
      <c r="B26" s="5" t="n">
        <v>0</v>
      </c>
      <c r="C26" s="5" t="n">
        <v>0</v>
      </c>
    </row>
    <row r="27">
      <c r="A27" s="4" t="inlineStr">
        <is>
          <t>Stock options | Risk-free interest rate | Black-Scholes option pricing model</t>
        </is>
      </c>
      <c r="B27" s="4" t="inlineStr">
        <is>
          <t xml:space="preserve"> </t>
        </is>
      </c>
      <c r="C27" s="4" t="inlineStr">
        <is>
          <t xml:space="preserve"> </t>
        </is>
      </c>
    </row>
    <row r="28">
      <c r="A28" s="3" t="inlineStr">
        <is>
          <t>Disclosure of significant unobservable inputs used in fair value measurement of liabilities [line items]</t>
        </is>
      </c>
      <c r="B28" s="4" t="inlineStr">
        <is>
          <t xml:space="preserve"> </t>
        </is>
      </c>
      <c r="C28" s="4" t="inlineStr">
        <is>
          <t xml:space="preserve"> </t>
        </is>
      </c>
    </row>
    <row r="29">
      <c r="A29" s="4" t="inlineStr">
        <is>
          <t>Measurement input</t>
        </is>
      </c>
      <c r="B29" s="9" t="n">
        <v>0.0442</v>
      </c>
      <c r="C29" s="9" t="n">
        <v>0.02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 $ in Thousands</t>
        </is>
      </c>
      <c r="B1" s="2" t="inlineStr">
        <is>
          <t>12 Months Ended</t>
        </is>
      </c>
    </row>
    <row r="2">
      <c r="B2" s="2" t="inlineStr">
        <is>
          <t>Dec. 31, 2023</t>
        </is>
      </c>
      <c r="C2" s="2" t="inlineStr">
        <is>
          <t>Dec. 31, 2022</t>
        </is>
      </c>
    </row>
    <row r="3">
      <c r="A3" s="3" t="inlineStr">
        <is>
          <t>Non-cash transactions and other supplemental disclosures:</t>
        </is>
      </c>
      <c r="B3" s="4" t="inlineStr">
        <is>
          <t xml:space="preserve"> </t>
        </is>
      </c>
      <c r="C3" s="4" t="inlineStr">
        <is>
          <t xml:space="preserve"> </t>
        </is>
      </c>
    </row>
    <row r="4">
      <c r="A4" s="4" t="inlineStr">
        <is>
          <t>Capital asset additions included in accounts payable and accrued liabilities</t>
        </is>
      </c>
      <c r="B4" s="6" t="n">
        <v>750</v>
      </c>
      <c r="C4" s="6" t="n">
        <v>205</v>
      </c>
    </row>
    <row r="5">
      <c r="A5" s="4" t="inlineStr">
        <is>
          <t>Leasehold improvement allowance in receivables</t>
        </is>
      </c>
      <c r="B5" s="5" t="n">
        <v>905</v>
      </c>
      <c r="C5" s="4" t="inlineStr">
        <is>
          <t xml:space="preserve"> </t>
        </is>
      </c>
    </row>
    <row r="6">
      <c r="A6" s="4" t="inlineStr">
        <is>
          <t>Share issue costs in accounts payable and accrued liabilities</t>
        </is>
      </c>
      <c r="B6" s="5" t="n">
        <v>85</v>
      </c>
      <c r="C6" s="5" t="n">
        <v>99</v>
      </c>
    </row>
    <row r="7">
      <c r="A7" s="4" t="inlineStr">
        <is>
          <t>Transaction costs on issuance of convertible debenture in accounts payable and accrued liabilities</t>
        </is>
      </c>
      <c r="B7" s="5" t="n">
        <v>51</v>
      </c>
      <c r="C7" s="4" t="inlineStr">
        <is>
          <t xml:space="preserve"> </t>
        </is>
      </c>
    </row>
    <row r="8">
      <c r="A8" s="4" t="inlineStr">
        <is>
          <t>Additions to exploration and evaluation assets in accounts payable and accrued liabilities</t>
        </is>
      </c>
      <c r="B8" s="5" t="n">
        <v>1112</v>
      </c>
      <c r="C8" s="4" t="inlineStr">
        <is>
          <t xml:space="preserve"> </t>
        </is>
      </c>
    </row>
    <row r="9">
      <c r="A9" s="4" t="inlineStr">
        <is>
          <t>Deposits reclassified to capital assets</t>
        </is>
      </c>
      <c r="B9" s="5" t="n">
        <v>151</v>
      </c>
      <c r="C9" s="4" t="inlineStr">
        <is>
          <t xml:space="preserve"> </t>
        </is>
      </c>
    </row>
    <row r="10">
      <c r="A10" s="4" t="inlineStr">
        <is>
          <t>Transaction costs on sale of NSR royalty in accounts payable and accrued liabilities</t>
        </is>
      </c>
      <c r="B10" s="5" t="n">
        <v>90</v>
      </c>
      <c r="C10" s="4" t="inlineStr">
        <is>
          <t xml:space="preserve"> </t>
        </is>
      </c>
    </row>
    <row r="11">
      <c r="A11" s="4" t="inlineStr">
        <is>
          <t>Settlement of accrued directors fees through issuance of RSUs</t>
        </is>
      </c>
      <c r="B11" s="6" t="n">
        <v>450</v>
      </c>
      <c r="C11" s="6" t="n">
        <v>7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anadian statutory tax rate (as percentage)</t>
        </is>
      </c>
      <c r="B4" s="8" t="n">
        <v>0.27</v>
      </c>
      <c r="C4" s="8" t="n">
        <v>0.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Tax reconciliation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t>
        </is>
      </c>
      <c r="B4" s="6" t="n">
        <v>-109624</v>
      </c>
      <c r="C4" s="6" t="n">
        <v>-88890</v>
      </c>
    </row>
    <row r="5">
      <c r="A5" s="4" t="inlineStr">
        <is>
          <t>Statutory income tax rate (as percentage)</t>
        </is>
      </c>
      <c r="B5" s="8" t="n">
        <v>0.27</v>
      </c>
      <c r="C5" s="8" t="n">
        <v>0.27</v>
      </c>
    </row>
    <row r="6">
      <c r="A6" s="4" t="inlineStr">
        <is>
          <t>Expected income tax benefit</t>
        </is>
      </c>
      <c r="B6" s="6" t="n">
        <v>-29599</v>
      </c>
      <c r="C6" s="6" t="n">
        <v>-24000</v>
      </c>
    </row>
    <row r="7">
      <c r="A7" s="4" t="inlineStr">
        <is>
          <t>Items not deductible for income tax purposes</t>
        </is>
      </c>
      <c r="B7" s="5" t="n">
        <v>3351</v>
      </c>
      <c r="C7" s="5" t="n">
        <v>2939</v>
      </c>
    </row>
    <row r="8">
      <c r="A8" s="4" t="inlineStr">
        <is>
          <t>Non-taxable items</t>
        </is>
      </c>
      <c r="B8" s="5" t="n">
        <v>-1377</v>
      </c>
      <c r="C8" s="5" t="n">
        <v>-3733</v>
      </c>
    </row>
    <row r="9">
      <c r="A9" s="4" t="inlineStr">
        <is>
          <t>Flow through share issuances</t>
        </is>
      </c>
      <c r="B9" s="5" t="n">
        <v>4898</v>
      </c>
      <c r="C9" s="5" t="n">
        <v>10562</v>
      </c>
    </row>
    <row r="10">
      <c r="A10" s="4" t="inlineStr">
        <is>
          <t>QuestEx acquisition</t>
        </is>
      </c>
      <c r="B10" s="4" t="inlineStr">
        <is>
          <t xml:space="preserve"> </t>
        </is>
      </c>
      <c r="C10" s="5" t="n">
        <v>459</v>
      </c>
    </row>
    <row r="11">
      <c r="A11" s="4" t="inlineStr">
        <is>
          <t>Other</t>
        </is>
      </c>
      <c r="B11" s="5" t="n">
        <v>-776</v>
      </c>
      <c r="C11" s="5" t="n">
        <v>-744</v>
      </c>
    </row>
    <row r="12">
      <c r="A12" s="4" t="inlineStr">
        <is>
          <t>Change in unrecognized deferred tax assets</t>
        </is>
      </c>
      <c r="B12" s="5" t="n">
        <v>22859</v>
      </c>
      <c r="C12" s="6" t="n">
        <v>14517</v>
      </c>
    </row>
    <row r="13">
      <c r="A13" s="4" t="inlineStr">
        <is>
          <t>Deferred income tax recovery</t>
        </is>
      </c>
      <c r="B13" s="6" t="n">
        <v>-644</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0</v>
      </c>
      <c r="C3" s="6" t="n">
        <v>0</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5666</v>
      </c>
      <c r="C6" s="5" t="n">
        <v>2707</v>
      </c>
    </row>
    <row r="7">
      <c r="A7" s="4" t="inlineStr">
        <is>
          <t>Share issue cos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56</v>
      </c>
      <c r="C9" s="5" t="n">
        <v>95</v>
      </c>
    </row>
    <row r="10">
      <c r="A10" s="4" t="inlineStr">
        <is>
          <t>Capital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2</v>
      </c>
      <c r="C12" s="4" t="inlineStr">
        <is>
          <t xml:space="preserve"> </t>
        </is>
      </c>
    </row>
    <row r="13">
      <c r="A13" s="4" t="inlineStr">
        <is>
          <t>Exploration and evaluation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ies</t>
        </is>
      </c>
      <c r="B15" s="5" t="n">
        <v>-2662</v>
      </c>
      <c r="C15" s="5" t="n">
        <v>-2781</v>
      </c>
    </row>
    <row r="16">
      <c r="A16" s="4" t="inlineStr">
        <is>
          <t>Right-of-use asse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liabilities</t>
        </is>
      </c>
      <c r="B18" s="5" t="n">
        <v>-2399</v>
      </c>
      <c r="C18" s="4" t="inlineStr">
        <is>
          <t xml:space="preserve"> </t>
        </is>
      </c>
    </row>
    <row r="19">
      <c r="A19" s="4" t="inlineStr">
        <is>
          <t>Convertible debenture</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liabilities</t>
        </is>
      </c>
      <c r="B21" s="5" t="n">
        <v>-644</v>
      </c>
      <c r="C21" s="4" t="inlineStr">
        <is>
          <t xml:space="preserve"> </t>
        </is>
      </c>
    </row>
    <row r="22">
      <c r="A22" s="4" t="inlineStr">
        <is>
          <t>Net Capital loss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liabilities</t>
        </is>
      </c>
      <c r="B24" s="6" t="n">
        <v>-19</v>
      </c>
      <c r="C24" s="6"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are prepared in accordance with International Financial Reporting Standards (“IFRS”), as issued by the International Accounting Standards Board (“IASB”). The accounting policies adopted in these financial statements are based on IFRS in effect as at December 31, 2023. The consolidated financial statements of Skeena for the year ended December 31, 2023 were reviewed by the Audit Committee and were approved and authorized for issuance by the Board of Directors on March 28, 2024. ​ ​ 2. BASIS OF PRESENTATION (continued) Basis of measurement These consolidated financial statements have been prepared on historical cost basis, except for marketable securities which are valued at fair value on the reporting date. In addition, these consolidated financial statements have been prepared using the accrual basis of accounting, except for cash flow information. Significant accounting estimates and judgments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s. Actual outcomes could differ from these estimates and judgments, which, by their nature, are uncertain. The impacts of such estimates and judgments are pervasive throughout the consolidated financial statements and may require accounting adjustments based on future occurrences. Revisions to accounting estimates or changes to judgments are recognized in the period in which the estimate or judgment is revised and may affect both the period of revision and future periods. Significant assumptions that management has made about current unknowns, the future, and other sources of estimated uncertainty, could result in a material adjustment to the carrying amounts of assets and liabilities in the event that actual results differ from assumptions made. Such significant assumptions include the following areas: Critical accounting estimates ● Recoverable amount of exploration and evaluation interests The carrying value of exploration and evaluation assets and the likelihood of future economic recoverability of these carrying values is subject to significant management estimates. The application of the Company’s accounting policy for and determination of recoverability of capitalized assets is based on assumptions about future events or circumstances. New information may change estimates and assumptions made. If information becomes available indicating that recovery of expenditures are unlikely, the amounts capitalized are impaired and recognized as a loss in the period that the new information becomes available. ● Valuation of exploration and evaluation assets acquired The cost of acquiring exploration and evaluation assets is capitalized and represents their fair value at the date of acquisition. The carrying values of properties acquired by Skeena resulting from the acquisition of QuestEx and sale of certain assets to Newmont Corporation (Note 9) are subject to estimates relating to: (i) fair value of non-cash portion of consideration paid to acquire QuestEx; (ii) fair value of other assets and liabilities of QuestEx at acquisition date; and (iii) estimated value of mineral resources within the properties, including their exploration potential. ​ 2. BASIS OF PRESENTATION (continued) Significant accounting estimates and judgments (continued) Critical accounting estimates (continued) ● Valuation of exploration and evaluation assets acquired (continued) The carrying value of Eskay North mineral property, which was regarded as part of Eskay Creek property, and Red Chris properties are subject to estimates relating to the fair value of the non-cash consideration and discount rate used to determine the present value of future cash obligations. ​ ● Valuation of contingent consideration receivable The value of contingent consideration receivable from Franco-Nevada Corporation (Note 10) is subject to significant estimates relating to the probability of occurrence of certain events. ​ ● Leases The incremental borrowing rates used to determine the fair values of the right-of-use assets and lease liabilities are highly subjective and could materially affect these fair value estimates. ​ ● Provision for closure and reclamation The process of determining a value for the closure and reclamation provision is subject to estimates and assumptions. Significant estimates include the amount and timing of closure and reclamation costs and the discount rate used. ● Share-based payments The fair value of share-based payments is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volatility of share prices and risk-free rates, changes in the subjective input assumptions can materially affect the fair value estimate. ​ 2. BASIS OF PRESENTATION (continued) Significant accounting estimates and judgments (continued) ● Valuation of the components of the convertible debenture The fair value of financial instruments that are not traded in an active market are determined using valuation techniques. The convertible debenture contains multiple embedded derivatives. Management uses its judgment to select a method of valuation and makes estimates of specific model inputs that are based on conditions, including market, existing at the end of each reporting period. See Note 13 for further details on the methods and assumptions associated with the measurement of the convertible debenture. There is a high degree of estimation uncertainty associated with the inputs in the models used to value the components of the convertible debenture. Changes in assumptions or estimates used in determining the fair value of the financial instruments could impact the values attributed to the components of the convertible debenture in the statement of financial position. Such a change would also impact the fair value movements of the statement of loss and comprehensive loss for the period. Critical accounting judgments ● Going concern The assessment of the Company’s ability to continue as a going concern and to raise sufficient funds to pay for its ongoing operating expenditures, meet its liabilities for the ensuing year, and to fund planned and contractual exploration programs, involves significant judgment based on historical experience and other factors, including expectation of future events that are believed to be reasonable under the circumstances. ● Recoverability of mineral property interests Assets or cash-generating units (“CGUs”) are separately evaluated at each reporting date to determine whether there are any indications of impairment. The Company considers both internal and external sources of information when making the assessment of whether there are indications of impairment for the Company’s mineral property interests, such as geologic and metallurgic information, economic assessments or studies, whether facilities are still accessible, whether permits are still existing and valid, and the Company’s ability to continue exploration and development. ● Refundable tax credits and flow-through expenditures The Company is entitled to refundable tax credits on qualifying resource expenditures incurred in Canada. Management’s judgment is applied in determining whether expenditures are eligible for claiming such credits. ​ 2. BASIS OF PRESENTATION (continued) Significant accounting estimates and judgments (continued) Critical accounting judgments (continued) ● Refundable tax credits and flow-through expenditures (continued) The Company is also required to spend proceeds received from the issuance of flow-through shares on qualifying resource expenditures. Management’s judgment is applied in determining whether qualifying expenditures have been incurred. Differences in judgment between management and regulatory authorities could materially decrease refundable tax credits, increase the flow-through share premium liability and flow-through expenditure commitment. ● Leases Management applies judgment in determining whether a contract contains an identified asset, whether the Company has the right to control the asset, and the lease term. The lease term is based on considering facts and circumstances, both qualitative and quantitative, that can create an economic incentive to exercise renewal options. ● Convertible debenture Significant judgments applied in valuing the liability component and the conversion option equity component included assigning probabilities to the likelihood and timing of (i) the Company completing a project financing of at least US$200,000,000 during the term of the debenture; and (ii) a change of control event occurring during the term of the debenture. The valuation of the liability component and the conversion option equity component were sensitive to the probabilities assigned by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t>
        </is>
      </c>
      <c r="B3" s="6" t="n">
        <v>282544</v>
      </c>
      <c r="C3" s="6" t="n">
        <v>197881</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t>
        </is>
      </c>
      <c r="B6" s="5" t="n">
        <v>146678</v>
      </c>
      <c r="C6" s="5" t="n">
        <v>150701</v>
      </c>
    </row>
    <row r="7">
      <c r="A7" s="4" t="inlineStr">
        <is>
          <t>Exploration and evaluation asse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t>
        </is>
      </c>
      <c r="B9" s="5" t="n">
        <v>94398</v>
      </c>
      <c r="C9" s="5" t="n">
        <v>28742</v>
      </c>
    </row>
    <row r="10">
      <c r="A10" s="4" t="inlineStr">
        <is>
          <t>Provision for closure and reclamation</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t>
        </is>
      </c>
      <c r="B12" s="5" t="n">
        <v>13653</v>
      </c>
      <c r="C12" s="5" t="n">
        <v>6160</v>
      </c>
    </row>
    <row r="13">
      <c r="A13" s="4" t="inlineStr">
        <is>
          <t>Capital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t>
        </is>
      </c>
      <c r="B15" s="5" t="n">
        <v>18228</v>
      </c>
      <c r="C15" s="5" t="n">
        <v>4819</v>
      </c>
    </row>
    <row r="16">
      <c r="A16" s="4" t="inlineStr">
        <is>
          <t>Share issue cos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ductible temporary differences</t>
        </is>
      </c>
      <c r="B18" s="5" t="n">
        <v>7163</v>
      </c>
      <c r="C18" s="5" t="n">
        <v>5861</v>
      </c>
    </row>
    <row r="19">
      <c r="A19" s="4" t="inlineStr">
        <is>
          <t>Net Capital loss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zed deductible temporary differences</t>
        </is>
      </c>
      <c r="B21" s="6" t="n">
        <v>2424</v>
      </c>
      <c r="C21" s="6" t="n">
        <v>1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Director remuneration</t>
        </is>
      </c>
      <c r="B4" s="6" t="n">
        <v>954</v>
      </c>
      <c r="C4" s="6" t="n">
        <v>817</v>
      </c>
    </row>
    <row r="5">
      <c r="A5" s="4" t="inlineStr">
        <is>
          <t>Officer &amp; key management remuneration</t>
        </is>
      </c>
      <c r="B5" s="5" t="n">
        <v>3242</v>
      </c>
      <c r="C5" s="5" t="n">
        <v>3505</v>
      </c>
    </row>
    <row r="6">
      <c r="A6" s="4" t="inlineStr">
        <is>
          <t>Termination benefits</t>
        </is>
      </c>
      <c r="B6" s="5" t="n">
        <v>675</v>
      </c>
      <c r="C6" s="4" t="inlineStr">
        <is>
          <t xml:space="preserve"> </t>
        </is>
      </c>
    </row>
    <row r="7">
      <c r="A7" s="4" t="inlineStr">
        <is>
          <t>Share-based payments</t>
        </is>
      </c>
      <c r="B7" s="6" t="n">
        <v>7504</v>
      </c>
      <c r="C7" s="6" t="n">
        <v>72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hare-based payment expenses (Details) - CA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Exploration and evaluation expense</t>
        </is>
      </c>
      <c r="B4" s="6" t="n">
        <v>685</v>
      </c>
      <c r="C4" s="6" t="n">
        <v>1530</v>
      </c>
    </row>
    <row r="5">
      <c r="A5" s="4" t="inlineStr">
        <is>
          <t>General and administrative expense</t>
        </is>
      </c>
      <c r="B5" s="6" t="n">
        <v>6819</v>
      </c>
      <c r="C5" s="6" t="n">
        <v>56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CA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coveries from related party</t>
        </is>
      </c>
      <c r="B4" s="6" t="n">
        <v>6000</v>
      </c>
      <c r="C4" s="6" t="n">
        <v>10000</v>
      </c>
    </row>
    <row r="5">
      <c r="A5" s="4" t="inlineStr">
        <is>
          <t>Due to related party Included in accounts payable and accrued liabilities</t>
        </is>
      </c>
      <c r="B5" s="5" t="n">
        <v>1004000</v>
      </c>
      <c r="C5" s="5" t="n">
        <v>708000</v>
      </c>
    </row>
    <row r="6">
      <c r="A6" s="4" t="inlineStr">
        <is>
          <t>Due from related party Included in receivable</t>
        </is>
      </c>
      <c r="B6" s="6" t="n">
        <v>0</v>
      </c>
      <c r="C6" s="6" t="n">
        <v>6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SUBSEQUENT EVENTS (Details) $ / shares in Units, $ in Millions</t>
        </is>
      </c>
      <c r="C1" s="2" t="inlineStr">
        <is>
          <t>12 Months Ended</t>
        </is>
      </c>
    </row>
    <row r="2">
      <c r="B2" s="2" t="inlineStr">
        <is>
          <t>Jan. 28, 2024 CAD ($) item $ / shares shares</t>
        </is>
      </c>
      <c r="C2" s="2" t="inlineStr">
        <is>
          <t>Dec. 31, 2023</t>
        </is>
      </c>
    </row>
    <row r="3">
      <c r="A3" s="4" t="inlineStr">
        <is>
          <t>Directors, Officers, Employees And Consultants [Member]</t>
        </is>
      </c>
      <c r="B3" s="4" t="inlineStr">
        <is>
          <t xml:space="preserve"> </t>
        </is>
      </c>
      <c r="C3" s="4" t="inlineStr">
        <is>
          <t xml:space="preserve"> </t>
        </is>
      </c>
    </row>
    <row r="4">
      <c r="A4" s="3" t="inlineStr">
        <is>
          <t>Disclosure of non-adjusting events after reporting period [line items]</t>
        </is>
      </c>
      <c r="B4" s="4" t="inlineStr">
        <is>
          <t xml:space="preserve"> </t>
        </is>
      </c>
      <c r="C4" s="4" t="inlineStr">
        <is>
          <t xml:space="preserve"> </t>
        </is>
      </c>
    </row>
    <row r="5">
      <c r="A5" s="4" t="inlineStr">
        <is>
          <t>Vesting period</t>
        </is>
      </c>
      <c r="B5" s="4" t="inlineStr">
        <is>
          <t>36 months</t>
        </is>
      </c>
      <c r="C5" s="4" t="inlineStr">
        <is>
          <t xml:space="preserve"> </t>
        </is>
      </c>
    </row>
    <row r="6">
      <c r="A6" s="4" t="inlineStr">
        <is>
          <t>Vesting percentage</t>
        </is>
      </c>
      <c r="B6" s="8" t="n">
        <v>0.33</v>
      </c>
      <c r="C6" s="4" t="inlineStr">
        <is>
          <t xml:space="preserve"> </t>
        </is>
      </c>
    </row>
    <row r="7">
      <c r="A7" s="4" t="inlineStr">
        <is>
          <t>RSU | Officer [Member]</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Number of instruments granted in share-based payment arrangement</t>
        </is>
      </c>
      <c r="B9" s="5" t="n">
        <v>199912</v>
      </c>
      <c r="C9" s="4" t="inlineStr">
        <is>
          <t xml:space="preserve"> </t>
        </is>
      </c>
    </row>
    <row r="10">
      <c r="A10" s="4" t="inlineStr">
        <is>
          <t>Capital requirement | $</t>
        </is>
      </c>
      <c r="B10" s="6" t="n">
        <v>65</v>
      </c>
      <c r="C10" s="4" t="inlineStr">
        <is>
          <t xml:space="preserve"> </t>
        </is>
      </c>
    </row>
    <row r="11">
      <c r="A11" s="4" t="inlineStr">
        <is>
          <t>Stock options</t>
        </is>
      </c>
      <c r="B11" s="4" t="inlineStr">
        <is>
          <t xml:space="preserve"> </t>
        </is>
      </c>
      <c r="C11" s="4" t="inlineStr">
        <is>
          <t xml:space="preserve"> </t>
        </is>
      </c>
    </row>
    <row r="12">
      <c r="A12" s="3" t="inlineStr">
        <is>
          <t>Disclosure of non-adjusting events after reporting period [line items]</t>
        </is>
      </c>
      <c r="B12" s="4" t="inlineStr">
        <is>
          <t xml:space="preserve"> </t>
        </is>
      </c>
      <c r="C12" s="4" t="inlineStr">
        <is>
          <t xml:space="preserve"> </t>
        </is>
      </c>
    </row>
    <row r="13">
      <c r="A13" s="4" t="inlineStr">
        <is>
          <t>Maximum term of options</t>
        </is>
      </c>
      <c r="B13" s="4" t="inlineStr">
        <is>
          <t xml:space="preserve"> </t>
        </is>
      </c>
      <c r="C13" s="4" t="inlineStr">
        <is>
          <t>5 years</t>
        </is>
      </c>
    </row>
    <row r="14">
      <c r="A14" s="4" t="inlineStr">
        <is>
          <t>Stock options | Consultant [Member]</t>
        </is>
      </c>
      <c r="B14" s="4" t="inlineStr">
        <is>
          <t xml:space="preserve"> </t>
        </is>
      </c>
      <c r="C14" s="4" t="inlineStr">
        <is>
          <t xml:space="preserve"> </t>
        </is>
      </c>
    </row>
    <row r="15">
      <c r="A15" s="3" t="inlineStr">
        <is>
          <t>Disclosure of non-adjusting events after reporting period [line items]</t>
        </is>
      </c>
      <c r="B15" s="4" t="inlineStr">
        <is>
          <t xml:space="preserve"> </t>
        </is>
      </c>
      <c r="C15" s="4" t="inlineStr">
        <is>
          <t xml:space="preserve"> </t>
        </is>
      </c>
    </row>
    <row r="16">
      <c r="A16" s="4" t="inlineStr">
        <is>
          <t>Number of instruments granted in share-based payment arrangement</t>
        </is>
      </c>
      <c r="B16" s="5" t="n">
        <v>200000</v>
      </c>
      <c r="C16" s="4" t="inlineStr">
        <is>
          <t xml:space="preserve"> </t>
        </is>
      </c>
    </row>
    <row r="17">
      <c r="A17" s="4" t="inlineStr">
        <is>
          <t>Vesting period</t>
        </is>
      </c>
      <c r="B17" s="4" t="inlineStr">
        <is>
          <t>24 months</t>
        </is>
      </c>
      <c r="C17" s="4" t="inlineStr">
        <is>
          <t xml:space="preserve"> </t>
        </is>
      </c>
    </row>
    <row r="18">
      <c r="A18" s="4" t="inlineStr">
        <is>
          <t>Vesting percentage</t>
        </is>
      </c>
      <c r="B18" s="8" t="n">
        <v>0.25</v>
      </c>
      <c r="C18" s="4" t="inlineStr">
        <is>
          <t xml:space="preserve"> </t>
        </is>
      </c>
    </row>
    <row r="19">
      <c r="A19" s="4" t="inlineStr">
        <is>
          <t>Number Of Common Share Per Unit | shares</t>
        </is>
      </c>
      <c r="B19" s="5" t="n">
        <v>1</v>
      </c>
      <c r="C19" s="4" t="inlineStr">
        <is>
          <t xml:space="preserve"> </t>
        </is>
      </c>
    </row>
    <row r="20">
      <c r="A20" s="4" t="inlineStr">
        <is>
          <t>Maximum term of options</t>
        </is>
      </c>
      <c r="B20" s="4" t="inlineStr">
        <is>
          <t>5 years</t>
        </is>
      </c>
      <c r="C20" s="4" t="inlineStr">
        <is>
          <t xml:space="preserve"> </t>
        </is>
      </c>
    </row>
    <row r="21">
      <c r="A21" s="4" t="inlineStr">
        <is>
          <t>Exercise price of outstanding share options | $ / shares</t>
        </is>
      </c>
      <c r="B21" s="7" t="n">
        <v>5.71</v>
      </c>
      <c r="C21" s="4" t="inlineStr">
        <is>
          <t xml:space="preserve"> </t>
        </is>
      </c>
    </row>
    <row r="22">
      <c r="A22" s="4" t="inlineStr">
        <is>
          <t>Stock options | Directors, Officers, Employees And Consultants [Member]</t>
        </is>
      </c>
      <c r="B22" s="4" t="inlineStr">
        <is>
          <t xml:space="preserve"> </t>
        </is>
      </c>
      <c r="C22" s="4" t="inlineStr">
        <is>
          <t xml:space="preserve"> </t>
        </is>
      </c>
    </row>
    <row r="23">
      <c r="A23" s="3" t="inlineStr">
        <is>
          <t>Disclosure of non-adjusting events after reporting period [line items]</t>
        </is>
      </c>
      <c r="B23" s="4" t="inlineStr">
        <is>
          <t xml:space="preserve"> </t>
        </is>
      </c>
      <c r="C23" s="4" t="inlineStr">
        <is>
          <t xml:space="preserve"> </t>
        </is>
      </c>
    </row>
    <row r="24">
      <c r="A24" s="4" t="inlineStr">
        <is>
          <t>Number Of Common Share Per Unit | shares</t>
        </is>
      </c>
      <c r="B24" s="5" t="n">
        <v>1</v>
      </c>
      <c r="C24" s="4" t="inlineStr">
        <is>
          <t xml:space="preserve"> </t>
        </is>
      </c>
    </row>
    <row r="25">
      <c r="A25" s="4" t="inlineStr">
        <is>
          <t>Maximum term of options</t>
        </is>
      </c>
      <c r="B25" s="4" t="inlineStr">
        <is>
          <t>5 years</t>
        </is>
      </c>
      <c r="C25" s="4" t="inlineStr">
        <is>
          <t xml:space="preserve"> </t>
        </is>
      </c>
    </row>
    <row r="26">
      <c r="A26" s="4" t="inlineStr">
        <is>
          <t>Exercise price of outstanding share options | $ / shares</t>
        </is>
      </c>
      <c r="B26" s="7" t="n">
        <v>5.71</v>
      </c>
      <c r="C26" s="4" t="inlineStr">
        <is>
          <t xml:space="preserve"> </t>
        </is>
      </c>
    </row>
    <row r="27">
      <c r="A27" s="4" t="inlineStr">
        <is>
          <t>Capital requirement | $</t>
        </is>
      </c>
      <c r="B27" s="6" t="n">
        <v>65</v>
      </c>
      <c r="C27" s="4" t="inlineStr">
        <is>
          <t xml:space="preserve"> </t>
        </is>
      </c>
    </row>
    <row r="28">
      <c r="A28" s="4" t="inlineStr">
        <is>
          <t>Potential ordinary share transactions [member] | RSU | Directors, Officers, Employees And Consultants [Member]</t>
        </is>
      </c>
      <c r="B28" s="4" t="inlineStr">
        <is>
          <t xml:space="preserve"> </t>
        </is>
      </c>
      <c r="C28" s="4" t="inlineStr">
        <is>
          <t xml:space="preserve"> </t>
        </is>
      </c>
    </row>
    <row r="29">
      <c r="A29" s="3" t="inlineStr">
        <is>
          <t>Disclosure of non-adjusting events after reporting period [line items]</t>
        </is>
      </c>
      <c r="B29" s="4" t="inlineStr">
        <is>
          <t xml:space="preserve"> </t>
        </is>
      </c>
      <c r="C29" s="4" t="inlineStr">
        <is>
          <t xml:space="preserve"> </t>
        </is>
      </c>
    </row>
    <row r="30">
      <c r="A30" s="4" t="inlineStr">
        <is>
          <t>Number of instruments granted in share-based payment arrangement</t>
        </is>
      </c>
      <c r="B30" s="5" t="n">
        <v>323940</v>
      </c>
      <c r="C30" s="4" t="inlineStr">
        <is>
          <t xml:space="preserve"> </t>
        </is>
      </c>
    </row>
    <row r="31">
      <c r="A31" s="4" t="inlineStr">
        <is>
          <t>Potential ordinary share transactions [member] | Deferred Share Units [Member] | Directors, Officers, Employees And Consultants [Member]</t>
        </is>
      </c>
      <c r="B31" s="4" t="inlineStr">
        <is>
          <t xml:space="preserve"> </t>
        </is>
      </c>
      <c r="C31" s="4" t="inlineStr">
        <is>
          <t xml:space="preserve"> </t>
        </is>
      </c>
    </row>
    <row r="32">
      <c r="A32" s="3" t="inlineStr">
        <is>
          <t>Disclosure of non-adjusting events after reporting period [line items]</t>
        </is>
      </c>
      <c r="B32" s="4" t="inlineStr">
        <is>
          <t xml:space="preserve"> </t>
        </is>
      </c>
      <c r="C32" s="4" t="inlineStr">
        <is>
          <t xml:space="preserve"> </t>
        </is>
      </c>
    </row>
    <row r="33">
      <c r="A33" s="4" t="inlineStr">
        <is>
          <t>Number of instruments granted in share-based payment arrangement</t>
        </is>
      </c>
      <c r="B33" s="5" t="n">
        <v>105079</v>
      </c>
      <c r="C33" s="4" t="inlineStr">
        <is>
          <t xml:space="preserve"> </t>
        </is>
      </c>
    </row>
    <row r="34">
      <c r="A34" s="4" t="inlineStr">
        <is>
          <t>Potential ordinary share transactions [member] | Stock options | Directors, Officers, Employees And Consultants [Member]</t>
        </is>
      </c>
      <c r="B34" s="4" t="inlineStr">
        <is>
          <t xml:space="preserve"> </t>
        </is>
      </c>
      <c r="C34" s="4" t="inlineStr">
        <is>
          <t xml:space="preserve"> </t>
        </is>
      </c>
    </row>
    <row r="35">
      <c r="A35" s="3" t="inlineStr">
        <is>
          <t>Disclosure of non-adjusting events after reporting period [line items]</t>
        </is>
      </c>
      <c r="B35" s="4" t="inlineStr">
        <is>
          <t xml:space="preserve"> </t>
        </is>
      </c>
      <c r="C35" s="4" t="inlineStr">
        <is>
          <t xml:space="preserve"> </t>
        </is>
      </c>
    </row>
    <row r="36">
      <c r="A36" s="4" t="inlineStr">
        <is>
          <t>Number of instruments granted in share-based payment arrangement</t>
        </is>
      </c>
      <c r="B36" s="5" t="n">
        <v>822093</v>
      </c>
      <c r="C3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ARKETABLE SECURITIES - Narratives (Details) - CAD ($) $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Gain (loss) on marketable securities</t>
        </is>
      </c>
      <c r="B4" s="6" t="n">
        <v>-544</v>
      </c>
      <c r="C4" s="6" t="n">
        <v>10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27" customWidth="1" min="2" max="2"/>
    <col width="22" customWidth="1" min="3" max="3"/>
    <col width="14" customWidth="1" min="4" max="4"/>
    <col width="22" customWidth="1" min="5" max="5"/>
    <col width="22" customWidth="1" min="6" max="6"/>
  </cols>
  <sheetData>
    <row r="1">
      <c r="A1" s="1" t="inlineStr">
        <is>
          <t>EXPLORATION AND EVALUATION INTERESTS - KSP Property (Details)</t>
        </is>
      </c>
      <c r="E1" s="2" t="inlineStr">
        <is>
          <t>12 Months Ended</t>
        </is>
      </c>
    </row>
    <row r="2">
      <c r="B2" s="2" t="inlineStr">
        <is>
          <t>Jul. 07, 2023 CAD ($) item</t>
        </is>
      </c>
      <c r="C2" s="2" t="inlineStr">
        <is>
          <t>Jun. 01, 2022 CAD ($)</t>
        </is>
      </c>
      <c r="D2" s="2" t="inlineStr">
        <is>
          <t>Oct. 02, 2020</t>
        </is>
      </c>
      <c r="E2" s="2" t="inlineStr">
        <is>
          <t>Dec. 31, 2023 CAD ($)</t>
        </is>
      </c>
      <c r="F2" s="2" t="inlineStr">
        <is>
          <t>Dec. 31, 2022 CAD ($)</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smelter return royalty</t>
        </is>
      </c>
      <c r="B4" s="4" t="inlineStr">
        <is>
          <t xml:space="preserve"> </t>
        </is>
      </c>
      <c r="C4" s="4" t="inlineStr">
        <is>
          <t xml:space="preserve"> </t>
        </is>
      </c>
      <c r="D4" s="8" t="n">
        <v>0.01</v>
      </c>
      <c r="E4" s="4" t="inlineStr">
        <is>
          <t xml:space="preserve"> </t>
        </is>
      </c>
      <c r="F4" s="4" t="inlineStr">
        <is>
          <t xml:space="preserve"> </t>
        </is>
      </c>
    </row>
    <row r="5">
      <c r="A5" s="4" t="inlineStr">
        <is>
          <t>Eska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xploration And Evaluation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thworks for certain infrastructure</t>
        </is>
      </c>
      <c r="B7" s="4" t="inlineStr">
        <is>
          <t xml:space="preserve"> </t>
        </is>
      </c>
      <c r="C7" s="4" t="inlineStr">
        <is>
          <t xml:space="preserve"> </t>
        </is>
      </c>
      <c r="D7" s="4" t="inlineStr">
        <is>
          <t xml:space="preserve"> </t>
        </is>
      </c>
      <c r="E7" s="6" t="n">
        <v>11334000</v>
      </c>
      <c r="F7" s="6" t="n">
        <v>0</v>
      </c>
    </row>
    <row r="8">
      <c r="A8" s="4" t="inlineStr">
        <is>
          <t>Eskay | Eskay Mining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xploration And Evaluation Intere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eral claims surrounding | item</t>
        </is>
      </c>
      <c r="B10" s="5" t="n">
        <v>5</v>
      </c>
      <c r="C10" s="4" t="inlineStr">
        <is>
          <t xml:space="preserve"> </t>
        </is>
      </c>
      <c r="D10" s="4" t="inlineStr">
        <is>
          <t xml:space="preserve"> </t>
        </is>
      </c>
      <c r="E10" s="4" t="inlineStr">
        <is>
          <t xml:space="preserve"> </t>
        </is>
      </c>
      <c r="F10" s="4" t="inlineStr">
        <is>
          <t xml:space="preserve"> </t>
        </is>
      </c>
    </row>
    <row r="11">
      <c r="A11" s="4" t="inlineStr">
        <is>
          <t>Percentage of net smelter return royalty</t>
        </is>
      </c>
      <c r="B11" s="8" t="n">
        <v>0.02</v>
      </c>
      <c r="C11" s="4" t="inlineStr">
        <is>
          <t xml:space="preserve"> </t>
        </is>
      </c>
      <c r="D11" s="4" t="inlineStr">
        <is>
          <t xml:space="preserve"> </t>
        </is>
      </c>
      <c r="E11" s="4" t="inlineStr">
        <is>
          <t xml:space="preserve"> </t>
        </is>
      </c>
      <c r="F11" s="4" t="inlineStr">
        <is>
          <t xml:space="preserve"> </t>
        </is>
      </c>
    </row>
    <row r="12">
      <c r="A12" s="4" t="inlineStr">
        <is>
          <t>Percentage of SNR that can be repurchase</t>
        </is>
      </c>
      <c r="B12" s="8" t="n">
        <v>0.01</v>
      </c>
      <c r="C12" s="4" t="inlineStr">
        <is>
          <t xml:space="preserve"> </t>
        </is>
      </c>
      <c r="D12" s="4" t="inlineStr">
        <is>
          <t xml:space="preserve"> </t>
        </is>
      </c>
      <c r="E12" s="4" t="inlineStr">
        <is>
          <t xml:space="preserve"> </t>
        </is>
      </c>
      <c r="F12" s="4" t="inlineStr">
        <is>
          <t xml:space="preserve"> </t>
        </is>
      </c>
    </row>
    <row r="13">
      <c r="A13" s="4" t="inlineStr">
        <is>
          <t>Consideration for SNR repurchased</t>
        </is>
      </c>
      <c r="B13" s="6" t="n">
        <v>2000000</v>
      </c>
      <c r="C13" s="4" t="inlineStr">
        <is>
          <t xml:space="preserve"> </t>
        </is>
      </c>
      <c r="D13" s="4" t="inlineStr">
        <is>
          <t xml:space="preserve"> </t>
        </is>
      </c>
      <c r="E13" s="4" t="inlineStr">
        <is>
          <t xml:space="preserve"> </t>
        </is>
      </c>
      <c r="F13" s="4" t="inlineStr">
        <is>
          <t xml:space="preserve"> </t>
        </is>
      </c>
    </row>
    <row r="14">
      <c r="A14" s="4" t="inlineStr">
        <is>
          <t>Other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ploration And Evaluation Intere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voting interests acquired</t>
        </is>
      </c>
      <c r="B16" s="4" t="inlineStr">
        <is>
          <t xml:space="preserve"> </t>
        </is>
      </c>
      <c r="C16" s="8" t="n">
        <v>1</v>
      </c>
      <c r="D16" s="4" t="inlineStr">
        <is>
          <t xml:space="preserve"> </t>
        </is>
      </c>
      <c r="E16" s="4" t="inlineStr">
        <is>
          <t xml:space="preserve"> </t>
        </is>
      </c>
      <c r="F16" s="4" t="inlineStr">
        <is>
          <t xml:space="preserve"> </t>
        </is>
      </c>
    </row>
    <row r="17">
      <c r="A17" s="4" t="inlineStr">
        <is>
          <t>Percentage of net smelter return royalty</t>
        </is>
      </c>
      <c r="B17" s="4" t="inlineStr">
        <is>
          <t xml:space="preserve"> </t>
        </is>
      </c>
      <c r="C17" s="8" t="n">
        <v>0.02</v>
      </c>
      <c r="D17" s="4" t="inlineStr">
        <is>
          <t xml:space="preserve"> </t>
        </is>
      </c>
      <c r="E17" s="8" t="n">
        <v>0.02</v>
      </c>
      <c r="F17" s="4" t="inlineStr">
        <is>
          <t xml:space="preserve"> </t>
        </is>
      </c>
    </row>
    <row r="18">
      <c r="A18" s="4" t="inlineStr">
        <is>
          <t>Consideration for SNR repurchased</t>
        </is>
      </c>
      <c r="B18" s="4" t="inlineStr">
        <is>
          <t xml:space="preserve"> </t>
        </is>
      </c>
      <c r="C18" s="4" t="inlineStr">
        <is>
          <t xml:space="preserve"> </t>
        </is>
      </c>
      <c r="D18" s="4" t="inlineStr">
        <is>
          <t xml:space="preserve"> </t>
        </is>
      </c>
      <c r="E18" s="6" t="n">
        <v>2000000</v>
      </c>
      <c r="F18" s="4" t="inlineStr">
        <is>
          <t xml:space="preserve"> </t>
        </is>
      </c>
    </row>
    <row r="19">
      <c r="A19" s="4" t="inlineStr">
        <is>
          <t>Period of right of purchase interest</t>
        </is>
      </c>
      <c r="B19" s="4" t="inlineStr">
        <is>
          <t xml:space="preserve"> </t>
        </is>
      </c>
      <c r="C19" s="4" t="inlineStr">
        <is>
          <t xml:space="preserve"> </t>
        </is>
      </c>
      <c r="D19" s="4" t="inlineStr">
        <is>
          <t xml:space="preserve"> </t>
        </is>
      </c>
      <c r="E19" s="4" t="inlineStr">
        <is>
          <t>120 days</t>
        </is>
      </c>
      <c r="F19" s="4" t="inlineStr">
        <is>
          <t xml:space="preserve"> </t>
        </is>
      </c>
    </row>
    <row r="20">
      <c r="A20" s="4" t="inlineStr">
        <is>
          <t>Other Properti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ploration And Evaluation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for SNR repurchased</t>
        </is>
      </c>
      <c r="B22" s="4" t="inlineStr">
        <is>
          <t xml:space="preserve"> </t>
        </is>
      </c>
      <c r="C22" s="6" t="n">
        <v>1000000</v>
      </c>
      <c r="D22" s="4" t="inlineStr">
        <is>
          <t xml:space="preserve"> </t>
        </is>
      </c>
      <c r="E22" s="4" t="inlineStr">
        <is>
          <t xml:space="preserve"> </t>
        </is>
      </c>
      <c r="F22" s="4" t="inlineStr">
        <is>
          <t xml:space="preserve"> </t>
        </is>
      </c>
    </row>
    <row r="23">
      <c r="A23" s="4" t="inlineStr">
        <is>
          <t>Other Properti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xploration And Evaluation Interes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for SNR repurchased</t>
        </is>
      </c>
      <c r="B25" s="4" t="inlineStr">
        <is>
          <t xml:space="preserve"> </t>
        </is>
      </c>
      <c r="C25" s="6" t="n">
        <v>6000000</v>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EXPLORATION AND EVALUATION INTERESTS - Kingpin Property (Details)</t>
        </is>
      </c>
      <c r="B1" s="2" t="inlineStr">
        <is>
          <t>Oct. 02, 2020</t>
        </is>
      </c>
    </row>
    <row r="2">
      <c r="A2" s="3" t="inlineStr">
        <is>
          <t>EXPLORATION AND EVALUATION INTERESTS</t>
        </is>
      </c>
      <c r="B2" s="4" t="inlineStr">
        <is>
          <t xml:space="preserve"> </t>
        </is>
      </c>
    </row>
    <row r="3">
      <c r="A3" s="4" t="inlineStr">
        <is>
          <t>Percentage of net smelter return royalty</t>
        </is>
      </c>
      <c r="B3" s="8"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43" customWidth="1" min="2" max="2"/>
    <col width="14" customWidth="1" min="3" max="3"/>
    <col width="14" customWidth="1" min="4" max="4"/>
    <col width="43" customWidth="1" min="5" max="5"/>
    <col width="29" customWidth="1" min="6" max="6"/>
  </cols>
  <sheetData>
    <row r="1">
      <c r="A1" s="1" t="inlineStr">
        <is>
          <t>EXPLORATION AND EVALUATION INTERESTS - Red Chris Properties (Details)</t>
        </is>
      </c>
      <c r="E1" s="2" t="inlineStr">
        <is>
          <t>12 Months Ended</t>
        </is>
      </c>
    </row>
    <row r="2">
      <c r="B2" s="2" t="inlineStr">
        <is>
          <t>Oct. 18, 2022 CAD ($) installment property</t>
        </is>
      </c>
      <c r="C2" s="2" t="inlineStr">
        <is>
          <t>Jun. 01, 2022</t>
        </is>
      </c>
      <c r="D2" s="2" t="inlineStr">
        <is>
          <t>Oct. 02, 2020</t>
        </is>
      </c>
      <c r="E2" s="2" t="inlineStr">
        <is>
          <t>Dec. 31, 2023 CAD ($) property installment</t>
        </is>
      </c>
      <c r="F2" s="2" t="inlineStr">
        <is>
          <t>Dec. 31, 2022 CAD ($) shares</t>
        </is>
      </c>
    </row>
    <row r="3">
      <c r="A3" s="3" t="inlineStr">
        <is>
          <t>Exploration And Evaluation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acquired | property</t>
        </is>
      </c>
      <c r="B4" s="5" t="n">
        <v>3</v>
      </c>
      <c r="C4" s="4" t="inlineStr">
        <is>
          <t xml:space="preserve"> </t>
        </is>
      </c>
      <c r="D4" s="4" t="inlineStr">
        <is>
          <t xml:space="preserve"> </t>
        </is>
      </c>
      <c r="E4" s="4" t="inlineStr">
        <is>
          <t xml:space="preserve"> </t>
        </is>
      </c>
      <c r="F4" s="4" t="inlineStr">
        <is>
          <t xml:space="preserve"> </t>
        </is>
      </c>
    </row>
    <row r="5">
      <c r="A5" s="4" t="inlineStr">
        <is>
          <t>Number of days over which volume weighted average trading price is calculated</t>
        </is>
      </c>
      <c r="B5" s="4" t="inlineStr">
        <is>
          <t>20 days</t>
        </is>
      </c>
      <c r="C5" s="4" t="inlineStr">
        <is>
          <t xml:space="preserve"> </t>
        </is>
      </c>
      <c r="D5" s="4" t="inlineStr">
        <is>
          <t xml:space="preserve"> </t>
        </is>
      </c>
      <c r="E5" s="4" t="inlineStr">
        <is>
          <t xml:space="preserve"> </t>
        </is>
      </c>
      <c r="F5" s="4" t="inlineStr">
        <is>
          <t xml:space="preserve"> </t>
        </is>
      </c>
    </row>
    <row r="6">
      <c r="A6" s="4" t="inlineStr">
        <is>
          <t>Percentage of net smelter return royalty</t>
        </is>
      </c>
      <c r="B6" s="4" t="inlineStr">
        <is>
          <t xml:space="preserve"> </t>
        </is>
      </c>
      <c r="C6" s="4" t="inlineStr">
        <is>
          <t xml:space="preserve"> </t>
        </is>
      </c>
      <c r="D6" s="8" t="n">
        <v>0.01</v>
      </c>
      <c r="E6" s="4" t="inlineStr">
        <is>
          <t xml:space="preserve"> </t>
        </is>
      </c>
      <c r="F6" s="4" t="inlineStr">
        <is>
          <t xml:space="preserve"> </t>
        </is>
      </c>
    </row>
    <row r="7">
      <c r="A7" s="4" t="inlineStr">
        <is>
          <t>Other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ploration And Evaluation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6" t="n">
        <v>3000000</v>
      </c>
      <c r="C9" s="4" t="inlineStr">
        <is>
          <t xml:space="preserve"> </t>
        </is>
      </c>
      <c r="D9" s="4" t="inlineStr">
        <is>
          <t xml:space="preserve"> </t>
        </is>
      </c>
      <c r="E9" s="4" t="inlineStr">
        <is>
          <t xml:space="preserve"> </t>
        </is>
      </c>
      <c r="F9" s="4" t="inlineStr">
        <is>
          <t xml:space="preserve"> </t>
        </is>
      </c>
    </row>
    <row r="10">
      <c r="A10" s="4" t="inlineStr">
        <is>
          <t>Number of equal cash installments | installment</t>
        </is>
      </c>
      <c r="B10" s="5" t="n">
        <v>6</v>
      </c>
      <c r="C10" s="4" t="inlineStr">
        <is>
          <t xml:space="preserve"> </t>
        </is>
      </c>
      <c r="D10" s="4" t="inlineStr">
        <is>
          <t xml:space="preserve"> </t>
        </is>
      </c>
      <c r="E10" s="4" t="inlineStr">
        <is>
          <t xml:space="preserve"> </t>
        </is>
      </c>
      <c r="F10" s="4" t="inlineStr">
        <is>
          <t xml:space="preserve"> </t>
        </is>
      </c>
    </row>
    <row r="11">
      <c r="A11" s="4" t="inlineStr">
        <is>
          <t>Cash consideration payable per installment</t>
        </is>
      </c>
      <c r="B11" s="6" t="n">
        <v>250000</v>
      </c>
      <c r="C11" s="4" t="inlineStr">
        <is>
          <t xml:space="preserve"> </t>
        </is>
      </c>
      <c r="D11" s="4" t="inlineStr">
        <is>
          <t xml:space="preserve"> </t>
        </is>
      </c>
      <c r="E11" s="4" t="inlineStr">
        <is>
          <t xml:space="preserve"> </t>
        </is>
      </c>
      <c r="F11" s="6" t="n">
        <v>250000</v>
      </c>
    </row>
    <row r="12">
      <c r="A12" s="4" t="inlineStr">
        <is>
          <t>Equity consideration payable per installment</t>
        </is>
      </c>
      <c r="B12" s="6" t="n">
        <v>250000</v>
      </c>
      <c r="C12" s="4" t="inlineStr">
        <is>
          <t xml:space="preserve"> </t>
        </is>
      </c>
      <c r="D12" s="4" t="inlineStr">
        <is>
          <t xml:space="preserve"> </t>
        </is>
      </c>
      <c r="E12" s="4" t="inlineStr">
        <is>
          <t xml:space="preserve"> </t>
        </is>
      </c>
      <c r="F12" s="4" t="inlineStr">
        <is>
          <t xml:space="preserve"> </t>
        </is>
      </c>
    </row>
    <row r="13">
      <c r="A13" s="4" t="inlineStr">
        <is>
          <t>Number of shares to be issue at each installment | shares</t>
        </is>
      </c>
      <c r="B13" s="4" t="inlineStr">
        <is>
          <t xml:space="preserve"> </t>
        </is>
      </c>
      <c r="C13" s="4" t="inlineStr">
        <is>
          <t xml:space="preserve"> </t>
        </is>
      </c>
      <c r="D13" s="4" t="inlineStr">
        <is>
          <t xml:space="preserve"> </t>
        </is>
      </c>
      <c r="E13" s="4" t="inlineStr">
        <is>
          <t xml:space="preserve"> </t>
        </is>
      </c>
      <c r="F13" s="5" t="n">
        <v>39936</v>
      </c>
    </row>
    <row r="14">
      <c r="A14" s="4" t="inlineStr">
        <is>
          <t>Value of shares to issue at each installment</t>
        </is>
      </c>
      <c r="B14" s="4" t="inlineStr">
        <is>
          <t xml:space="preserve"> </t>
        </is>
      </c>
      <c r="C14" s="4" t="inlineStr">
        <is>
          <t xml:space="preserve"> </t>
        </is>
      </c>
      <c r="D14" s="4" t="inlineStr">
        <is>
          <t xml:space="preserve"> </t>
        </is>
      </c>
      <c r="E14" s="4" t="inlineStr">
        <is>
          <t xml:space="preserve"> </t>
        </is>
      </c>
      <c r="F14" s="6" t="n">
        <v>238000</v>
      </c>
    </row>
    <row r="15">
      <c r="A15" s="4" t="inlineStr">
        <is>
          <t>Cash obligation recognized as of acquisition date</t>
        </is>
      </c>
      <c r="B15" s="4" t="inlineStr">
        <is>
          <t xml:space="preserve"> </t>
        </is>
      </c>
      <c r="C15" s="4" t="inlineStr">
        <is>
          <t xml:space="preserve"> </t>
        </is>
      </c>
      <c r="D15" s="4" t="inlineStr">
        <is>
          <t xml:space="preserve"> </t>
        </is>
      </c>
      <c r="E15" s="4" t="inlineStr">
        <is>
          <t xml:space="preserve"> </t>
        </is>
      </c>
      <c r="F15" s="5" t="n">
        <v>1079000</v>
      </c>
    </row>
    <row r="16">
      <c r="A16" s="4" t="inlineStr">
        <is>
          <t>Commitment to issue shares recognized</t>
        </is>
      </c>
      <c r="B16" s="4" t="inlineStr">
        <is>
          <t xml:space="preserve"> </t>
        </is>
      </c>
      <c r="C16" s="4" t="inlineStr">
        <is>
          <t xml:space="preserve"> </t>
        </is>
      </c>
      <c r="D16" s="4" t="inlineStr">
        <is>
          <t xml:space="preserve"> </t>
        </is>
      </c>
      <c r="E16" s="4" t="inlineStr">
        <is>
          <t xml:space="preserve"> </t>
        </is>
      </c>
      <c r="F16" s="6" t="n">
        <v>1250000</v>
      </c>
    </row>
    <row r="17">
      <c r="A17" s="4" t="inlineStr">
        <is>
          <t>Number of outstanding installments | installment</t>
        </is>
      </c>
      <c r="B17" s="4" t="inlineStr">
        <is>
          <t xml:space="preserve"> </t>
        </is>
      </c>
      <c r="C17" s="4" t="inlineStr">
        <is>
          <t xml:space="preserve"> </t>
        </is>
      </c>
      <c r="D17" s="4" t="inlineStr">
        <is>
          <t xml:space="preserve"> </t>
        </is>
      </c>
      <c r="E17" s="5" t="n">
        <v>5</v>
      </c>
      <c r="F17" s="4" t="inlineStr">
        <is>
          <t xml:space="preserve"> </t>
        </is>
      </c>
    </row>
    <row r="18">
      <c r="A18" s="4" t="inlineStr">
        <is>
          <t>Discount rate</t>
        </is>
      </c>
      <c r="B18" s="4" t="inlineStr">
        <is>
          <t xml:space="preserve"> </t>
        </is>
      </c>
      <c r="C18" s="4" t="inlineStr">
        <is>
          <t xml:space="preserve"> </t>
        </is>
      </c>
      <c r="D18" s="4" t="inlineStr">
        <is>
          <t xml:space="preserve"> </t>
        </is>
      </c>
      <c r="E18" s="8" t="n">
        <v>0.1</v>
      </c>
      <c r="F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6" t="n">
        <v>54000</v>
      </c>
      <c r="F19" s="4" t="inlineStr">
        <is>
          <t xml:space="preserve"> </t>
        </is>
      </c>
    </row>
    <row r="20">
      <c r="A20" s="4" t="inlineStr">
        <is>
          <t>Number of property subject to NSR Royalty | property</t>
        </is>
      </c>
      <c r="B20" s="4" t="inlineStr">
        <is>
          <t xml:space="preserve"> </t>
        </is>
      </c>
      <c r="C20" s="4" t="inlineStr">
        <is>
          <t xml:space="preserve"> </t>
        </is>
      </c>
      <c r="D20" s="4" t="inlineStr">
        <is>
          <t xml:space="preserve"> </t>
        </is>
      </c>
      <c r="E20" s="5" t="n">
        <v>1</v>
      </c>
      <c r="F20" s="4" t="inlineStr">
        <is>
          <t xml:space="preserve"> </t>
        </is>
      </c>
    </row>
    <row r="21">
      <c r="A21" s="4" t="inlineStr">
        <is>
          <t>Percentage of net smelter return royalty</t>
        </is>
      </c>
      <c r="B21" s="4" t="inlineStr">
        <is>
          <t xml:space="preserve"> </t>
        </is>
      </c>
      <c r="C21" s="8" t="n">
        <v>0.02</v>
      </c>
      <c r="D21" s="4" t="inlineStr">
        <is>
          <t xml:space="preserve"> </t>
        </is>
      </c>
      <c r="E21" s="8" t="n">
        <v>0.02</v>
      </c>
      <c r="F21" s="4" t="inlineStr">
        <is>
          <t xml:space="preserve"> </t>
        </is>
      </c>
    </row>
    <row r="22">
      <c r="A22" s="4" t="inlineStr">
        <is>
          <t>Consideration for SNR repurchased</t>
        </is>
      </c>
      <c r="B22" s="4" t="inlineStr">
        <is>
          <t xml:space="preserve"> </t>
        </is>
      </c>
      <c r="C22" s="4" t="inlineStr">
        <is>
          <t xml:space="preserve"> </t>
        </is>
      </c>
      <c r="D22" s="4" t="inlineStr">
        <is>
          <t xml:space="preserve"> </t>
        </is>
      </c>
      <c r="E22" s="6" t="n">
        <v>2000000</v>
      </c>
      <c r="F22" s="4" t="inlineStr">
        <is>
          <t xml:space="preserve"> </t>
        </is>
      </c>
    </row>
    <row r="23">
      <c r="A23" s="4" t="inlineStr">
        <is>
          <t>Period of right of purchase interest</t>
        </is>
      </c>
      <c r="B23" s="4" t="inlineStr">
        <is>
          <t xml:space="preserve"> </t>
        </is>
      </c>
      <c r="C23" s="4" t="inlineStr">
        <is>
          <t xml:space="preserve"> </t>
        </is>
      </c>
      <c r="D23" s="4" t="inlineStr">
        <is>
          <t xml:space="preserve"> </t>
        </is>
      </c>
      <c r="E23" s="4" t="inlineStr">
        <is>
          <t>120 days</t>
        </is>
      </c>
      <c r="F23"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XPLORATION AND EVALUATION INTERESTS - Sofia Property, British Columbia, Canada (Details)</t>
        </is>
      </c>
      <c r="B1" s="2" t="inlineStr">
        <is>
          <t>Oct. 02, 2020</t>
        </is>
      </c>
    </row>
    <row r="2">
      <c r="A2" s="3" t="inlineStr">
        <is>
          <t>EXPLORATION AND EVALUATION INTERESTS</t>
        </is>
      </c>
      <c r="B2" s="4" t="inlineStr">
        <is>
          <t xml:space="preserve"> </t>
        </is>
      </c>
    </row>
    <row r="3">
      <c r="A3" s="4" t="inlineStr">
        <is>
          <t>Percentage of net smelter return royalty</t>
        </is>
      </c>
      <c r="B3"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3. MATERIAL ACCOUNTING POLICY INFORMATION Mineral property interests The acquisition costs of mineral properties are capitalized as exploration and evaluation interests on a project-by-project basis, pending determination of the technical feasibility and the commercial viability of the project. Acquisition costs include cash or shares paid, liabilities assumed, and associated legal costs paid to acquire the interest, whether by option, purchase, staking, or otherwise. Costs of investigation incurred before the Company has obtained the legal right to explore an area are recognized in profit or loss.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researching and analyzing exploration data; conducting geological studies, exploratory drilling and sampling; examining and testing extraction and treatment methods; and evaluating the technical feasibility and commercial viability of extracting a mineral resource. 3. MATERIAL ACCOUNTING POLICY INFORMATION (continued) Mineral property interests (continued) Unless indicated otherwise in the mineral property interests accounting policy information, all exploration and evaluation expenditures are expensed. The Company capitalizes expenditures relating to the construction of mine-related infrastructures to the exploration and evaluation asset to which they relate. The Company records the proceeds from the initial sale of a royalty interest as a reduction in the carrying amount of the exploration and evaluation interest to which it relates, and does not recognize any gain or loss on such royalty interest transactions in the statement of loss until the consideration received is in excess of the carrying amount of the associated exploration and evaluation asset. When the Company exercises its contractual right to repurchase a royalty interest on one of its exploration and evaluation assets in contemplation of reselling it to a third party, the Company recognizes a gain on the repurchase and resale of the royalty interest in the statement of loss only when the resale transaction has closed. When economically viable reserves and technical feasibility have been determined, final construction and operating permits have been issued, and the decision to proceed with development has been approved by the Board of Directors, the capitalized mineral property interest for that project and subsequent costs incurred for the development of that project are capitalized as mines under construction as a component of mine properties, property, plant and equipment once an impairment test has been completed. In order for production to occur, the Company must first obtain exploitation and other permits on such properties. Such permits are subject to the approval of the local government and government-controlled entities. Unless and until such permits are obtained, there can be no assurance that such permits will be obtained. As such, permits need to be obtained before costs are reclassified from exploration and evaluation interests to mines under construction. The province of British Columbia has a Mineral Exploration Tax Credit (“METC”), whereby a company may receive a refundable tax credit of 20% or 30% for incurring qualified mineral exploration expenditures, for determining the existence, location, extent or quality of a mineral resource in the province of British Columbia. The Company recognizes METC as a reduction of exploration expenses in the period in which the qualifying expenditures are incurred. The amount ultimately recovered may be different from the amount initially recognized. Interest on borrowings related to the construction and development of assets are capitalized until substantially all the activities required to make the asset ready for its intended use are complete. The costs of removing overburden to access ore are capitalized as pre-production stripping costs and classified as mineral property interests. Proceeds and related cost of sales associated with the sale of items produced while preparing the mineral properties and mines under construction for their intended use are recognized in profit or loss. ​ ​ ​ 3. MATERIAL ACCOUNTING POLICY INFORMATION (continued) Capital assets Capital assets are recorded at cost less accumulated depreciation, with depreciation calculated on a declining-balance basis at an annual rate of 30% for computer hardware, 20% for equipment, and 100% for computer software. Buildings and structures are depreciated on a straight-line basis over 5 to 20 years. Leased assets and associated leasehold improvements are depreciated on a straight-line basis over the term of their respective leases. Expenditures incurred after the assets have been put into operation, such as repairs and maintenance costs, are recognized as expense in the period the costs are incurred. The remaining useful lives, residual values and depreciation methods are reviewed and adjusted, if appropriate, at each reporting period to ensure that the periods and method of depreciation are consistent with the expected pattern of economic benefits from the items of capital assets. An item of capital assets is derecognized when either it has been disposed of or when it is permanently withdrawn from use and no future economic benefits are expected from its use or disposal. Any gains or losses arising on the retirement and disposal of an item of capital assets are included in profit or loss in the period of retirement or disposal. Leases Upon lease commencement, the Company recognizes a right-of-use asset, which is initially measured at the amount of the lease liability plus any direct costs incurred. The Company depreciates the right-of-use asset on a straight-line basis. If the ownership of the underlying asset is transferred to the Company, or the Company is reasonably certain to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payable over the lease term, discounted at the rate implicit in the lease; if the implicit lease rate cannot be determined, the incremental borrowing rate is used.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Payments against the lease are then offset against the lease liability, with interest recorded as accretion expense in profit or loss. The lease liability is subsequently remeasured to reflect changes to the terms of the lease. Assets and liabilities are recognized for all leases unless the lease term is twelve months or less or the underlying asset has a low value. 3. MATERIAL ACCOUNTING POLICY INFORMATION (continued) Impairment of long-lived assets At the end of each reporting period, the Company’s long-lived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orderly transaction between market participant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GU to which the asset belongs. When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profit or loss. Financial instruments Financial instruments are agreements between two parties that give rise to a financial asset of one entity and a financial liability or equity instrument of another entity. (i) Classification of financial assets and liabilities The Company classifies its financial assets and liabilities in the following categories: at fair value through profit or loss (“FVTPL”), at fair value through other comprehensive income (“FVTOCI”) or at amortized cost. The Company determines the classification of financial assets and liabilitie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designated them at FVTPL.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t or loss. The Company records the convertible debenture at FVTPL (Note 13). ​ 3. MATERIAL ACCOUNTING POLICY INFORMATION (continued) Financial instruments (continued) (ii) Measurement of financial assets and liabilities Financial assets and liabilities at amortized cost Financial assets and liabilities at amortized cost are initially recognized at fair value plus or minus transaction costs, respectively, and subsequently carried at amortized cost using the effective interest rate method less any impairment. Interest is recorded as accretion expense in profit or loss. Financial assets and liabilities at FVTPL Financial assets and liabilities carried at FVTPL are initially recorded at fair value, with transaction costs recognized in profit or loss. Realized and unrealized gains and losses arising from changes in the fair value of the financial assets and liabilities held at FVTPL are included in profit or loss in the period in which they arise. The Company continually assesses any contingent assets to ensure that developments are appropriately reflected in the financial statements. If it has become virtually certain that an inflow of economic benefits will arise, the asset and the related income are recognized in the financial statements of the period in which the change occurs. Financial assets at FVTOCI Financial assets carried at FVTOCI are initially recorded at fair value, with transaction costs recognized in profit or loss. Unrealized gains and losses arising from changes in the fair value of the financial assets held at FVTOCI are included in other comprehensive income or loss in the period in which they arise. On disposal, cumulative gains and losses of financial assets in other comprehensive income or loss are reclassified to profit and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Regardless of whether credit risk has increased significantly, the loss allowance for trade receivables without a significant financing component classified at amortized cost are measured using the lifetime expected credit loss approach. The Company shall recognize in the statements of loss and comprehensive loss, as an impairment gain or loss, the amount of expected credit losses (or reversal) that is required to adjust the loss allowance at the reporting date to the amount that is required to be recognized. ​ 3. MATERIAL ACCOUNTING POLICY INFORMATION (continued) Financial instruments (continued) (iv) Equity instruments A financial instrument is an equity instrument only if (a) the instrument includes no contractual obligation to deliver cash or another financial asset to another entity and (b) if the instrument will or may be settled in the issuer’s own equity instruments, it is either: ● a non-derivative that includes no contractual obligation for the issuer to deliver a variable number of its own equity instruments; or ● a derivative that will be settled only by the issuer exchanging a fixed amount of cash or another financial asset for a fixed number of its own equity instruments. ​ Provision for closure and reclamation The Company recognizes liabilities for legal or constructive obligations associated with the retirement of exploration and evaluation interests and capital assets. Insofar as the amount of the obligation can be measured with sufficient reliability, the net present value of future rehabilitation costs is capitalized to the related asset along with a corresponding increase in the rehabilitation provision in the period recognized. The net present value of the rehabilitation obligation is calculated using a pre-tax discount rate that reflects the time value of money. Environmental monitoring and basic site-maintenance costs as part of a mining process that may impact the ultimate closure and rehabilitation activities are expensed in the period incurred. The Company’s estimates of reclamation costs could change as a result of changes in regulatory requirements, infrastructure or technology, discount rates and estimates and assumptions regarding the amount and timing of the future expenditures. These changes are recorded directly to the related assets with a corresponding entry to the rehabilitation provision. The increase in the provision due to the passage of time is recognized as accretion expense. Share-based payments Share-based payments to employees are measured at the fair value of the instruments issued on the date of grant and are amortized over the vesting periods. Share-based payments to non-employees are measured at the fair value of the goods or services received, or at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with the corresponding amount recorded to reserves. Upon exercise of an equity instrument, the consideration received is recorded as capital stock, and any amounts previously recorded to reserves are reclassified to capital stock. 3. MATERIAL ACCOUNTING POLICY INFORMATION (continued) Share-based payments (continued) For share-based payments in which the terms of the arrangement provide the Company with a choice of whether to settle in cash or by issuing equity instruments, the Company determines whether it has a present obligation to settle in cash. If the Company has a present obligation to settle in cash, the equity instrument is accounted for as a liability, with the fair value remeasured at the end of each reporting period and at the date of settlement, with any changes to fair value recognized in profit or loss for the period. The Company has a present obligation to settle in cash if the choice of settlement in common shares has no commercial substance, or the Company has a past practice or a stated policy of settling in cash. If no such obligation exists, the equity instrument is accounted for as equity settled share-based payment and is measured at the fair value on the date of grant. Upon settlement: (a) If the Company elects to settle in cash, the cash payment is accounted for as the repurchase of an equity interest (i.e. as a deduction from equity), except as noted in (c) as below. (b) If the Company elects to settle by issuing equity instruments, no further accounting is required other than the reclassification of the value of the equity instrument initially recognized in reserves to capital stock, except as noted in (c) below. (c) If the Company elects the settlement alternative with the higher fair value, as at the date of settlement, the Company recognizes an additional expense for the excess value given (i.e. the difference between the cash paid and the fair value of the equity instruments that would otherwise have been issued, or the difference between the fair value of the equity instruments issued and the amount of cash that would otherwise have been paid, whichever is applicable). ​ Loss per share Basic earnings (loss) per share is calculated using the weighted average number of common shares outstanding during the year. ​ The Company uses the treasury stock method for calculating diluted loss per share. Under this method, the dilutive effect on loss per share is calculated on the use of the proceeds that could be obtained upon exercise of options, warrants and similar instruments. It assumes that the proceeds of such exercise would be used to purchase common shares at the average market price during the year. However, the calculation of diluted loss per share excludes the effects of various conversions and exercise of options, warrants and similar instruments that would be anti-dilutive. Share splits or share consolidations, where each common share in the capital of the Company is exchanged for a certain number (or fraction) of a new share in the capital of the Company, are accounted for retroactively once they have been enacted, in order to present comparable information. Shares held in escrow, other than where their release is subject to the passage of time, are not included in the calculation of the weighted average number of common shares outstanding. 3. MATERIAL ACCOUNTING POLICY INFORMATION (continued) Loss per share (continued) Dilution from convertible debenture is calculated using the if-converted method, based on the number of common shares to be issued upon conversion of the convertible debenture, with a corresponding adjustment to net income for the after-tax interest expense related to the convertible debenture. Flow-through shares The Company has financed a portion of its exploration expenditures through the issuance of flow-through shares. Canadian income tax law permits the Company to transfer the tax deductibility of qualifying resource expenditures financed by such shares to the flow-through shareholders. On issuance, the Company allocates the flow-through share proceeds to i) share capital, ii) warrants, if any, and iii) flow-through share premium, if any, using the residual value method. If investors pay a premium for the flow-through feature, it is recognized as a liability. Upon incurring qualifying expenditures, the Company reduces the liability and recognizes a flow-through share premium recovery. At the end of a period, the flow-through share premium liability consists of the portion of the premium on flow-through shares that corresponds to the portion of qualifying exploration expenditures that are expected to be properly incurred in the future. Proceeds received from the issuance of flow-through shares are restricted to Canadian resource property exploration expenditures within a prescribed period. The portion of the proceeds received, but not yet expended at the year-end, is disclosed as the remaining commitment in Note 12. The Company may also be subject to Part XII.6 tax on flow-through proceeds renounced under the Look-back Rule, in accordance with Government of Canada flow-through regulations. When applicable, this tax is accrued as a financial expense until paid. Adoption of new accounting standards in 2023 The following amendments to existing standards have been adopted by the Company commencing January 1, 2023: Amendments to IAS 1 and IFRS Practice Statement 2: Disclosure of Accounting Policies The Company adopted Disclosure of Accounting Policies (Amendments to IAS 1 and IFRS Practice Statement 2) from January 1, 2023. The amendments require the disclosure of 'material', rather than 'significant', accounting policies. Although the amendments did not result in any changes to the accounting policies themselves, they impacted the accounting policy information disclosed in Note 3 in certain instances. ​ 3. MATERIAL ACCOUNTING POLICY INFORMATION (continued) Adoption of new accounting standards in 2023 (continued) Amendments to IAS 1: Presentation of Financial Statements In October 2022, the IASB issued amendments to IAS 1, Presentation of Financial Statements, titled Non-current liabilities with covenants Classification of liabilities as current or non-current The Company retrospectively adopted these amendments to IAS 1 from January 1, 2022. The adoption of these amendments to IAS 1 had no material impact on the 2022 financial statements. Had the Company not adopted the amendments to IAS 1 in 2023, under the previous IAS 1 guidance, the convertible debenture would have been classified as a current liability as at December 31, 2023 as Management expects that the convertible debenture will be repaid during 2024 upon completion of project financing for the construction and development of the Eskay Creek project (Note 13). The amendments to IAS 1 eliminate the requirement to consider Management’s expectations of the timing and settlement of a liability when assessing the classification of a liability as current or non-current. New standards and interpretations not yet adopted in 2023 Amendments to IAS 7 and IFRS 7: Supplier Finance Arrangements In May 2023, the IAS issued amendments to IAS 7, Statement of Cash flows, and IFRS 7, Financial Instruments Disclosures, to provide guidance on disclosures related to supplier finance arrangements that enable the users of financial statements to assess the effects of these arrangements on the entity’s liabilities and cash flows and on the entity’s exposure to liquidity risk. The Company adopted these amendments to IAS 7 and IFRS 7 effective January 1, 2024. The Company has entered into certain equipment supplier finance arrangements in 2024. Management is currently evaluating the disclosure required under these amendments to IAS 7 and IFRS 7 for the Company’s condensed interim consolidated financial statements as at and for the three months ended March 31, 2024.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21" customWidth="1" min="2" max="2"/>
    <col width="32" customWidth="1" min="3" max="3"/>
    <col width="32" customWidth="1" min="4" max="4"/>
  </cols>
  <sheetData>
    <row r="1">
      <c r="A1" s="1" t="inlineStr">
        <is>
          <t>CAPITAL STOCK AND RESERVES - Share-based payments (Details)</t>
        </is>
      </c>
      <c r="C1" s="2" t="inlineStr">
        <is>
          <t>12 Months Ended</t>
        </is>
      </c>
    </row>
    <row r="2">
      <c r="B2" s="2" t="inlineStr">
        <is>
          <t>Jun. 01, 2022 shares</t>
        </is>
      </c>
      <c r="C2" s="2" t="inlineStr">
        <is>
          <t>Dec. 31, 2023 shares $ / shares</t>
        </is>
      </c>
      <c r="D2" s="2" t="inlineStr">
        <is>
          <t>Dec. 31, 2022 shares $ / shares</t>
        </is>
      </c>
    </row>
    <row r="3">
      <c r="A3" s="4" t="inlineStr">
        <is>
          <t>QuestEx</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Acquisition of QuestEx Gold &amp; Copper Ltd. (shares)</t>
        </is>
      </c>
      <c r="B5" s="5" t="n">
        <v>1058597</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Maximum term of options</t>
        </is>
      </c>
      <c r="B8" s="4" t="inlineStr">
        <is>
          <t xml:space="preserve"> </t>
        </is>
      </c>
      <c r="C8" s="4" t="inlineStr">
        <is>
          <t>5 years</t>
        </is>
      </c>
      <c r="D8" s="4" t="inlineStr">
        <is>
          <t xml:space="preserve"> </t>
        </is>
      </c>
    </row>
    <row r="9">
      <c r="A9" s="4" t="inlineStr">
        <is>
          <t>Number of shares granted</t>
        </is>
      </c>
      <c r="B9" s="4" t="inlineStr">
        <is>
          <t xml:space="preserve"> </t>
        </is>
      </c>
      <c r="C9" s="5" t="n">
        <v>485151</v>
      </c>
      <c r="D9" s="5" t="n">
        <v>399306</v>
      </c>
    </row>
    <row r="10">
      <c r="A10" s="4" t="inlineStr">
        <is>
          <t>Issued/granted (in dollars per share) | $ / shares</t>
        </is>
      </c>
      <c r="B10" s="4" t="inlineStr">
        <is>
          <t xml:space="preserve"> </t>
        </is>
      </c>
      <c r="C10" s="7" t="n">
        <v>6.8</v>
      </c>
      <c r="D10" s="7" t="n">
        <v>8.609999999999999</v>
      </c>
    </row>
    <row r="11">
      <c r="A11" s="4" t="inlineStr">
        <is>
          <t>Exercise price (in dollars per share) | $ / shares</t>
        </is>
      </c>
      <c r="B11" s="4" t="inlineStr">
        <is>
          <t xml:space="preserve"> </t>
        </is>
      </c>
      <c r="C11" s="7" t="n">
        <v>10.48</v>
      </c>
      <c r="D11" s="4" t="inlineStr">
        <is>
          <t xml:space="preserve"> </t>
        </is>
      </c>
    </row>
    <row r="12">
      <c r="A12" s="4" t="inlineStr">
        <is>
          <t>RSU</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Number of shares granted</t>
        </is>
      </c>
      <c r="B14" s="4" t="inlineStr">
        <is>
          <t xml:space="preserve"> </t>
        </is>
      </c>
      <c r="C14" s="5" t="n">
        <v>607750</v>
      </c>
      <c r="D14" s="5" t="n">
        <v>1836766</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CA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Current other liabilities</t>
        </is>
      </c>
      <c r="B3" s="6" t="n">
        <v>449</v>
      </c>
      <c r="C3" s="6" t="n">
        <v>1806</v>
      </c>
    </row>
    <row r="4">
      <c r="A4" s="4" t="inlineStr">
        <is>
          <t>Long-term other liabilities</t>
        </is>
      </c>
      <c r="B4" s="6" t="n">
        <v>242</v>
      </c>
      <c r="C4" s="6" t="n">
        <v>6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45:54Z</dcterms:created>
  <dcterms:modified xmlns:dcterms="http://purl.org/dc/terms/" xmlns:xsi="http://www.w3.org/2001/XMLSchema-instance" xsi:type="dcterms:W3CDTF">2024-04-01T19:45:54Z</dcterms:modified>
</cp:coreProperties>
</file>